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Partn" sheetId="7" state="visible" r:id="rId7"/>
    <sheet xmlns:r="http://schemas.openxmlformats.org/officeDocument/2006/relationships" name="Organization, Description of Bu" sheetId="8" state="visible" r:id="rId8"/>
    <sheet xmlns:r="http://schemas.openxmlformats.org/officeDocument/2006/relationships" name="Discontinued Operations and Ass" sheetId="9" state="visible" r:id="rId9"/>
    <sheet xmlns:r="http://schemas.openxmlformats.org/officeDocument/2006/relationships" name="Segment Disclosures" sheetId="10" state="visible" r:id="rId10"/>
    <sheet xmlns:r="http://schemas.openxmlformats.org/officeDocument/2006/relationships" name="Revenue" sheetId="11" state="visible" r:id="rId11"/>
    <sheet xmlns:r="http://schemas.openxmlformats.org/officeDocument/2006/relationships" name="Investments in Non-Controlled E" sheetId="12" state="visible" r:id="rId12"/>
    <sheet xmlns:r="http://schemas.openxmlformats.org/officeDocument/2006/relationships" name="Inventory"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Employee Benefit Plans" sheetId="16" state="visible" r:id="rId16"/>
    <sheet xmlns:r="http://schemas.openxmlformats.org/officeDocument/2006/relationships" name="Long-Term Incentive Plan"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Partners' Capital and Distribut" sheetId="22" state="visible" r:id="rId22"/>
    <sheet xmlns:r="http://schemas.openxmlformats.org/officeDocument/2006/relationships" name="Subsequent Events" sheetId="23" state="visible" r:id="rId23"/>
    <sheet xmlns:r="http://schemas.openxmlformats.org/officeDocument/2006/relationships" name="Organization, Description of _2" sheetId="24" state="visible" r:id="rId24"/>
    <sheet xmlns:r="http://schemas.openxmlformats.org/officeDocument/2006/relationships" name="Discontinued Operations and A_2" sheetId="25" state="visible" r:id="rId25"/>
    <sheet xmlns:r="http://schemas.openxmlformats.org/officeDocument/2006/relationships" name="Segment Disclosures (Tables)" sheetId="26" state="visible" r:id="rId26"/>
    <sheet xmlns:r="http://schemas.openxmlformats.org/officeDocument/2006/relationships" name="Revenue (Tables)" sheetId="27" state="visible" r:id="rId27"/>
    <sheet xmlns:r="http://schemas.openxmlformats.org/officeDocument/2006/relationships" name="Investments in Non-Controlled_2" sheetId="28" state="visible" r:id="rId28"/>
    <sheet xmlns:r="http://schemas.openxmlformats.org/officeDocument/2006/relationships" name="Inventory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Employee Benefit Plans (Tables)" sheetId="32" state="visible" r:id="rId32"/>
    <sheet xmlns:r="http://schemas.openxmlformats.org/officeDocument/2006/relationships" name="Long-Term Incentive Plan (Table" sheetId="33" state="visible" r:id="rId33"/>
    <sheet xmlns:r="http://schemas.openxmlformats.org/officeDocument/2006/relationships" name="Derivative Financial Instrume_2" sheetId="34" state="visible" r:id="rId34"/>
    <sheet xmlns:r="http://schemas.openxmlformats.org/officeDocument/2006/relationships" name="Fair Value (Tables)" sheetId="35" state="visible" r:id="rId35"/>
    <sheet xmlns:r="http://schemas.openxmlformats.org/officeDocument/2006/relationships" name="Partners' Capital and Distrib_2" sheetId="36" state="visible" r:id="rId36"/>
    <sheet xmlns:r="http://schemas.openxmlformats.org/officeDocument/2006/relationships" name="Organization, Description of _3" sheetId="37" state="visible" r:id="rId37"/>
    <sheet xmlns:r="http://schemas.openxmlformats.org/officeDocument/2006/relationships" name="Discontinued Operations and A_3" sheetId="38" state="visible" r:id="rId38"/>
    <sheet xmlns:r="http://schemas.openxmlformats.org/officeDocument/2006/relationships" name="Discontinued Operations and A_4" sheetId="39" state="visible" r:id="rId39"/>
    <sheet xmlns:r="http://schemas.openxmlformats.org/officeDocument/2006/relationships" name="Segment Disclosures (Schedule O" sheetId="40" state="visible" r:id="rId40"/>
    <sheet xmlns:r="http://schemas.openxmlformats.org/officeDocument/2006/relationships" name="Revenue (Narrative) (Details)" sheetId="41" state="visible" r:id="rId41"/>
    <sheet xmlns:r="http://schemas.openxmlformats.org/officeDocument/2006/relationships" name="Revenue (Disaggregation of Reve" sheetId="42" state="visible" r:id="rId42"/>
    <sheet xmlns:r="http://schemas.openxmlformats.org/officeDocument/2006/relationships" name="Revenue (Assets and Liabilities" sheetId="43" state="visible" r:id="rId43"/>
    <sheet xmlns:r="http://schemas.openxmlformats.org/officeDocument/2006/relationships" name="Revenue (Performance Obligation" sheetId="44" state="visible" r:id="rId44"/>
    <sheet xmlns:r="http://schemas.openxmlformats.org/officeDocument/2006/relationships" name="Investments in Non-Controlled_3" sheetId="45" state="visible" r:id="rId45"/>
    <sheet xmlns:r="http://schemas.openxmlformats.org/officeDocument/2006/relationships" name="Inventory (Details)" sheetId="46" state="visible" r:id="rId46"/>
    <sheet xmlns:r="http://schemas.openxmlformats.org/officeDocument/2006/relationships" name="Debt (Consolidated Debt) (Detai" sheetId="47" state="visible" r:id="rId47"/>
    <sheet xmlns:r="http://schemas.openxmlformats.org/officeDocument/2006/relationships" name="Debt (Narrative) (Details)" sheetId="48" state="visible" r:id="rId48"/>
    <sheet xmlns:r="http://schemas.openxmlformats.org/officeDocument/2006/relationships" name="Leases Operating Lease, Other D" sheetId="49" state="visible" r:id="rId49"/>
    <sheet xmlns:r="http://schemas.openxmlformats.org/officeDocument/2006/relationships" name="Employee Benefit Plans (Narrati" sheetId="50" state="visible" r:id="rId50"/>
    <sheet xmlns:r="http://schemas.openxmlformats.org/officeDocument/2006/relationships" name="Employee Benefit Plans - Schedu" sheetId="51" state="visible" r:id="rId51"/>
    <sheet xmlns:r="http://schemas.openxmlformats.org/officeDocument/2006/relationships" name="Employee Benefit Plans Schedule" sheetId="52" state="visible" r:id="rId52"/>
    <sheet xmlns:r="http://schemas.openxmlformats.org/officeDocument/2006/relationships" name="Long-Term Incentive Plan (Narra" sheetId="53" state="visible" r:id="rId53"/>
    <sheet xmlns:r="http://schemas.openxmlformats.org/officeDocument/2006/relationships" name="Long-Term Incentive Plan (Equit"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erivative Financial Instrume_7" sheetId="59" state="visible" r:id="rId59"/>
    <sheet xmlns:r="http://schemas.openxmlformats.org/officeDocument/2006/relationships" name="Derivative Financial Instrume_8" sheetId="60" state="visible" r:id="rId60"/>
    <sheet xmlns:r="http://schemas.openxmlformats.org/officeDocument/2006/relationships" name="Derivative Financial Instrume_9" sheetId="61" state="visible" r:id="rId61"/>
    <sheet xmlns:r="http://schemas.openxmlformats.org/officeDocument/2006/relationships" name="Fair Value Fair Value (Narrativ" sheetId="62" state="visible" r:id="rId62"/>
    <sheet xmlns:r="http://schemas.openxmlformats.org/officeDocument/2006/relationships" name="Fair Value (Schedule Of Carryin"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Partners' Capital and Distrib_3" sheetId="66" state="visible" r:id="rId66"/>
    <sheet xmlns:r="http://schemas.openxmlformats.org/officeDocument/2006/relationships" name="Partners' Capital and Distrib_4" sheetId="67" state="visible" r:id="rId67"/>
    <sheet xmlns:r="http://schemas.openxmlformats.org/officeDocument/2006/relationships" name="Partners' Capital and Distrib_5"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6335</t>
        </is>
      </c>
    </row>
    <row r="9">
      <c r="A9" s="4" t="inlineStr">
        <is>
          <t>Entity Registrant Name</t>
        </is>
      </c>
      <c r="B9" s="4" t="inlineStr">
        <is>
          <t>Magellan Midstream Partners, L.P.</t>
        </is>
      </c>
    </row>
    <row r="10">
      <c r="A10" s="4" t="inlineStr">
        <is>
          <t>Entity Incorporation, State or Country Code</t>
        </is>
      </c>
      <c r="B10" s="4" t="inlineStr">
        <is>
          <t>DE</t>
        </is>
      </c>
    </row>
    <row r="11">
      <c r="A11" s="4" t="inlineStr">
        <is>
          <t>Entity Tax Identification Number</t>
        </is>
      </c>
      <c r="B11" s="4" t="inlineStr">
        <is>
          <t>73-1599053</t>
        </is>
      </c>
    </row>
    <row r="12">
      <c r="A12" s="4" t="inlineStr">
        <is>
          <t>Entity Address, Address Line One</t>
        </is>
      </c>
      <c r="B12" s="4" t="inlineStr">
        <is>
          <t>One Williams Center</t>
        </is>
      </c>
    </row>
    <row r="13">
      <c r="A13" s="4" t="inlineStr">
        <is>
          <t>Entity Address, Address Line Two</t>
        </is>
      </c>
      <c r="B13" s="4" t="inlineStr">
        <is>
          <t>P.O. Box 22186</t>
        </is>
      </c>
    </row>
    <row r="14">
      <c r="A14" s="4" t="inlineStr">
        <is>
          <t>Entity Address, City or Town</t>
        </is>
      </c>
      <c r="B14" s="4" t="inlineStr">
        <is>
          <t>Tulsa</t>
        </is>
      </c>
    </row>
    <row r="15">
      <c r="A15" s="4" t="inlineStr">
        <is>
          <t>Entity Address, State or Province</t>
        </is>
      </c>
      <c r="B15" s="4" t="inlineStr">
        <is>
          <t>OK</t>
        </is>
      </c>
    </row>
    <row r="16">
      <c r="A16" s="4" t="inlineStr">
        <is>
          <t>Entity Address, Postal Zip Code</t>
        </is>
      </c>
      <c r="B16" s="4" t="inlineStr">
        <is>
          <t>74121-2186</t>
        </is>
      </c>
    </row>
    <row r="17">
      <c r="A17" s="4" t="inlineStr">
        <is>
          <t>City Area Code</t>
        </is>
      </c>
      <c r="B17" s="4" t="inlineStr">
        <is>
          <t>918</t>
        </is>
      </c>
    </row>
    <row r="18">
      <c r="A18" s="4" t="inlineStr">
        <is>
          <t>Local Phone Number</t>
        </is>
      </c>
      <c r="B18" s="4" t="inlineStr">
        <is>
          <t>574-7000</t>
        </is>
      </c>
    </row>
    <row r="19">
      <c r="A19" s="4" t="inlineStr">
        <is>
          <t>Title of 12(b) Security</t>
        </is>
      </c>
      <c r="B19" s="4" t="inlineStr">
        <is>
          <t>Common Units</t>
        </is>
      </c>
    </row>
    <row r="20">
      <c r="A20" s="4" t="inlineStr">
        <is>
          <t>Trading Symbol</t>
        </is>
      </c>
      <c r="B20" s="4" t="inlineStr">
        <is>
          <t>MM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13445238</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12697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Sep. 30, 2021</t>
        </is>
      </c>
    </row>
    <row r="3">
      <c r="A3" s="3" t="inlineStr">
        <is>
          <t>Segment Reporting [Abstract]</t>
        </is>
      </c>
    </row>
    <row r="4">
      <c r="A4" s="4" t="inlineStr">
        <is>
          <t>Segment Disclosures</t>
        </is>
      </c>
      <c r="B4" s="4" t="inlineStr">
        <is>
          <t xml:space="preserve">Segment Disclosures Our reportable segments are strategic business units that offer different products and services. Our segments are managed separately because each segment requires different marketing strategies and business knowledge. Management evaluates performance based on segment operating margin, which includes revenue from affiliates and third-party customers, operating expense, cost of product sales, other operating (income) expense and earnings of non-controlled entities. 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the nearest comparable GAAP financial measure, is included in the tables below (presented in thousands). Operating profit includes depreciation, amortization and impairment expense and general and administrative (“G&amp;A”) expense that management does not consider when evaluating the core profitability of our separate operating segments. Three Months Ended September 30, 2020 Refined Products Crude Oil Intersegment Total Transportation and terminals revenue $ 307,218 $ 154,652 $ (1,930) $ 459,940 Product sales revenue 106,027 5,193 — 111,220 Affiliate management fee revenue 1,579 3,709 — 5,288 Total revenue 414,824 163,554 (1,930) 576,448 Operating expense 114,313 46,956 (3,553) 157,716 Cost of product sales 79,612 9,763 — 89,375 Other operating (income) expense (193) 3,056 — 2,863 Earnings of non-controlled entities (7,134) (32,001) — (39,135) Operating margin 228,226 135,780 1,623 365,629 Depreciation, amortization and impairment expense 38,237 28,579 1,623 68,439 G&amp;A expense 26,968 10,529 — 37,497 Operating profit $ 163,021 $ 96,672 $ — $ 259,693 Three Months Ended September 30, 2021 Refined Products Crude Oil Intersegment Total Transportation and terminals revenue $ 349,430 $ 116,920 $ (1,440) $ 464,910 Product sales revenue 153,352 15,463 — 168,815 Affiliate management fee revenue 1,643 3,686 — 5,329 Total revenue 504,425 136,069 (1,440) 639,054 Operating expense 114,612 35,042 (3,098) 146,556 Cost of product sales 128,372 17,483 — 145,855 Other operating (income) expense (2,873) 282 — (2,591) Earnings of non-controlled entities (8,160) (28,306) — (36,466) Operating margin 272,474 111,568 1,658 385,700 Depreciation, amortization and impairment expense 42,552 17,191 1,658 61,401 G&amp;A expense 33,478 13,154 — 46,632 Operating profit $ 196,444 $ 81,223 $ — $ 277,667 Nine Months Ended September 30, 2020 Refined Products Crude Oil Intersegment Total Transportation and terminals revenue $ 876,363 $ 433,947 $ (5,093) $ 1,305,217 Product sales revenue 422,986 20,141 — 443,127 Affiliate management fee revenue 4,676 11,219 — 15,895 Total revenue 1,304,025 465,307 (5,093) 1,764,239 Operating expense 316,371 139,645 (9,914) 446,102 Cost of product sales 334,366 30,550 — 364,916 Other operating (income) expense (2,223) 1,684 — (539) Earnings of non-controlled entities (25,946) (90,538) — (116,484) Operating margin 681,457 383,966 4,821 1,070,244 Depreciation, amortization and impairment expense 118,038 60,367 4,821 183,226 G&amp;A expense 83,190 32,290 — 115,480 Operating profit $ 480,229 $ 291,309 $ — $ 771,538 Nine Months Ended September 30, 2021 Refined Products Crude Oil Intersegment Total Transportation and terminals revenue $ 984,895 $ 351,817 $ (4,441) $ 1,332,271 Product sales revenue 487,551 88,024 — 575,575 Affiliate management fee revenue 4,802 11,123 — 15,925 Total revenue 1,477,248 450,964 (4,441) 1,923,771 Operating expense 314,241 118,072 (9,406) 422,907 Cost of product sales 394,316 94,298 — 488,614 Other operating (income) expense (6,279) 2,246 — (4,033) Earnings of non-controlled entities (25,528) (90,579) — (116,107) Operating margin 800,498 326,927 4,965 1,132,390 Depreciation, amortization and impairment expense 112,754 50,585 4,965 168,304 G&amp;A expense 106,749 41,922 — 148,671 Operating profit $ 580,995 $ 234,420 $ — $ 815,4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Statement of Income Disclosures The following tables provide details of our revenue disaggregated by key activities that comprise our performance obligations by operating segment (in thousands): Three Months Ended September 30, 2020 Refined Products Crude Oil Intersegment Eliminations Total Transportation $ 192,194 $ 90,156 $ — $ 282,350 Terminalling 30,650 5,651 — 36,301 Storage 49,104 32,876 (1,930) 80,050 Ancillary services 29,955 6,828 — 36,783 Lease revenue 5,315 19,141 — 24,456 Transportation and terminals revenue 307,218 154,652 (1,930) 459,940 Product sales revenue 106,027 5,193 — 111,220 Affiliate management fee revenue 1,579 3,709 — 5,288 Total revenue 414,824 163,554 (1,930) 576,448 Revenue not under the guidance of ASC 606, Revenue from Contracts with Customers: Lease revenue (1) (5,315) (19,141) — (24,456) (Gains) losses from futures contracts included in product sales revenue (2) 6,560 884 — 7,444 Affiliate management fee revenue (1,579) (3,709) — (5,288) Total revenue from contracts with customers under ASC 606 $ 414,490 $ 141,588 $ (1,930) $ 554,148 (1) Lease revenue is accounted for under Accounting Standards Codification (“ASC”) 842, Leases . (2) The impact on product sales revenue from futures contracts falls under the guidance of ASC 815, Derivatives and Hedging . Three Months Ended September 30, 2021 Refined Products Crude Oil Intersegment Eliminations Total Transportation $ 241,685 $ 58,172 $ — $ 299,857 Terminalling 26,468 3,280 — 29,748 Storage 42,316 28,199 (1,440) 69,075 Ancillary services 34,157 7,667 — 41,824 Lease revenue 4,804 19,602 — 24,406 Transportation and terminals revenue 349,430 116,920 (1,440) 464,910 Product sales revenue 153,352 15,463 — 168,815 Affiliate management fee revenue 1,643 3,686 — 5,329 Total revenue 504,425 136,069 (1,440) 639,054 Revenue not under the guidance of ASC 606, Revenue from Contracts with Customers: Lease revenue (1) (4,804) (19,602) — (24,406) (Gains) losses from futures contracts included in product sales revenue (2) 26,992 2,634 — 29,626 Affiliate management fee revenue (1,643) (3,686) — (5,329) Total revenue from contracts with customers under ASC 606 $ 524,970 $ 115,415 $ (1,440) $ 638,945 (1) Lease revenue is accounted for under ASC 842, Leases . (2) The impact on product sales revenue from futures contracts falls under the guidance of ASC 815, Derivatives and Hedging . Nine Months Ended September 30, 2020 Refined Products Crude Oil Intersegment Eliminations Total Transportation $ 533,451 $ 244,155 $ — $ 777,606 Terminalling 88,038 14,702 — 102,740 Storage 152,186 97,103 (5,093) 244,196 Ancillary services 85,441 20,745 — 106,186 Lease revenue 17,247 57,242 — 74,489 Transportation and terminals revenue 876,363 433,947 (5,093) 1,305,217 Product sales revenue 422,986 20,141 — 443,127 Affiliate management fee revenue 4,676 11,219 — 15,895 Total revenue 1,304,025 465,307 (5,093) 1,764,239 Revenue not under the guidance of ASC 606, Revenue from Contracts with Customers : Lease revenue (1) (17,247) (57,242) — (74,489) (Gains) losses from futures contracts included in product sales revenue (2) (82,109) 483 — (81,626) Affiliate management fee revenue (4,676) (11,219) — (15,895) Total revenue from contracts with customers under ASC 606 $ 1,199,993 $ 397,329 $ (5,093) $ 1,592,229 (1) Lease revenue is accounted for under ASC 842, Leases . (2) The impact on product sales revenue from futures contracts falls under the guidance of ASC 815, Derivatives and Hedging . Nine Months Ended September 30, 2021 Refined Products Crude Oil Intersegment Eliminations Total Transportation $ 667,148 $ 172,922 $ 840,070 Terminalling 74,223 12,615 86,838 Storage 135,938 87,237 (4,441) 218,734 Ancillary services 94,640 23,224 117,864 Lease revenue 12,946 55,819 68,765 Transportation and terminals revenue 984,895 351,817 (4,441) 1,332,271 Product sales revenue 487,551 88,024 — 575,575 Affiliate management fee revenue 4,802 11,123 — 15,925 Total revenue 1,477,248 450,964 (4,441) 1,923,771 Revenue not under the guidance of ASC 606, Revenue from Contracts with Customers : Lease revenue (1) (12,946) (55,819) — (68,765) (Gains) losses from futures contracts included in product sales revenue (2) 108,595 14,165 — 122,760 Affiliate management fee revenue (4,802) (11,123) — (15,925) Total revenue from contracts with customers under ASC 606 $ 1,568,095 $ 398,187 $ (4,441) $ 1,961,841 (1) Lease revenue is accounted for under ASC 842, Leases . (2) The impact on product sales revenue from futures contracts falls under the guidance of ASC 815, Derivatives and Hedging . Balance Sheet Disclosures The following table summarizes our accounts receivable, contract assets and contract liabilities resulting from contracts with customers (in thousands): December 31, 2020 September 30, 2021 Accounts receivable from contracts with customers $ 103,275 $ 132,586 Contract assets $ 12,220 $ 12,284 Contract liabilities $ 102,702 $ 106,879 For the respective three and nine months ended September 30, 2021, we recognized $2.9 million and $76.7 million of transportation and terminals revenue that was recorded in deferred revenue as of December 31, 2020. Unfulfilled Performance Obligations The following table provides the aggregate amount of the transaction price allocated to our unfulfilled performance obligations (“UPOs”) as of September 30, 2021 by operating segment, including the range of years remaining on our contracts with customers and an estimate of revenues expected to be recognized over the next 12 months (dollars in thousands): Refined Products Crude Oil Total Balances at September 30, 2021 $ 1,937,717 $ 1,111,166 $ 3,048,883 Remaining terms 1 - 17 years 1 - 10 years Estimated revenues from UPOs to be recognized in the next 12 months $ 365,383 $ 263,798 $ 629,1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trolled Entities</t>
        </is>
      </c>
      <c r="B1" s="2" t="inlineStr">
        <is>
          <t>9 Months Ended</t>
        </is>
      </c>
    </row>
    <row r="2">
      <c r="B2" s="2" t="inlineStr">
        <is>
          <t>Sep. 30, 2021</t>
        </is>
      </c>
    </row>
    <row r="3">
      <c r="A3" s="3" t="inlineStr">
        <is>
          <t>Equity Method Investments and Joint Ventures [Abstract]</t>
        </is>
      </c>
    </row>
    <row r="4">
      <c r="A4" s="4" t="inlineStr">
        <is>
          <t>Investments in Non-Controlled Entities</t>
        </is>
      </c>
      <c r="B4" s="4" t="inlineStr">
        <is>
          <t xml:space="preserve">Investments in Non-Controlled Entities Our equity investments in non-controlled entities at September 30, 2021 were comprised of: Entity Ownership Interest BridgeTex Pipeline Company, LLC (“BridgeTex”) 30% Double Eagle Pipeline LLC (“Double Eagle”) 50% HoustonLink Pipeline Company, LLC (“HoustonLink”) 50% MVP Terminalling, LLC (“MVP”) 25% Powder Springs Logistics, LLC (“Powder Springs”) 50% Saddlehorn Pipeline Company, LLC (“Saddlehorn”) 30% Seabrook Logistics, LLC (“Seabrook”) 50% Texas Frontera, LLC (“Texas Frontera”) 50% . In April 2021, we sold nearly half of our membership interest in MVP. As a result of the sale, we received proceeds of $272.1 million and recorded a gain of $70.4 million on our consolidated statements of income. Following the sale, we own approximately 25% of MVP and remain the operator of the facility.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receive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0.7 million and $0.9 million during the three months ended September 30, 2020 and 2021, respectively, and $2.9 million and $2.1 million during the nine months ended September 30, 2020 and 2021, respectively. We recorded the following revenue and expense transactions from certain of these non-controlled entities in our consolidated statements of income (in thousands): Three Months Ended September 30, Nine Months Ended September 30, 2020 2021 2020 2021 Transportation and terminals revenue: BridgeTex, pipeline capacity and storage $ 9,323 $ 10,669 $ 32,748 $ 34,367 Double Eagle, throughput revenue $ 995 $ 631 $ 4,016 $ 2,464 Saddlehorn, storage revenue $ 580 $ 594 $ 1,711 $ 1,753 Operating expense: Seabrook, storage lease and ancillary services $ 7,175 $ 4,477 $ 21,553 $ 15,336 Other operating income: Seabrook, gain on sale of air emission credits $ — $ — $ 1,410 $ 434 Our consolidated balance sheets reflected the following balances related to transactions with our non-controlled entities (in thousands): December 31, 2020 Trade Accounts Receivable Other Accounts Receivable Other Accounts Payable Long-Term Receivables BridgeTex $ 355 $ 27 $ 970 $ — Double Eagle $ 277 $ — $ — $ — HoustonLink $ — $ — $ 144 $ — MVP $ — $ 467 $ 2,297 $ — Powder Springs $ — $ — $ — $ 10,223 Saddlehorn $ — $ 121 $ — $ — Seabrook $ — $ — $ 7,274 $ — September 30, 2021 Trade Accounts Receivable Other Accounts Receivable Other Accounts Payable Long-Term Receivables BridgeTex $ 2,310 $ 15 $ — $ — Double Eagle $ 213 $ — $ — $ — HoustonLink $ — $ — $ 96 $ — MVP $ — $ 542 $ — $ — Powder Springs $ 8 $ — $ — $ 12,429 Saddlehorn $ — $ 187 $ — $ — Seabrook $ — $ 11 $ 810 $ — We entered into a long-term terminalling and storage contract with Seabrook for our exclusive use of dedicated tankage that provides our customers with crude oil storage capacity and dock access for crude oil imports and exports on the Texas Gulf Coast (see Note 8 – Leases for more details regarding this lease). The financial results from MVP, Powder Springs and Texas Frontera are included in our refined products segment and the financial results from BridgeTex, Double Eagle, HoustonLink, Saddlehorn and Seabrook are included in our crude oil segment, each as earnings of non-controlled entities. A summary of our investments in non-controlled entities (representing only our proportionate interest) follows (in thousands): Investments at December 31, 2020 $ 1,213,856 Additional investment 5,616 Sale of ownership interest in MVP (201,673) Earnings of non-controlled entities: Proportionate share of earnings 117,413 Amortization of excess investment and capitalized interest (1,306) Earnings of non-controlled entities 116,107 Less: Distributions from operations of non-controlled entities 140,616 Investments at September 30, 2021 $ 993,2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Inventory at December 31, 2020 and September 30, 2021 was as follows (in thousands): December 31, 2020 September 30, Refined products $ 71,982 $ 86,362 Crude oil 32,431 28,269 Liquefied petroleum gases 25,040 54,604 Transmix 23,397 47,978 Additives 5,354 5,354 Total inventory $ 158,204 $ 222,5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Long-term debt at December 31, 2020 and September 30, 2021 was as follows (in thousands): December 31, September 30, Commercial paper $ — $ 123,000 3.20% Notes due 2025 250,000 250,000 5.00% Notes due 2026 650,000 650,000 3.25% Notes due 2030 500,000 500,000 6.40% Notes due 2037 250,000 250,000 4.20% Notes due 2042 250,000 250,000 5.15% Notes due 2043 550,000 550,000 4.20% Notes due 2045 250,000 250,000 4.25% Notes due 2046 500,000 500,000 4.20% Notes due 2047 500,000 500,000 4.85% Notes due 2049 500,000 500,000 3.95% Notes due 2050 800,000 800,000 Face value of long-term debt 5,000,000 5,123,000 Unamortized debt issuance costs (1) (40,143) (38,419) Net unamortized debt premium (1) 18,834 18,645 Long-term debt, net $ 4,978,691 $ 5,103,226 (1) Debt issuance costs and note discounts and premiums are being amortized or accreted to the applicable notes over the respective lives of those notes. All of the instruments detailed in the table above are senior indebtedness. Other Debt Revolving Credit Facility. At September 30, 2021, the total borrowing capacity under our revolving credit facility maturing in May 2024 was $1.0 billion. Any borrowings outstanding under this facility are classified as long-term debt on our consolidated balance sheets. Borrowings under the facility are unsecured and bear interest at LIBOR plus a spread ranging from 0.875% to 1.500% based on our credit ratings. Additionally, an unused commitment fee is assessed at a rate between 0.075% and 0.200% depending on our credit ratings. The unused commitment fee was 0.125% at September 30, 2021. Borrowings under this facility may be used for general purposes, including capital expenditures. As of December 31, 2020 and September 30, 2021, there were no borrowings outstanding under this facility and $3.5 million was obligated for letters of credit. Amounts obligated for letters of credit are not reflected as debt on our consolidated balance sheets, but decrease our borrowing capacity under this facility. Commercial Paper Program. We have a commercial paper program under which we may issue commercial paper notes in an amount up to the available capacity under our $1.0 billion revolving credit facility. The maturities of the commercial paper notes vary, but may not exceed 397 days from the date of issuance. Because the commercial paper we can issue is limited to amounts available under our revolving credit facility, amounts outstanding under the program are classified as long-term debt. The commercial paper notes are sold under customary terms in the commercial paper market and are issued at a discount from par, or alternatively, are sold at par and bear varying interest rates on a fixed or floating basis. Commercial paper borrowings outstanding at September 30, 2021 were $123.0 million. The weighted-average interest rate for commercial paper borrowings based on the number of days outstanding was 0.2% for the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Operating Leases – Lessee Related-Party Operating Lease . We entered into a long-term terminalling and storage contract with Seabrook for our exclusive use of dedicated tankage that provides our customers with crude oil storage capacity and dock access for crude oil imports and exports on the Texas Gulf Coast. The following tables provide information about our third-party and Seabrook operating leases (in thousands): Three Months Ended September 30, 2020 Three Months Ended September 30, 2021 Third-Party Leases Seabrook Lease All Leases Third-Party Leases Seabrook Lease All Leases Total lease expense $ 6,474 $ 7,175 $ 13,649 $ 6,321 $ 4,288 $ 10,609 Nine Months Ended September 30, 2020 Nine Months Ended September 30, 2021 Third-Party Leases Seabrook Lease All Leases Third-Party Leases Seabrook Lease All Leases Total lease expense $ 18,173 $ 21,553 $ 39,726 $ 20,266 $ 15,147 $ 35,413 December 31, 2020 September 30, 2021 Third-Party Leases Seabrook Lease All Leases Third-Party Leases Seabrook Lease All Leases Current lease liability $ 17,099 $ 10,434 $ 27,533 $ 17,733 $ 7,885 $ 25,618 Long-term lease liability $ 84,982 $ 52,501 $ 137,483 $ 105,095 $ 46,555 $ 151,650 Right-of-use asset $ 103,142 $ 62,936 $ 166,078 $ 126,029 $ 54,441 $ 180,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Employee Benefit PlansWe sponsor a defined contribution plan in which we match our employees’ qualifying contributions, resulting in additional expense to us. Expenses related to the defined contribution plan, including expense related to discontinued operations, were $2.8 million and $2.7 million for the three months ended September 30, 2020 and 2021, respectively, and $9.7 million and $8.1 million for the nine months ended September 30, 2020 and 2021, respectively. In addition, we sponsor two pension plans, including one for all non-union employees and one that covers union employees, and a postretirement benefit plan for certain employees. The following disclosures related to these plans include amounts related to discontinued operations. Net periodic benefit expense for the three and nine months ended September 30, 2020 and 2021 were as follows (in thousands): Three Months Ended Three Months Ended September 30, 2020 September 30, 2021 Pension Other Postretirement Pension Other Postretirement Components of net periodic benefit costs: Service cost $ 6,898 $ 64 $ 6,953 $ 75 Interest cost 2,738 121 2,395 103 Expected return on plan assets (2,829) — (2,960) — Amortization of prior service credit (46) — (46) — Amortization of actuarial loss 1,346 127 1,273 160 Settlement cost — — 1,300 — Net periodic benefit cost $ 8,107 $ 312 $ 8,915 $ 338 Nine Months Ended Nine Months Ended September 30, 2020 September 30, 2021 Pension Other Postretirement Pension Other Postretirement Components of net periodic benefit costs: Service cost $ 20,836 $ 193 $ 21,269 $ 225 Interest cost 8,251 360 7,078 310 Expected return on plan assets (8,524) — (8,927) — Amortization of prior service credit (136) — (136) — Amortization of actuarial loss 4,080 382 4,058 478 Settlement cost 969 — 2,751 — Settlement gain on disposition of assets (1,342) — — — Net periodic benefit cost $ 24,134 $ 935 $ 26,093 $ 1,013 The service component of our net periodic benefit costs is presented in operating expense and G&amp;A expense, and the non-service components are presented in other (income) expense in our consolidated statements of income. The changes in accumulated other comprehensive loss (“AOCL”) related to employee benefit plan assets and benefit obligations for the three and nine months ended September 30, 2020 and 2021 were as follows (in thousands): Three Months Ended Three Months Ended September 30, 2020 September 30, 2021 Gains (Losses) Included in AOCL Pension Benefits Other Postretirement Benefits Pension Benefits Other Postretirement Benefits Beginning balance $ (98,610) $ (9,269) $ (101,270) $ (11,656) Recognition of prior service credit amortization in income (46) — (46) — Recognition of actuarial loss amortization in income 1,346 127 1,273 160 Recognition of settlement cost in income — — 1,300 — Ending balance $ (97,310) $ (9,142) $ (98,743) $ (11,496) Nine Months Ended Nine Months Ended September 30, 2020 September 30, 2021 Gains (Losses) Included in AOCL Pension Benefits Other Postretirement Benefits Pension Benefits Other Postretirement Benefits Beginning balance $ (104,739) $ (8,378) $ (117,782) $ (10,409) Net actuarial gain (loss) 813 (1,146) 12,366 (1,565) Curtailment gain 1,703 — — — Recognition of prior service credit amortization in income (136) — (136) — Recognition of actuarial loss amortization in income 4,080 382 4,058 478 Recognition of settlement cost in income 969 — 2,751 — Ending balance $ (97,310) $ (9,142) $ (98,743) $ (11,496) Contributions estimated to be paid into the plans in 2021 are $27.6 million and $0.9 million for the pension plans and other postretirement benefit pla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t>
        </is>
      </c>
      <c r="B1" s="2" t="inlineStr">
        <is>
          <t>9 Months Ended</t>
        </is>
      </c>
    </row>
    <row r="2">
      <c r="B2" s="2" t="inlineStr">
        <is>
          <t>Sep. 30, 2021</t>
        </is>
      </c>
    </row>
    <row r="3">
      <c r="A3" s="3" t="inlineStr">
        <is>
          <t>Share-based Payment Arrangement [Abstract]</t>
        </is>
      </c>
    </row>
    <row r="4">
      <c r="A4" s="4" t="inlineStr">
        <is>
          <t>Long-Term Incentive Plan</t>
        </is>
      </c>
      <c r="B4" s="4" t="inlineStr">
        <is>
          <t>Long-Term Incentive Plan The compensation committee of our general partner’s board of directors administers our long-term incentive plan (“LTIP”) covering certain of our employees and the independent directors of our general partner. In April 2021, our compensation committee and our limited partners approved an amendment to the LTIP increasing the number of common units available for issuance from 11.9 million to 13.7 million. The LTIP primarily consists of phantom units. The estimated units remaining available under the LTIP at September 30, 2021 totaled approximately 2.4 million. Equity-based incentive compensation expense for the three and nine months ended September 30, 2020 and 2021, primarily recorded as G&amp;A expense on our consolidated statements of income, was as follows (in thousands): Three Months Ended September 30, Nine Months Ended September 30, 2020 2021 2020 2021 Performance-based awards $ (1,121) $ 3,053 $ (1,247) $ 7,923 Time-based awards 2,290 2,573 6,827 7,763 Total $ 1,169 $ 5,626 $ 5,580 $ 15,686 During 2020, LTIP expense related to performance-based awards was reduced due to the impacts of COVID-19 and the significant decline in commodity prices on our financial results. On February 5, 2021, 558,516 unit awards were granted pursuant to our LTIP. These awards included both performance-based and time-based awards and have a three-year vesting period that will end on December 31, 2023. Basic and Diluted Net Income Per Common Unit The difference between our actual common units outstanding and our weighted-average number of common units outstanding used to calculate basic net income per unit is due to the impact of: (i) the unit awards issued to non-employee directors and (ii) the weighted average effect of units actually issued or repurchased during a period. The difference between the weighted-average number of common units outstanding used for basic and diluted net income per unit calculations on our consolidated statements of income is primarily due to the dilutive effect of unit awards associated with our LTIP that have not yet 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 xml:space="preserve">Derivative Financial Instruments Commodity Derivatives Our open futures contracts at September 30, 2021 were as follows: Type of Contract/Accounting Methodology Product Represented by the Contract and Associated Barrels Maturity Dates Futures - Economic Hedges 4.9 million barrels of refined products and crude oil Between October 2021 and November 2022 Futures - Economic Hedges 1.2 million barrels of gas liquids Between October 2021 and April 2022 Commodity Derivatives Contracts and Deposits Offsets At December 31, 2020 and September 30, 2021, we had made margin deposits of $34.2 million and $47.6 million, respectively, for our futures contracts with our counterparties, which were recorded as current assets under commodity derivatives deposits on our consolidated balance sheets. We have the right to offset the combined fair values of our open futures contracts against our margin deposits under a master netting arrangement for each counterparty; however, we have elected to present the combined fair values of our open futures contracts separately from the related margin deposits on our consolidated balance sheets. Additionally, we have the right to offset the fair values of our futures contracts together for each counterparty, which we have elected to do, and we report the combined net balances on our consolidated balance sheets. A schedule of the derivative amounts we have offset and the deposit amounts we could offset under a master netting arrangement are provided below as of December 31, 2020 and September 30, 2021 (in thousands): Description Gross Amounts of Recognized Liabilities Gross Amounts of Assets Offset in the Consolidated Balance Sheets Net Amounts of Liabilities Presented in the Consolidated Balance Sheets Margin Deposit Amounts Not Offset in the Consolidated Balance Sheets Net Asset Amount (1) As of December 31, 2020 $ (21,748) $ 1,201 $ (20,547) $ 34,165 $ 13,618 As of September 30, 2021 $ (44,605) $ 22,325 $ (22,280) $ 47,609 $ 25,329 (1) Amount represents the maximum loss we would incur if all of our counterparties failed to perform on their derivative contracts. Basis Derivative Agreement During 2019, we entered into a basis derivative agreement with a joint venture co-owner’s affiliate, and, contemporaneously, that affiliate entered into an intrastate transportation services agreement with the joint venture. Settlements under the basis derivative agreement are determined based on the basis differential of crude oil prices at different market locations and a notional volume of 30,000 barrels per day. As a result, we account for this agreement as a derivative. The agreement will expire in early 2022. We recognize the changes in fair value of this agreement based on forward price curves for crude oil in West Texas and the Houston Gulf Coast in other operating income (expense) in our consolidated statements of income. The liability for this agreement at December 31, 2020 and September 30, 2021 was $10.2 million and $3.1 million, respectively. Impact of Derivatives on Our Financial Statements Comprehensive Income The changes in derivative activity included in AOCL for the three and nine months ended September 30, 2020 and 2021 were as follows (in thousands): Three Months Ended Nine Months Ended September 30, September 30, Derivative Losses Included in AOCL 2020 2021 2020 2021 Beginning balance $ (57,748) $ (53,224) $ (48,960) $ (54,999) Net loss on cash flow hedges — — (10,444) — Reclassification of net loss on cash flow hedges to income 896 887 2,552 2,662 Ending balance $ (56,852) $ (52,337) $ (56,852) $ (52,337) The following is a summary of the effect on our consolidated statements of income for the three and nine months ended September 30, 2020 and 2021 of derivatives that were designated as cash flow hedges (in thousands): Interest Rate Contracts Amount of Loss Recognized in AOCL on Derivatives Location of Loss Reclassified from AOCL into Income Amount of Loss Reclassified from AOCL into Income Three Months Ended September 30, 2020 $ — Interest expense $ (896) Three Months Ended September 30, 2021 $ — Interest expense $ (887) Nine Months Ended September 30, 2020 $ (10,444) Interest expense $ (2,552) Nine Months Ended September 30, 2021 $ — Interest expense $ (2,662) As of September 30, 2021, the net loss estimated to be classified to interest expense over the next twelve months from AOCL is approximately $3.5 million. This amount relates to the amortization of losses on interest rate contracts over the life of the related debt instruments. The following table provides a summary of the effect on our consolidated statements of income for the three and nine months ended September 30, 2020 and 2021 of derivatives that were not designated as hedging instruments (in thousands): Amount of Gain (Loss) Recognized on Derivatives Three Months Ended Nine Months Ended Location of Gain (Loss) September 30, September 30, Derivative Instrument 2020 2021 2020 2021 Futures contracts Product sales revenue $ (7,444) $ (29,626) $ 81,626 $ (122,760) Futures contracts Cost of product sales 1,261 19,303 (2,756) 26,910 Basis derivative agreement Other operating income (expense) (3,155) (1,702) (2,654) (3,629) Total $ (9,338) $ (12,025) $ 76,216 $ (99,479) The impact of the derivatives in the above table was reflected as cash from operations on our consolidated statements of cash flows. Balance Sheets The following tables provide a summary of the fair value of derivatives , which are presented on a net basis in our consolidated balance sheets, that were not designated as hedging instruments as of December 31, 2020 and September 30, 2021 (in thousands): December 31, 2020 Asset Derivatives Liability Derivatives Derivative Instrument Balance Sheet Location Fair Value Balance Sheet Location Fair Value Futures contracts Commodity derivatives contracts, net $ 127 Commodity derivatives contracts, net $ 21,748 Future contracts Other noncurrent assets 1,074 Other noncurrent liabilities — Basis derivative agreement Other current assets — Other current liabilities 8,774 Basis derivative agreement Other noncurrent assets — Other noncurrent liabilities 1,468 Total $ 1,201 Total $ 31,990 September 30, 2021 Asset Derivatives Liability Derivatives Derivative Instrument Balance Sheet Location Fair Value Balance Sheet Location Fair Value Futures contracts Commodity derivatives contracts, net $ 22,325 Commodity derivatives contracts, net $ 40,206 Futures contracts Other noncurrent assets — Other noncurrent liabilities 4,399 Basis derivative agreement Other current assets — Other current liabilities 3,120 Total $ 22,325 Total $ 47,7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Fair Value Fair Value Methods and Assumptions - Financial Assets and Liabilities We used the following methods and assumptions in estimating fair value of our financial assets and liabilities: • Commodity derivatives contracts . These include exchange-traded futures contracts related to petroleum products. These contracts are carried at fair value on our consolidated balance sheets and are valued based on quoted prices in active markets. See Note 11 – Derivative Financial Instruments for further disclosures regarding these contracts. • Basis derivative agreement. During 2019, we entered into a basis derivative agreement with a joint venture co-owner’s affiliate, and, contemporaneously, that affiliate entered into an intrastate transportation services agreement with the joint venture. Settlements under the basis derivative agreement are determined based on the basis differential of crude oil prices at different market locations and a notional volume of 30,000 barrels per day (see Note 11 - Derivative Financial Instruments for further disclosures regarding this agreement). The fair value of this derivative was calculated based on observable market data inputs, including published commodity pricing data and market interest rates. The key inputs in the fair value calculation include the forward price curves for crude oil, the implied forward correlation in crude oil prices between West Texas and the Houston Gulf Coast, and the implied forward volatility for crude oil futures contracts. • Long-term receivables. These include payments receivable under a sales-type leasing arrangement and cost reimbursement agreements. These receivables were recorded at fair value on our consolidated balance sheets, using then-current market rates to estimate the present value of future cash flows. • Contractual obligations. At September 30, 2021, these primarily include a long-term contractual obligation we entered into in connection with the 2020 sale of three marine terminals to a subsidiary of Buckeye. This obligation requires us to perform certain environmental remediation work on Buckeye’s behalf at the New Haven, Connecticut terminal. This contractual obligation was recorded at fair value on our consolidated balance sheets upon initial recognition and was calculated using our best estimate of potential outcome scenarios to determine our liability for the remediation costs required in this agreement. • Debt. The fair value of our publicly traded notes was based on the prices of those notes at December 31, 2020 and September 30, 2021;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fair value measurements recorded or disclosed as of December 31, 2020 and September 30, 2021 based on the three levels established by ASC 820, Fair Value Measurements and Disclosures (in thousands): Assets (Liabilities) Fair Value Measurements as of Carrying Amount Fair Value Quoted Prices in Active Markets Significant Significant Commodity derivatives contracts $ (20,547) $ (20,547) $ (20,547) $ — $ — Basis derivative agreement $ (10,242) $ (10,242) $ — $ (10,242) Long-term receivables $ 22,755 $ 22,755 $ — $ — $ 22,755 Contractual obligations $ (11,207) $ (11,207) $ — $ — $ (11,207) Debt $ (4,978,691) $ (5,880,850) $ — $ (5,880,850) $ — Assets (Liabilities) Fair Value Measurements as of Carrying Amount Fair Value Quoted Prices in Active Markets Significant Significant Commodity derivatives contracts $ (22,280) $ (22,280) $ (22,280) $ — $ — Basis derivative agreement $ (3,120) $ (3,120) $ — $ (3,120) $ — Long-term receivables $ 22,768 $ 22,768 $ — $ — $ 22,768 Contractual obligations $ (9,806) $ (9,806) $ — $ — $ (9,806) Debt $ (5,103,226) $ (5,786,692) $ — $ (5,786,69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639054</v>
      </c>
      <c r="C3" s="6" t="n">
        <v>576448</v>
      </c>
      <c r="D3" s="6" t="n">
        <v>1923771</v>
      </c>
      <c r="E3" s="6" t="n">
        <v>1764239</v>
      </c>
    </row>
    <row r="4">
      <c r="A4" s="3" t="inlineStr">
        <is>
          <t>Costs and expenses:</t>
        </is>
      </c>
    </row>
    <row r="5">
      <c r="A5" s="4" t="inlineStr">
        <is>
          <t>Operating</t>
        </is>
      </c>
      <c r="B5" s="5" t="n">
        <v>146556</v>
      </c>
      <c r="C5" s="5" t="n">
        <v>157716</v>
      </c>
      <c r="D5" s="5" t="n">
        <v>422907</v>
      </c>
      <c r="E5" s="5" t="n">
        <v>446102</v>
      </c>
    </row>
    <row r="6">
      <c r="A6" s="4" t="inlineStr">
        <is>
          <t>Cost of product sales</t>
        </is>
      </c>
      <c r="B6" s="5" t="n">
        <v>145855</v>
      </c>
      <c r="C6" s="5" t="n">
        <v>89375</v>
      </c>
      <c r="D6" s="5" t="n">
        <v>488614</v>
      </c>
      <c r="E6" s="5" t="n">
        <v>364916</v>
      </c>
    </row>
    <row r="7">
      <c r="A7" s="4" t="inlineStr">
        <is>
          <t>Depreciation, amortization and impairment</t>
        </is>
      </c>
      <c r="B7" s="5" t="n">
        <v>61401</v>
      </c>
      <c r="C7" s="5" t="n">
        <v>68439</v>
      </c>
      <c r="D7" s="5" t="n">
        <v>168304</v>
      </c>
      <c r="E7" s="5" t="n">
        <v>183226</v>
      </c>
    </row>
    <row r="8">
      <c r="A8" s="4" t="inlineStr">
        <is>
          <t>General and administrative</t>
        </is>
      </c>
      <c r="B8" s="5" t="n">
        <v>46632</v>
      </c>
      <c r="C8" s="5" t="n">
        <v>37497</v>
      </c>
      <c r="D8" s="5" t="n">
        <v>148671</v>
      </c>
      <c r="E8" s="5" t="n">
        <v>115480</v>
      </c>
    </row>
    <row r="9">
      <c r="A9" s="4" t="inlineStr">
        <is>
          <t>Total costs and expenses</t>
        </is>
      </c>
      <c r="B9" s="5" t="n">
        <v>400444</v>
      </c>
      <c r="C9" s="5" t="n">
        <v>353027</v>
      </c>
      <c r="D9" s="5" t="n">
        <v>1228496</v>
      </c>
      <c r="E9" s="5" t="n">
        <v>1109724</v>
      </c>
    </row>
    <row r="10">
      <c r="A10" s="4" t="inlineStr">
        <is>
          <t>Other operating income (expense)</t>
        </is>
      </c>
      <c r="B10" s="5" t="n">
        <v>2591</v>
      </c>
      <c r="C10" s="5" t="n">
        <v>-2863</v>
      </c>
      <c r="D10" s="5" t="n">
        <v>4033</v>
      </c>
      <c r="E10" s="5" t="n">
        <v>539</v>
      </c>
    </row>
    <row r="11">
      <c r="A11" s="4" t="inlineStr">
        <is>
          <t>Earnings of non-controlled entities</t>
        </is>
      </c>
      <c r="B11" s="5" t="n">
        <v>36466</v>
      </c>
      <c r="C11" s="5" t="n">
        <v>39135</v>
      </c>
      <c r="D11" s="5" t="n">
        <v>116107</v>
      </c>
      <c r="E11" s="5" t="n">
        <v>116484</v>
      </c>
    </row>
    <row r="12">
      <c r="A12" s="4" t="inlineStr">
        <is>
          <t>Operating profit</t>
        </is>
      </c>
      <c r="B12" s="5" t="n">
        <v>277667</v>
      </c>
      <c r="C12" s="5" t="n">
        <v>259693</v>
      </c>
      <c r="D12" s="5" t="n">
        <v>815415</v>
      </c>
      <c r="E12" s="5" t="n">
        <v>771538</v>
      </c>
    </row>
    <row r="13">
      <c r="A13" s="4" t="inlineStr">
        <is>
          <t>Interest expense</t>
        </is>
      </c>
      <c r="B13" s="5" t="n">
        <v>57016</v>
      </c>
      <c r="C13" s="5" t="n">
        <v>54212</v>
      </c>
      <c r="D13" s="5" t="n">
        <v>170976</v>
      </c>
      <c r="E13" s="5" t="n">
        <v>179371</v>
      </c>
    </row>
    <row r="14">
      <c r="A14" s="4" t="inlineStr">
        <is>
          <t>Interest capitalized</t>
        </is>
      </c>
      <c r="B14" s="5" t="n">
        <v>-315</v>
      </c>
      <c r="C14" s="5" t="n">
        <v>-1272</v>
      </c>
      <c r="D14" s="5" t="n">
        <v>-1240</v>
      </c>
      <c r="E14" s="5" t="n">
        <v>-10451</v>
      </c>
    </row>
    <row r="15">
      <c r="A15" s="4" t="inlineStr">
        <is>
          <t>Interest income</t>
        </is>
      </c>
      <c r="B15" s="5" t="n">
        <v>-138</v>
      </c>
      <c r="C15" s="5" t="n">
        <v>-260</v>
      </c>
      <c r="D15" s="5" t="n">
        <v>-439</v>
      </c>
      <c r="E15" s="5" t="n">
        <v>-903</v>
      </c>
    </row>
    <row r="16">
      <c r="A16" s="4" t="inlineStr">
        <is>
          <t>Gain on disposition of assets</t>
        </is>
      </c>
      <c r="B16" s="5" t="n">
        <v>-3231</v>
      </c>
      <c r="C16" s="5" t="n">
        <v>0</v>
      </c>
      <c r="D16" s="5" t="n">
        <v>-72933</v>
      </c>
      <c r="E16" s="5" t="n">
        <v>-12887</v>
      </c>
    </row>
    <row r="17">
      <c r="A17" s="4" t="inlineStr">
        <is>
          <t>Other (income) expense</t>
        </is>
      </c>
      <c r="B17" s="5" t="n">
        <v>2224</v>
      </c>
      <c r="C17" s="5" t="n">
        <v>1455</v>
      </c>
      <c r="D17" s="5" t="n">
        <v>18111</v>
      </c>
      <c r="E17" s="5" t="n">
        <v>3708</v>
      </c>
    </row>
    <row r="18">
      <c r="A18" s="4" t="inlineStr">
        <is>
          <t>Income from continuing operations before provision for income taxes</t>
        </is>
      </c>
      <c r="B18" s="5" t="n">
        <v>222111</v>
      </c>
      <c r="C18" s="5" t="n">
        <v>205558</v>
      </c>
      <c r="D18" s="5" t="n">
        <v>700940</v>
      </c>
      <c r="E18" s="5" t="n">
        <v>612700</v>
      </c>
    </row>
    <row r="19">
      <c r="A19" s="4" t="inlineStr">
        <is>
          <t>Provision for income taxes</t>
        </is>
      </c>
      <c r="B19" s="5" t="n">
        <v>821</v>
      </c>
      <c r="C19" s="5" t="n">
        <v>824</v>
      </c>
      <c r="D19" s="5" t="n">
        <v>2044</v>
      </c>
      <c r="E19" s="5" t="n">
        <v>2169</v>
      </c>
    </row>
    <row r="20">
      <c r="A20" s="4" t="inlineStr">
        <is>
          <t>Income from continuing operations</t>
        </is>
      </c>
      <c r="B20" s="5" t="n">
        <v>221290</v>
      </c>
      <c r="C20" s="5" t="n">
        <v>204734</v>
      </c>
      <c r="D20" s="5" t="n">
        <v>698896</v>
      </c>
      <c r="E20" s="5" t="n">
        <v>610531</v>
      </c>
    </row>
    <row r="21">
      <c r="A21" s="4" t="inlineStr">
        <is>
          <t>Income from discontinued operations</t>
        </is>
      </c>
      <c r="B21" s="5" t="n">
        <v>15309</v>
      </c>
      <c r="C21" s="5" t="n">
        <v>6904</v>
      </c>
      <c r="D21" s="5" t="n">
        <v>39438</v>
      </c>
      <c r="E21" s="5" t="n">
        <v>22514</v>
      </c>
    </row>
    <row r="22">
      <c r="A22" s="4" t="inlineStr">
        <is>
          <t>Net income</t>
        </is>
      </c>
      <c r="B22" s="6" t="n">
        <v>236599</v>
      </c>
      <c r="C22" s="6" t="n">
        <v>211638</v>
      </c>
      <c r="D22" s="6" t="n">
        <v>738334</v>
      </c>
      <c r="E22" s="6" t="n">
        <v>633045</v>
      </c>
    </row>
    <row r="23">
      <c r="A23" s="4" t="inlineStr">
        <is>
          <t>Basic and diluted income from continuing operations per common unit (in dollars per share)</t>
        </is>
      </c>
      <c r="B23" s="7" t="n">
        <v>1.01</v>
      </c>
      <c r="C23" s="7" t="n">
        <v>0.91</v>
      </c>
      <c r="D23" s="7" t="n">
        <v>3.15</v>
      </c>
      <c r="E23" s="7" t="n">
        <v>2.7</v>
      </c>
    </row>
    <row r="24">
      <c r="A24" s="4" t="inlineStr">
        <is>
          <t>Basic and diluted income from discontinued operations per common unit (in dollars per share)</t>
        </is>
      </c>
      <c r="B24" s="8" t="n">
        <v>0.07000000000000001</v>
      </c>
      <c r="C24" s="8" t="n">
        <v>0.03</v>
      </c>
      <c r="D24" s="8" t="n">
        <v>0.18</v>
      </c>
      <c r="E24" s="8" t="n">
        <v>0.1</v>
      </c>
    </row>
    <row r="25">
      <c r="A25" s="4" t="inlineStr">
        <is>
          <t>Basic and diluted net income per common unit (in dollars per share)</t>
        </is>
      </c>
      <c r="B25" s="7" t="n">
        <v>1.08</v>
      </c>
      <c r="C25" s="7" t="n">
        <v>0.9399999999999999</v>
      </c>
      <c r="D25" s="7" t="n">
        <v>3.33</v>
      </c>
      <c r="E25" s="7" t="n">
        <v>2.8</v>
      </c>
    </row>
    <row r="26">
      <c r="A26" s="4" t="inlineStr">
        <is>
          <t>Weighted average number of common units outstanding used for basic net income per unit calculation (in shares)</t>
        </is>
      </c>
      <c r="B26" s="5" t="n">
        <v>218637</v>
      </c>
      <c r="C26" s="5" t="n">
        <v>225222</v>
      </c>
      <c r="D26" s="5" t="n">
        <v>221637</v>
      </c>
      <c r="E26" s="5" t="n">
        <v>226045</v>
      </c>
    </row>
    <row r="27">
      <c r="A27" s="4" t="inlineStr">
        <is>
          <t>Weighted average number of common units outstanding used for diluted net income per unit calculation (in shares)</t>
        </is>
      </c>
      <c r="B27" s="5" t="n">
        <v>218788</v>
      </c>
      <c r="C27" s="5" t="n">
        <v>225222</v>
      </c>
      <c r="D27" s="5" t="n">
        <v>221730</v>
      </c>
      <c r="E27" s="5" t="n">
        <v>226045</v>
      </c>
    </row>
    <row r="28">
      <c r="A28" s="4" t="inlineStr">
        <is>
          <t>Transportation and terminals revenue</t>
        </is>
      </c>
    </row>
    <row r="29">
      <c r="A29" s="4" t="inlineStr">
        <is>
          <t>Revenues</t>
        </is>
      </c>
      <c r="B29" s="6" t="n">
        <v>464910</v>
      </c>
      <c r="C29" s="6" t="n">
        <v>459940</v>
      </c>
      <c r="D29" s="6" t="n">
        <v>1332271</v>
      </c>
      <c r="E29" s="6" t="n">
        <v>1305217</v>
      </c>
    </row>
    <row r="30">
      <c r="A30" s="4" t="inlineStr">
        <is>
          <t>Product sales revenue</t>
        </is>
      </c>
    </row>
    <row r="31">
      <c r="A31" s="4" t="inlineStr">
        <is>
          <t>Revenues</t>
        </is>
      </c>
      <c r="B31" s="5" t="n">
        <v>168815</v>
      </c>
      <c r="C31" s="5" t="n">
        <v>111220</v>
      </c>
      <c r="D31" s="5" t="n">
        <v>575575</v>
      </c>
      <c r="E31" s="5" t="n">
        <v>443127</v>
      </c>
    </row>
    <row r="32">
      <c r="A32" s="4" t="inlineStr">
        <is>
          <t>Affiliate management fee revenue</t>
        </is>
      </c>
    </row>
    <row r="33">
      <c r="A33" s="4" t="inlineStr">
        <is>
          <t>Revenues</t>
        </is>
      </c>
      <c r="B33" s="6" t="n">
        <v>5329</v>
      </c>
      <c r="C33" s="6" t="n">
        <v>5288</v>
      </c>
      <c r="D33" s="6" t="n">
        <v>15925</v>
      </c>
      <c r="E33" s="6" t="n">
        <v>158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Butane Blending Patent Infringement Proceeding On October 4, 2017, Sunoco Partners Marketing &amp; Terminals L.P. (“Sunoco”) brought an action for patent infringement in the U.S. District Court for the District of Delaware alleging Magellan Midstream Partners, L.P. (“Magellan”) and Powder Springs Logistics, LLC (“Powder Springs”) have infringed patents related to butane blending at the Powder Springs facility located in Powder Springs, Georgia. Sunoco subsequently submitted pleadings alleging that Magellan is also infringing various patents related to butane blending at nine Magellan facilities, in addition to Powder Springs. Sunoco is seeking monetary damages, attorneys’ fees and a permanent injunction enjoining Magellan and Powder Springs from infringing the subject patents. We deny and are vigorously defending against all claims asserted by Sunoco. The amounts we have accrued in relation to the claims are immaterial, and although it is not possible to predict the ultimate outcome, we believe the ultimate resolution of this matter will not have a material adverse impact on our results of operations, financial position or cash flows. Environmental Liabilities Liabilities recognized for estimated environmental costs were $14.3 million and $11.8 million at December 31, 2020 and September 30, 2021, respectively. We have classified environmental liabilities as other current or noncurrent based on management’s estimates regarding the timing of actual payments. Environmental expenses recognized as a result of changes in our environmental liabilities are included in operating expense on our consolidated statements of income. Environmental expenses were $0.1 million and $0.4 million for the three months ended September 30, 2020 and 2021, respectively, and $1.3 million and $2.4 million for the nine months ended September 30, 2020 and 2021, respectively. Other In first quarter 2020, we entered into a long-term contractual obligation in connection with the sale of three marine terminals to Buckeye. This obligation requires us to perform certain environmental remediation work on Buckeye’s behalf at the New Haven, Connecticut terminal. At December 31, 2020 our balance sheet includes a current liability of $0.6 million and a noncurrent liability of $10.2 million, and as of September 30, 2021 our balance sheet includes a current liability of $0.5 million and a noncurrent liability of $8.9 million, reflecting the fair values of these obligations. We have entered into an agreement to guarantee our 50% pro rata share, up to $25.0 million, of contractual obligations under the Powder Springs’ credit facility. As of September 30, 2021, our consolidated balance sheets reflected a $0.4 million other current liability and a corresponding increase in investments in non-controlled entities to reflect the fair value of this guarant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Stacy Methvin is an independent member of our general partner’s board of directors and also serves as a director of one of our customers. We received tariff, terminalling and other ancillary revenue from this customer of $8.6 million and $23.2 million for the three months ended September 30, 2020 and 2021, respectively, and $24.3 million and $51.6 million for the nine months ended September 30, 2020 and 2021, respectively. We occasionally have transmix settlements with this customer as well. We recorded receivables of $3.9 million and $2.3 million from this customer at December 31, 2020 and September 30, 2021, respectively. See Note 5 – Investments in Non-Controlled Entities and Note 8 –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tners' Capital and Distributions</t>
        </is>
      </c>
      <c r="B1" s="2" t="inlineStr">
        <is>
          <t>9 Months Ended</t>
        </is>
      </c>
    </row>
    <row r="2">
      <c r="B2" s="2" t="inlineStr">
        <is>
          <t>Sep. 30, 2021</t>
        </is>
      </c>
    </row>
    <row r="3">
      <c r="A3" s="3" t="inlineStr">
        <is>
          <t>Partners' Capital Notes [Abstract]</t>
        </is>
      </c>
    </row>
    <row r="4">
      <c r="A4" s="4" t="inlineStr">
        <is>
          <t>Partners' Capital and Distributions</t>
        </is>
      </c>
      <c r="B4" s="4" t="inlineStr">
        <is>
          <t>Partners’ Capital and Distributions Partners ’ Capital In 2020, we announced that our general partner’s board of directors had authorized the repurchase of up to $750 million of our common units through 2022. During the third quarter of 2021, we completed the repurchases authorized under this program (see Note 16 - Subsequent Events regarding a subsequent expansion of this program). The following table details the changes in the number of our common units outstanding from December 31, 2020 through September 30, 2021: Common units outstanding on December 31, 2020 223,119,811 Units repurchased during 2021 (9,837,580) January 2021–Settlement of employee LTIP awards 150,435 During 2021–Other (1) 12,572 Common units outstanding on September 30, 2021 213,445,238 (1) Common units issued to settle the equity-based retainers paid to independent directors of our general partner. Distributions Distributions we paid during 2020 and 2021 were as follows (in thousands, except per unit amounts): Payment Date Per Unit Total Distribution 02/14/2020 $ 1.0275 $ 234,774 05/15/2020 1.0275 231,245 08/14/2020 1.0275 231,245 Through 09/30/2020 3.0825 697,264 11/13/2020 1.0275 229,853 Total $ 4.1100 $ 927,117 02/12/2021 $ 1.0275 229,423 05/14/2021 1.0275 228,962 08/13/2021 1.0275 226,633 Through 09/30/2021 3.0825 685,018 11/12/2021 (1) 1.0375 221,449 Total $ 4.1200 $ 906,467 (1) Our general partner’s board of directors declared this distribution in October 2021 to be paid on November 12, 2021 to unitholders of record at the close of business on November 5, 2021. The estimated total distribution is based upon the number of common units currently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Recognizable events No recognizable events occurred subsequent to September 30, 2021. Non-recognizable events Distribution. In October 2021, our general partner’s board of directors declared a quarterly distribution of $1.0375 per unit for the period of July 1, 2021 through September 30, 2021. This quarterly distribution will be paid on November 12, 2021 to unitholders of record on November 5, 2021. Unit Repurchase Program. Following the completion of the $750 million repurchase program announced in 2020, our general partner’s board of directors in October 2021 authorized the expansion of our unit repurchase program by $750 million for a total of $1.5 billion and extended the program through 2024. The expanded program allows unit repurchases in compliance with Securities Exchange Act Rules 10b-18, 10b5-1 or both. Our unit repurchase program does not obligate us to acquire a specific number of units during any period, and our decision to commence, discontinue or resume repurchases in any period will depend on a number of factors, including our expected expansion capital spending needs, excess cash available, balance sheet metrics, legal and regulatory requirements, market conditions and the trading price of our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In the opinion of management, our accompanying consolidated financial statements which are unaudited, except for the consolidated balance sheet as of December 31, 2020, which is derived from our audited financial statements, include all normal and recurring adjustments necessary to present fairly our financial position as of September 30, 2021, the results of operations for the three and nine months ended September 30, 2020 and 2021 and cash flows for the nine months ended September 30, 2020 and 2021. The results of operations for the nine months ended September 30, 2021 are not necessarily indicative of the results to be expected for the full year ending December 31, 2021 for several reasons. Profits from our gas liquids blending activities are realized largely during the first and fourth quarters of each year. Additionally, gasoline demand, which drives transportation volumes and revenues on our refined products pipeline system, generally trends higher during the summer driving months. Further, the volatility of commodity prices impacts the profits from our commodity activities and the volume of petroleum products we transport on our pipelines. Pursuant to the rules and regulations of the Securities and Exchange Commission, the financial statements in this report have been prepared in accordance with generally accepted accounting principles (“GAAP”) in the U.S. for interim financial information. Accordingly, they do not include all of the information and footnotes required by GAAP for complete financial statements. These financial statements should be read in conjunction with the audited consolidated financial statements and notes thereto included in our Annual Report on Form 10-K for the year ended December 31, 2020. Discontinued Operations In June 2021, we entered into an agreement to sell our independent terminals network comprised of 26 refined petroleum products terminals with approximately six million barrels of storage located primarily in the southeastern United States. The sale is expected to close upon the receipt of required regulatory approvals. The related results of operations, financial position and cash flows have been classified as discontinued operations for all periods presented. See Note 2 - Discontinued Operations and Assets Held for Sale for further details. Unless indicated otherwise, the information in the Notes to Consolidated Financial Statements relates to continuing operations.</t>
        </is>
      </c>
    </row>
    <row r="5">
      <c r="A5" s="4" t="inlineStr">
        <is>
          <t>Use of Estimates</t>
        </is>
      </c>
      <c r="B5" s="4" t="inlineStr">
        <is>
          <t>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t>
        </is>
      </c>
    </row>
    <row r="6">
      <c r="A6" s="4" t="inlineStr">
        <is>
          <t>New Accounting Pronouncements</t>
        </is>
      </c>
      <c r="B6" s="4" t="inlineStr">
        <is>
          <t>New Accounting Pronouncements We evaluate Accounting Standards Updates issued by the Financial Accounting Standards Board on an ongoing basis. There are no new accounting pronouncements that we anticipate will have a material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 xml:space="preserve">Summarized Results of Discontinued Operations The following table provides the summarized results that have been reclassified from continuing operations to discontinued operations on the consolidated statements of income (in thousands): Three Months Ended September 30, Nine Months Ended September 30, 2020 2021 2020 2021 Transportation and terminals revenue $ 13,591 $ 13,119 $ 38,524 $ 39,946 Product sales revenue 8,225 14,550 38,715 59,141 Total revenue 21,816 27,669 77,239 99,087 Costs and expenses: Operating 4,266 2,814 11,495 10,070 Cost of product sales 6,744 8,846 30,948 40,620 Depreciation, amortization and impairment 3,383 57 10,670 7,059 General and administrative 519 643 1,612 1,900 Total costs and expenses 14,912 12,360 54,725 59,649 Income from discontinued operations $ 6,904 $ 15,309 $ 22,514 $ 39,438 Summarized Assets and Liabilities of Discontinued Operations The following table provides the summarized assets and liabilities classified as held for sale on the consolidated balance sheets (in thousands): December 31, 2020 September 30, Assets: Trade accounts receivable $ 5,568 $ 7,013 Inventory 9,185 12,641 Net property, plant and equipment 274,857 269,468 Goodwill 2,709 2,709 Other assets 306 7,473 Total assets classified as held for sale $ 292,625 $ 299,304 Liabilities: Accounts payable $ 2,034 $ 4,087 Accrued product liabilities 3,986 7,123 Other liabilities 3,911 4,306 Total liabilities classified as held for sale $ 9,931 $ 15,5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Disclosures (Tables)</t>
        </is>
      </c>
      <c r="B1" s="2" t="inlineStr">
        <is>
          <t>9 Months Ended</t>
        </is>
      </c>
    </row>
    <row r="2">
      <c r="B2" s="2" t="inlineStr">
        <is>
          <t>Sep. 30, 2021</t>
        </is>
      </c>
    </row>
    <row r="3">
      <c r="A3" s="3" t="inlineStr">
        <is>
          <t>Segment Reporting [Abstract]</t>
        </is>
      </c>
    </row>
    <row r="4">
      <c r="A4" s="4" t="inlineStr">
        <is>
          <t>Schedule of Business Segment Reporting Information</t>
        </is>
      </c>
      <c r="B4" s="4" t="inlineStr">
        <is>
          <t xml:space="preserve"> Three Months Ended September 30, 2020 Refined Products Crude Oil Intersegment Total Transportation and terminals revenue $ 307,218 $ 154,652 $ (1,930) $ 459,940 Product sales revenue 106,027 5,193 — 111,220 Affiliate management fee revenue 1,579 3,709 — 5,288 Total revenue 414,824 163,554 (1,930) 576,448 Operating expense 114,313 46,956 (3,553) 157,716 Cost of product sales 79,612 9,763 — 89,375 Other operating (income) expense (193) 3,056 — 2,863 Earnings of non-controlled entities (7,134) (32,001) — (39,135) Operating margin 228,226 135,780 1,623 365,629 Depreciation, amortization and impairment expense 38,237 28,579 1,623 68,439 G&amp;A expense 26,968 10,529 — 37,497 Operating profit $ 163,021 $ 96,672 $ — $ 259,693 Three Months Ended September 30, 2021 Refined Products Crude Oil Intersegment Total Transportation and terminals revenue $ 349,430 $ 116,920 $ (1,440) $ 464,910 Product sales revenue 153,352 15,463 — 168,815 Affiliate management fee revenue 1,643 3,686 — 5,329 Total revenue 504,425 136,069 (1,440) 639,054 Operating expense 114,612 35,042 (3,098) 146,556 Cost of product sales 128,372 17,483 — 145,855 Other operating (income) expense (2,873) 282 — (2,591) Earnings of non-controlled entities (8,160) (28,306) — (36,466) Operating margin 272,474 111,568 1,658 385,700 Depreciation, amortization and impairment expense 42,552 17,191 1,658 61,401 G&amp;A expense 33,478 13,154 — 46,632 Operating profit $ 196,444 $ 81,223 $ — $ 277,667 Nine Months Ended September 30, 2020 Refined Products Crude Oil Intersegment Total Transportation and terminals revenue $ 876,363 $ 433,947 $ (5,093) $ 1,305,217 Product sales revenue 422,986 20,141 — 443,127 Affiliate management fee revenue 4,676 11,219 — 15,895 Total revenue 1,304,025 465,307 (5,093) 1,764,239 Operating expense 316,371 139,645 (9,914) 446,102 Cost of product sales 334,366 30,550 — 364,916 Other operating (income) expense (2,223) 1,684 — (539) Earnings of non-controlled entities (25,946) (90,538) — (116,484) Operating margin 681,457 383,966 4,821 1,070,244 Depreciation, amortization and impairment expense 118,038 60,367 4,821 183,226 G&amp;A expense 83,190 32,290 — 115,480 Operating profit $ 480,229 $ 291,309 $ — $ 771,538 Nine Months Ended September 30, 2021 Refined Products Crude Oil Intersegment Total Transportation and terminals revenue $ 984,895 $ 351,817 $ (4,441) $ 1,332,271 Product sales revenue 487,551 88,024 — 575,575 Affiliate management fee revenue 4,802 11,123 — 15,925 Total revenue 1,477,248 450,964 (4,441) 1,923,771 Operating expense 314,241 118,072 (9,406) 422,907 Cost of product sales 394,316 94,298 — 488,614 Other operating (income) expense (6,279) 2,246 — (4,033) Earnings of non-controlled entities (25,528) (90,579) — (116,107) Operating margin 800,498 326,927 4,965 1,132,390 Depreciation, amortization and impairment expense 112,754 50,585 4,965 168,304 G&amp;A expense 106,749 41,922 — 148,671 Operating profit $ 580,995 $ 234,420 $ — $ 815,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Revenue from External Customers by Products and Services</t>
        </is>
      </c>
      <c r="B4" s="4" t="inlineStr">
        <is>
          <t>The following tables provide details of our revenue disaggregated by key activities that comprise our performance obligations by operating segment (in thousands): Three Months Ended September 30, 2020 Refined Products Crude Oil Intersegment Eliminations Total Transportation $ 192,194 $ 90,156 $ — $ 282,350 Terminalling 30,650 5,651 — 36,301 Storage 49,104 32,876 (1,930) 80,050 Ancillary services 29,955 6,828 — 36,783 Lease revenue 5,315 19,141 — 24,456 Transportation and terminals revenue 307,218 154,652 (1,930) 459,940 Product sales revenue 106,027 5,193 — 111,220 Affiliate management fee revenue 1,579 3,709 — 5,288 Total revenue 414,824 163,554 (1,930) 576,448 Revenue not under the guidance of ASC 606, Revenue from Contracts with Customers: Lease revenue (1) (5,315) (19,141) — (24,456) (Gains) losses from futures contracts included in product sales revenue (2) 6,560 884 — 7,444 Affiliate management fee revenue (1,579) (3,709) — (5,288) Total revenue from contracts with customers under ASC 606 $ 414,490 $ 141,588 $ (1,930) $ 554,148 (1) Lease revenue is accounted for under Accounting Standards Codification (“ASC”) 842, Leases . (2) The impact on product sales revenue from futures contracts falls under the guidance of ASC 815, Derivatives and Hedging . Three Months Ended September 30, 2021 Refined Products Crude Oil Intersegment Eliminations Total Transportation $ 241,685 $ 58,172 $ — $ 299,857 Terminalling 26,468 3,280 — 29,748 Storage 42,316 28,199 (1,440) 69,075 Ancillary services 34,157 7,667 — 41,824 Lease revenue 4,804 19,602 — 24,406 Transportation and terminals revenue 349,430 116,920 (1,440) 464,910 Product sales revenue 153,352 15,463 — 168,815 Affiliate management fee revenue 1,643 3,686 — 5,329 Total revenue 504,425 136,069 (1,440) 639,054 Revenue not under the guidance of ASC 606, Revenue from Contracts with Customers: Lease revenue (1) (4,804) (19,602) — (24,406) (Gains) losses from futures contracts included in product sales revenue (2) 26,992 2,634 — 29,626 Affiliate management fee revenue (1,643) (3,686) — (5,329) Total revenue from contracts with customers under ASC 606 $ 524,970 $ 115,415 $ (1,440) $ 638,945 (1) Lease revenue is accounted for under ASC 842, Leases . (2) The impact on product sales revenue from futures contracts falls under the guidance of ASC 815, Derivatives and Hedging . Nine Months Ended September 30, 2020 Refined Products Crude Oil Intersegment Eliminations Total Transportation $ 533,451 $ 244,155 $ — $ 777,606 Terminalling 88,038 14,702 — 102,740 Storage 152,186 97,103 (5,093) 244,196 Ancillary services 85,441 20,745 — 106,186 Lease revenue 17,247 57,242 — 74,489 Transportation and terminals revenue 876,363 433,947 (5,093) 1,305,217 Product sales revenue 422,986 20,141 — 443,127 Affiliate management fee revenue 4,676 11,219 — 15,895 Total revenue 1,304,025 465,307 (5,093) 1,764,239 Revenue not under the guidance of ASC 606, Revenue from Contracts with Customers : Lease revenue (1) (17,247) (57,242) — (74,489) (Gains) losses from futures contracts included in product sales revenue (2) (82,109) 483 — (81,626) Affiliate management fee revenue (4,676) (11,219) — (15,895) Total revenue from contracts with customers under ASC 606 $ 1,199,993 $ 397,329 $ (5,093) $ 1,592,229 (1) Lease revenue is accounted for under ASC 842, Leases . (2) The impact on product sales revenue from futures contracts falls under the guidance of ASC 815, Derivatives and Hedging . Nine Months Ended September 30, 2021 Refined Products Crude Oil Intersegment Eliminations Total Transportation $ 667,148 $ 172,922 $ 840,070 Terminalling 74,223 12,615 86,838 Storage 135,938 87,237 (4,441) 218,734 Ancillary services 94,640 23,224 117,864 Lease revenue 12,946 55,819 68,765 Transportation and terminals revenue 984,895 351,817 (4,441) 1,332,271 Product sales revenue 487,551 88,024 — 575,575 Affiliate management fee revenue 4,802 11,123 — 15,925 Total revenue 1,477,248 450,964 (4,441) 1,923,771 Revenue not under the guidance of ASC 606, Revenue from Contracts with Customers : Lease revenue (1) (12,946) (55,819) — (68,765) (Gains) losses from futures contracts included in product sales revenue (2) 108,595 14,165 — 122,760 Affiliate management fee revenue (4,802) (11,123) — (15,925) Total revenue from contracts with customers under ASC 606 $ 1,568,095 $ 398,187 $ (4,441) $ 1,961,841 (1) Lease revenue is accounted for under ASC 842, Leases . (2) The impact on product sales revenue from futures contracts falls under the guidance of ASC 815, Derivatives and Hedging .</t>
        </is>
      </c>
    </row>
    <row r="5">
      <c r="A5" s="4" t="inlineStr">
        <is>
          <t>Contract with Customer, Asset and Liability</t>
        </is>
      </c>
      <c r="B5" s="4" t="inlineStr">
        <is>
          <t xml:space="preserve">The following table summarizes our accounts receivable, contract assets and contract liabilities resulting from contracts with customers (in thousands): December 31, 2020 September 30, 2021 Accounts receivable from contracts with customers $ 103,275 $ 132,586 Contract assets $ 12,220 $ 12,284 Contract liabilities $ 102,702 $ 106,879 </t>
        </is>
      </c>
    </row>
    <row r="6">
      <c r="A6" s="4" t="inlineStr">
        <is>
          <t>Revenue, Remaining Performance Obligation, Expected Timing of Satisfaction</t>
        </is>
      </c>
      <c r="B6" s="4" t="inlineStr">
        <is>
          <t xml:space="preserve">The following table provides the aggregate amount of the transaction price allocated to our unfulfilled performance obligations (“UPOs”) as of September 30, 2021 by operating segment, including the range of years remaining on our contracts with customers and an estimate of revenues expected to be recognized over the next 12 months (dollars in thousands): Refined Products Crude Oil Total Balances at September 30, 2021 $ 1,937,717 $ 1,111,166 $ 3,048,883 Remaining terms 1 - 17 years 1 - 10 years Estimated revenues from UPOs to be recognized in the next 12 months $ 365,383 $ 263,798 $ 629,1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trolled Entities (Table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 xml:space="preserve">Our equity investments in non-controlled entities at September 30, 2021 were comprised of: Entity Ownership Interest BridgeTex Pipeline Company, LLC (“BridgeTex”) 30% Double Eagle Pipeline LLC (“Double Eagle”) 50% HoustonLink Pipeline Company, LLC (“HoustonLink”) 50% MVP Terminalling, LLC (“MVP”) 25% Powder Springs Logistics, LLC (“Powder Springs”) 50% Saddlehorn Pipeline Company, LLC (“Saddlehorn”) 30% Seabrook Logistics, LLC (“Seabrook”) 50% Texas Frontera, LLC (“Texas Frontera”) 50% . We recorded the following revenue and expense transactions from certain of these non-controlled entities in our consolidated statements of income (in thousands): Three Months Ended September 30, Nine Months Ended September 30, 2020 2021 2020 2021 Transportation and terminals revenue: BridgeTex, pipeline capacity and storage $ 9,323 $ 10,669 $ 32,748 $ 34,367 Double Eagle, throughput revenue $ 995 $ 631 $ 4,016 $ 2,464 Saddlehorn, storage revenue $ 580 $ 594 $ 1,711 $ 1,753 Operating expense: Seabrook, storage lease and ancillary services $ 7,175 $ 4,477 $ 21,553 $ 15,336 Other operating income: Seabrook, gain on sale of air emission credits $ — $ — $ 1,410 $ 434 Our consolidated balance sheets reflected the following balances related to transactions with our non-controlled entities (in thousands): December 31, 2020 Trade Accounts Receivable Other Accounts Receivable Other Accounts Payable Long-Term Receivables BridgeTex $ 355 $ 27 $ 970 $ — Double Eagle $ 277 $ — $ — $ — HoustonLink $ — $ — $ 144 $ — MVP $ — $ 467 $ 2,297 $ — Powder Springs $ — $ — $ — $ 10,223 Saddlehorn $ — $ 121 $ — $ — Seabrook $ — $ — $ 7,274 $ — September 30, 2021 Trade Accounts Receivable Other Accounts Receivable Other Accounts Payable Long-Term Receivables BridgeTex $ 2,310 $ 15 $ — $ — Double Eagle $ 213 $ — $ — $ — HoustonLink $ — $ — $ 96 $ — MVP $ — $ 542 $ — $ — Powder Springs $ 8 $ — $ — $ 12,429 Saddlehorn $ — $ 187 $ — $ — Seabrook $ — $ 11 $ 810 $ — A summary of our investments in non-controlled entities (representing only our proportionate interest) follows (in thousands): Investments at December 31, 2020 $ 1,213,856 Additional investment 5,616 Sale of ownership interest in MVP (201,673) Earnings of non-controlled entities: Proportionate share of earnings 117,413 Amortization of excess investment and capitalized interest (1,306) Earnings of non-controlled entities 116,107 Less: Distributions from operations of non-controlled entities 140,616 Investments at September 30, 2021 $ 993,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y at December 31, 2020 and September 30, 2021 was as follows (in thousands): December 31, 2020 September 30, Refined products $ 71,982 $ 86,362 Crude oil 32,431 28,269 Liquefied petroleum gases 25,040 54,604 Transmix 23,397 47,978 Additives 5,354 5,354 Total inventory $ 158,204 $ 222,5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36599</v>
      </c>
      <c r="C4" s="6" t="n">
        <v>211638</v>
      </c>
      <c r="D4" s="6" t="n">
        <v>738334</v>
      </c>
      <c r="E4" s="6" t="n">
        <v>633045</v>
      </c>
    </row>
    <row r="5">
      <c r="A5" s="3" t="inlineStr">
        <is>
          <t>Other comprehensive income (loss):</t>
        </is>
      </c>
    </row>
    <row r="6">
      <c r="A6" s="4" t="inlineStr">
        <is>
          <t>Net loss on cash flow hedges</t>
        </is>
      </c>
      <c r="B6" s="5" t="n">
        <v>0</v>
      </c>
      <c r="C6" s="5" t="n">
        <v>0</v>
      </c>
      <c r="D6" s="5" t="n">
        <v>0</v>
      </c>
      <c r="E6" s="5" t="n">
        <v>-10444</v>
      </c>
    </row>
    <row r="7">
      <c r="A7" s="4" t="inlineStr">
        <is>
          <t>Reclassification of net loss on cash flow hedges to income</t>
        </is>
      </c>
      <c r="B7" s="5" t="n">
        <v>887</v>
      </c>
      <c r="C7" s="5" t="n">
        <v>896</v>
      </c>
      <c r="D7" s="5" t="n">
        <v>2662</v>
      </c>
      <c r="E7" s="5" t="n">
        <v>2552</v>
      </c>
    </row>
    <row r="8">
      <c r="A8" s="4" t="inlineStr">
        <is>
          <t>Net actuarial gain (loss)</t>
        </is>
      </c>
      <c r="B8" s="5" t="n">
        <v>0</v>
      </c>
      <c r="C8" s="5" t="n">
        <v>0</v>
      </c>
      <c r="D8" s="5" t="n">
        <v>10801</v>
      </c>
      <c r="E8" s="5" t="n">
        <v>-333</v>
      </c>
    </row>
    <row r="9">
      <c r="A9" s="4" t="inlineStr">
        <is>
          <t>Curtailment gain</t>
        </is>
      </c>
      <c r="B9" s="5" t="n">
        <v>0</v>
      </c>
      <c r="C9" s="5" t="n">
        <v>0</v>
      </c>
      <c r="D9" s="5" t="n">
        <v>0</v>
      </c>
      <c r="E9" s="5" t="n">
        <v>1703</v>
      </c>
    </row>
    <row r="10">
      <c r="A10" s="4" t="inlineStr">
        <is>
          <t>Recognition of prior service credit amortization in income</t>
        </is>
      </c>
      <c r="B10" s="5" t="n">
        <v>-46</v>
      </c>
      <c r="C10" s="5" t="n">
        <v>-46</v>
      </c>
      <c r="D10" s="5" t="n">
        <v>-136</v>
      </c>
      <c r="E10" s="5" t="n">
        <v>-136</v>
      </c>
    </row>
    <row r="11">
      <c r="A11" s="4" t="inlineStr">
        <is>
          <t>Recognition of actuarial loss amortization in income</t>
        </is>
      </c>
      <c r="B11" s="5" t="n">
        <v>1433</v>
      </c>
      <c r="C11" s="5" t="n">
        <v>1473</v>
      </c>
      <c r="D11" s="5" t="n">
        <v>4536</v>
      </c>
      <c r="E11" s="5" t="n">
        <v>4462</v>
      </c>
    </row>
    <row r="12">
      <c r="A12" s="4" t="inlineStr">
        <is>
          <t>Recognition of settlement cost in income</t>
        </is>
      </c>
      <c r="B12" s="5" t="n">
        <v>1300</v>
      </c>
      <c r="C12" s="5" t="n">
        <v>0</v>
      </c>
      <c r="D12" s="5" t="n">
        <v>2751</v>
      </c>
      <c r="E12" s="5" t="n">
        <v>969</v>
      </c>
    </row>
    <row r="13">
      <c r="A13" s="4" t="inlineStr">
        <is>
          <t>Total other comprehensive income (loss)</t>
        </is>
      </c>
      <c r="B13" s="5" t="n">
        <v>3574</v>
      </c>
      <c r="C13" s="5" t="n">
        <v>2323</v>
      </c>
      <c r="D13" s="5" t="n">
        <v>20614</v>
      </c>
      <c r="E13" s="5" t="n">
        <v>-1227</v>
      </c>
    </row>
    <row r="14">
      <c r="A14" s="4" t="inlineStr">
        <is>
          <t>Comprehensive income</t>
        </is>
      </c>
      <c r="B14" s="6" t="n">
        <v>240173</v>
      </c>
      <c r="C14" s="6" t="n">
        <v>213961</v>
      </c>
      <c r="D14" s="6" t="n">
        <v>758948</v>
      </c>
      <c r="E14" s="6" t="n">
        <v>6318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Consolidated Debt</t>
        </is>
      </c>
      <c r="B4" s="4" t="inlineStr">
        <is>
          <t>Long-term debt at December 31, 2020 and September 30, 2021 was as follows (in thousands): December 31, September 30, Commercial paper $ — $ 123,000 3.20% Notes due 2025 250,000 250,000 5.00% Notes due 2026 650,000 650,000 3.25% Notes due 2030 500,000 500,000 6.40% Notes due 2037 250,000 250,000 4.20% Notes due 2042 250,000 250,000 5.15% Notes due 2043 550,000 550,000 4.20% Notes due 2045 250,000 250,000 4.25% Notes due 2046 500,000 500,000 4.20% Notes due 2047 500,000 500,000 4.85% Notes due 2049 500,000 500,000 3.95% Notes due 2050 800,000 800,000 Face value of long-term debt 5,000,000 5,123,000 Unamortized debt issuance costs (1) (40,143) (38,419) Net unamortized debt premium (1) 18,834 18,645 Long-term debt, net $ 4,978,691 $ 5,103,226 (1) Debt issuance costs and note discounts and premiums are being amortized or accreted to the applicable notes over the respective lives of those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Operating Leases</t>
        </is>
      </c>
      <c r="B4" s="4" t="inlineStr">
        <is>
          <t xml:space="preserve">The following tables provide information about our third-party and Seabrook operating leases (in thousands): Three Months Ended September 30, 2020 Three Months Ended September 30, 2021 Third-Party Leases Seabrook Lease All Leases Third-Party Leases Seabrook Lease All Leases Total lease expense $ 6,474 $ 7,175 $ 13,649 $ 6,321 $ 4,288 $ 10,609 Nine Months Ended September 30, 2020 Nine Months Ended September 30, 2021 Third-Party Leases Seabrook Lease All Leases Third-Party Leases Seabrook Lease All Leases Total lease expense $ 18,173 $ 21,553 $ 39,726 $ 20,266 $ 15,147 $ 35,413 December 31, 2020 September 30, 2021 Third-Party Leases Seabrook Lease All Leases Third-Party Leases Seabrook Lease All Leases Current lease liability $ 17,099 $ 10,434 $ 27,533 $ 17,733 $ 7,885 $ 25,618 Long-term lease liability $ 84,982 $ 52,501 $ 137,483 $ 105,095 $ 46,555 $ 151,650 Right-of-use asset $ 103,142 $ 62,936 $ 166,078 $ 126,029 $ 54,441 $ 180,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9 Months Ended</t>
        </is>
      </c>
    </row>
    <row r="2">
      <c r="B2" s="2" t="inlineStr">
        <is>
          <t>Sep. 30, 2021</t>
        </is>
      </c>
    </row>
    <row r="3">
      <c r="A3" s="3" t="inlineStr">
        <is>
          <t>Retirement Benefits [Abstract]</t>
        </is>
      </c>
    </row>
    <row r="4">
      <c r="A4" s="4" t="inlineStr">
        <is>
          <t>Schedule of Consolidated Net Periodic Benefit Costs</t>
        </is>
      </c>
      <c r="B4" s="4" t="inlineStr">
        <is>
          <t xml:space="preserve">Net periodic benefit expense for the three and nine months ended September 30, 2020 and 2021 were as follows (in thousands): Three Months Ended Three Months Ended September 30, 2020 September 30, 2021 Pension Other Postretirement Pension Other Postretirement Components of net periodic benefit costs: Service cost $ 6,898 $ 64 $ 6,953 $ 75 Interest cost 2,738 121 2,395 103 Expected return on plan assets (2,829) — (2,960) — Amortization of prior service credit (46) — (46) — Amortization of actuarial loss 1,346 127 1,273 160 Settlement cost — — 1,300 — Net periodic benefit cost $ 8,107 $ 312 $ 8,915 $ 338 Nine Months Ended Nine Months Ended September 30, 2020 September 30, 2021 Pension Other Postretirement Pension Other Postretirement Components of net periodic benefit costs: Service cost $ 20,836 $ 193 $ 21,269 $ 225 Interest cost 8,251 360 7,078 310 Expected return on plan assets (8,524) — (8,927) — Amortization of prior service credit (136) — (136) — Amortization of actuarial loss 4,080 382 4,058 478 Settlement cost 969 — 2,751 — Settlement gain on disposition of assets (1,342) — — — Net periodic benefit cost $ 24,134 $ 935 $ 26,093 $ 1,013 </t>
        </is>
      </c>
    </row>
    <row r="5">
      <c r="A5" s="4" t="inlineStr">
        <is>
          <t>Schedule of Amounts Recognized in Other Comprehensive Loss</t>
        </is>
      </c>
      <c r="B5" s="4" t="inlineStr">
        <is>
          <t>The changes in accumulated other comprehensive loss (“AOCL”) related to employee benefit plan assets and benefit obligations for the three and nine months ended September 30, 2020 and 2021 were as follows (in thousands): Three Months Ended Three Months Ended September 30, 2020 September 30, 2021 Gains (Losses) Included in AOCL Pension Benefits Other Postretirement Benefits Pension Benefits Other Postretirement Benefits Beginning balance $ (98,610) $ (9,269) $ (101,270) $ (11,656) Recognition of prior service credit amortization in income (46) — (46) — Recognition of actuarial loss amortization in income 1,346 127 1,273 160 Recognition of settlement cost in income — — 1,300 — Ending balance $ (97,310) $ (9,142) $ (98,743) $ (11,496) Nine Months Ended Nine Months Ended September 30, 2020 September 30, 2021 Gains (Losses) Included in AOCL Pension Benefits Other Postretirement Benefits Pension Benefits Other Postretirement Benefits Beginning balance $ (104,739) $ (8,378) $ (117,782) $ (10,409) Net actuarial gain (loss) 813 (1,146) 12,366 (1,565) Curtailment gain 1,703 — — — Recognition of prior service credit amortization in income (136) — (136) — Recognition of actuarial loss amortization in income 4,080 382 4,058 478 Recognition of settlement cost in income 969 — 2,751 — Ending balance $ (97,310) $ (9,142) $ (98,743) $ (11,4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Incentive Plan (Tables)</t>
        </is>
      </c>
      <c r="B1" s="2" t="inlineStr">
        <is>
          <t>9 Months Ended</t>
        </is>
      </c>
    </row>
    <row r="2">
      <c r="B2" s="2" t="inlineStr">
        <is>
          <t>Sep. 30, 2021</t>
        </is>
      </c>
    </row>
    <row r="3">
      <c r="A3" s="3" t="inlineStr">
        <is>
          <t>Share-based Payment Arrangement [Abstract]</t>
        </is>
      </c>
    </row>
    <row r="4">
      <c r="A4" s="4" t="inlineStr">
        <is>
          <t>Equity-Based Incentive Compensation Expense</t>
        </is>
      </c>
      <c r="B4" s="4" t="inlineStr">
        <is>
          <t xml:space="preserve">Equity-based incentive compensation expense for the three and nine months ended September 30, 2020 and 2021, primarily recorded as G&amp;A expense on our consolidated statements of income, was as follows (in thousands): Three Months Ended September 30, Nine Months Ended September 30, 2020 2021 2020 2021 Performance-based awards $ (1,121) $ 3,053 $ (1,247) $ 7,923 Time-based awards 2,290 2,573 6,827 7,763 Total $ 1,169 $ 5,626 $ 5,580 $ 15,6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NYMEX Contracts And Butane Price Swap Purchase Agreements</t>
        </is>
      </c>
      <c r="B4" s="4" t="inlineStr">
        <is>
          <t>Our open futures contracts at September 30, 2021 were as follows: Type of Contract/Accounting Methodology Product Represented by the Contract and Associated Barrels Maturity Dates Futures - Economic Hedges 4.9 million barrels of refined products and crude oil Between October 2021 and November 2022 Futures - Economic Hedges 1.2 million barrels of gas liquids Between October 2021 and April 2022</t>
        </is>
      </c>
    </row>
    <row r="5">
      <c r="A5" s="4" t="inlineStr">
        <is>
          <t>Derivatives and Offset Amounts</t>
        </is>
      </c>
      <c r="B5" s="4" t="inlineStr">
        <is>
          <t>A schedule of the derivative amounts we have offset and the deposit amounts we could offset under a master netting arrangement are provided below as of December 31, 2020 and September 30, 2021 (in thousands): Description Gross Amounts of Recognized Liabilities Gross Amounts of Assets Offset in the Consolidated Balance Sheets Net Amounts of Liabilities Presented in the Consolidated Balance Sheets Margin Deposit Amounts Not Offset in the Consolidated Balance Sheets Net Asset Amount (1) As of December 31, 2020 $ (21,748) $ 1,201 $ (20,547) $ 34,165 $ 13,618 As of September 30, 2021 $ (44,605) $ 22,325 $ (22,280) $ 47,609 $ 25,329 (1) Amount represents the maximum loss we would incur if all of our counterparties failed to perform on their derivative contracts.</t>
        </is>
      </c>
    </row>
    <row r="6">
      <c r="A6" s="4" t="inlineStr">
        <is>
          <t>Derivatives and Hedging-Cash Flow Hedges</t>
        </is>
      </c>
      <c r="B6" s="4" t="inlineStr">
        <is>
          <t>The changes in derivative activity included in AOCL for the three and nine months ended September 30, 2020 and 2021 were as follows (in thousands): Three Months Ended Nine Months Ended September 30, September 30, Derivative Losses Included in AOCL 2020 2021 2020 2021 Beginning balance $ (57,748) $ (53,224) $ (48,960) $ (54,999) Net loss on cash flow hedges — — (10,444) — Reclassification of net loss on cash flow hedges to income 896 887 2,552 2,662 Ending balance $ (56,852) $ (52,337) $ (56,852) $ (52,337) The following is a summary of the effect on our consolidated statements of income for the three and nine months ended September 30, 2020 and 2021 of derivatives that were designated as cash flow hedges (in thousands): Interest Rate Contracts Amount of Loss Recognized in AOCL on Derivatives Location of Loss Reclassified from AOCL into Income Amount of Loss Reclassified from AOCL into Income Three Months Ended September 30, 2020 $ — Interest expense $ (896) Three Months Ended September 30, 2021 $ — Interest expense $ (887) Nine Months Ended September 30, 2020 $ (10,444) Interest expense $ (2,552) Nine Months Ended September 30, 2021 $ — Interest expense $ (2,662)</t>
        </is>
      </c>
    </row>
    <row r="7">
      <c r="A7" s="4" t="inlineStr">
        <is>
          <t>Derivatives and Hedging-Overall-Subsequent Measurement</t>
        </is>
      </c>
      <c r="B7" s="4" t="inlineStr">
        <is>
          <t>The following table provides a summary of the effect on our consolidated statements of income for the three and nine months ended September 30, 2020 and 2021 of derivatives that were not designated as hedging instruments (in thousands): Amount of Gain (Loss) Recognized on Derivatives Three Months Ended Nine Months Ended Location of Gain (Loss) September 30, September 30, Derivative Instrument 2020 2021 2020 2021 Futures contracts Product sales revenue $ (7,444) $ (29,626) $ 81,626 $ (122,760) Futures contracts Cost of product sales 1,261 19,303 (2,756) 26,910 Basis derivative agreement Other operating income (expense) (3,155) (1,702) (2,654) (3,629) Total $ (9,338) $ (12,025) $ 76,216 $ (99,479)</t>
        </is>
      </c>
    </row>
    <row r="8">
      <c r="A8" s="4" t="inlineStr">
        <is>
          <t>Derivatives and Hedging-Designated</t>
        </is>
      </c>
      <c r="B8" s="4" t="inlineStr">
        <is>
          <t xml:space="preserve">The following tables provide a summary of the fair value of derivatives , which are presented on a net basis in our consolidated balance sheets, that were not designated as hedging instruments as of December 31, 2020 and September 30, 2021 (in thousands): December 31, 2020 Asset Derivatives Liability Derivatives Derivative Instrument Balance Sheet Location Fair Value Balance Sheet Location Fair Value Futures contracts Commodity derivatives contracts, net $ 127 Commodity derivatives contracts, net $ 21,748 Future contracts Other noncurrent assets 1,074 Other noncurrent liabilities — Basis derivative agreement Other current assets — Other current liabilities 8,774 Basis derivative agreement Other noncurrent assets — Other noncurrent liabilities 1,468 Total $ 1,201 Total $ 31,990 September 30, 2021 Asset Derivatives Liability Derivatives Derivative Instrument Balance Sheet Location Fair Value Balance Sheet Location Fair Value Futures contracts Commodity derivatives contracts, net $ 22,325 Commodity derivatives contracts, net $ 40,206 Futures contracts Other noncurrent assets — Other noncurrent liabilities 4,399 Basis derivative agreement Other current assets — Other current liabilities 3,120 Total $ 22,325 Total $ 47,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s summarize the carrying amounts, fair values and fair value measurements recorded or disclosed as of December 31, 2020 and September 30, 2021 based on the three levels established by ASC 820, Fair Value Measurements and Disclosures (in thousands): Assets (Liabilities) Fair Value Measurements as of Carrying Amount Fair Value Quoted Prices in Active Markets Significant Significant Commodity derivatives contracts $ (20,547) $ (20,547) $ (20,547) $ — $ — Basis derivative agreement $ (10,242) $ (10,242) $ — $ (10,242) Long-term receivables $ 22,755 $ 22,755 $ — $ — $ 22,755 Contractual obligations $ (11,207) $ (11,207) $ — $ — $ (11,207) Debt $ (4,978,691) $ (5,880,850) $ — $ (5,880,850) $ — Assets (Liabilities) Fair Value Measurements as of Carrying Amount Fair Value Quoted Prices in Active Markets Significant Significant Commodity derivatives contracts $ (22,280) $ (22,280) $ (22,280) $ — $ — Basis derivative agreement $ (3,120) $ (3,120) $ — $ (3,120) $ — Long-term receivables $ 22,768 $ 22,768 $ — $ — $ 22,768 Contractual obligations $ (9,806) $ (9,806) $ — $ — $ (9,806) Debt $ (5,103,226) $ (5,786,692) $ — $ (5,786,69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artners' Capital and Distributions (Tables)</t>
        </is>
      </c>
      <c r="B1" s="2" t="inlineStr">
        <is>
          <t>9 Months Ended</t>
        </is>
      </c>
    </row>
    <row r="2">
      <c r="B2" s="2" t="inlineStr">
        <is>
          <t>Sep. 30, 2021</t>
        </is>
      </c>
    </row>
    <row r="3">
      <c r="A3" s="3" t="inlineStr">
        <is>
          <t>Partners' Capital Notes [Abstract]</t>
        </is>
      </c>
    </row>
    <row r="4">
      <c r="A4" s="4" t="inlineStr">
        <is>
          <t>Schedule of Capital Units</t>
        </is>
      </c>
      <c r="B4" s="4" t="inlineStr">
        <is>
          <t>The following table details the changes in the number of our common units outstanding from December 31, 2020 through September 30, 2021: Common units outstanding on December 31, 2020 223,119,811 Units repurchased during 2021 (9,837,580) January 2021–Settlement of employee LTIP awards 150,435 During 2021–Other (1) 12,572 Common units outstanding on September 30, 2021 213,445,238 (1) Common units issued to settle the equity-based retainers paid to independent directors of our general partner.</t>
        </is>
      </c>
    </row>
    <row r="5">
      <c r="A5" s="4" t="inlineStr">
        <is>
          <t>Schedule of Distributions</t>
        </is>
      </c>
      <c r="B5" s="4" t="inlineStr">
        <is>
          <t>Distributions we paid during 2020 and 2021 were as follows (in thousands, except per unit amounts): Payment Date Per Unit Total Distribution 02/14/2020 $ 1.0275 $ 234,774 05/15/2020 1.0275 231,245 08/14/2020 1.0275 231,245 Through 09/30/2020 3.0825 697,264 11/13/2020 1.0275 229,853 Total $ 4.1100 $ 927,117 02/12/2021 $ 1.0275 229,423 05/14/2021 1.0275 228,962 08/13/2021 1.0275 226,633 Through 09/30/2021 3.0825 685,018 11/12/2021 (1) 1.0375 221,449 Total $ 4.1200 $ 906,467 (1) Our general partner’s board of directors declared this distribution in October 2021 to be paid on November 12, 2021 to unitholders of record at the close of business on November 5, 2021. The estimated total distribution is based upon the number of common units currently outsta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Organization, Description of Business and Basis of Presentation (Narrative) (Details) bbl in Millions</t>
        </is>
      </c>
      <c r="B1" s="2" t="inlineStr">
        <is>
          <t>Sep. 30, 2021bblTerminalmi</t>
        </is>
      </c>
      <c r="C1" s="2" t="inlineStr">
        <is>
          <t>Jun. 10, 2021bblTerminal</t>
        </is>
      </c>
    </row>
    <row r="2">
      <c r="A2" s="4" t="inlineStr">
        <is>
          <t>Independent Terminals Network | Discontinued Operations, Held-for-sale</t>
        </is>
      </c>
    </row>
    <row r="3">
      <c r="A3" s="3" t="inlineStr">
        <is>
          <t>Organization and Description of Business [Line Items]</t>
        </is>
      </c>
    </row>
    <row r="4">
      <c r="A4" s="4" t="inlineStr">
        <is>
          <t>Number of Independent Terminals | Terminal</t>
        </is>
      </c>
      <c r="B4" s="5" t="n">
        <v>26</v>
      </c>
      <c r="C4" s="5" t="n">
        <v>26</v>
      </c>
    </row>
    <row r="5">
      <c r="A5" s="4" t="inlineStr">
        <is>
          <t>Contracted Storage</t>
        </is>
      </c>
      <c r="B5" s="5" t="n">
        <v>6</v>
      </c>
      <c r="C5" s="5" t="n">
        <v>6</v>
      </c>
    </row>
    <row r="6">
      <c r="A6" s="4" t="inlineStr">
        <is>
          <t>Refined Products Segment [Member]</t>
        </is>
      </c>
    </row>
    <row r="7">
      <c r="A7" s="3" t="inlineStr">
        <is>
          <t>Organization and Description of Business [Line Items]</t>
        </is>
      </c>
    </row>
    <row r="8">
      <c r="A8" s="4" t="inlineStr">
        <is>
          <t>Pipeline Length | mi</t>
        </is>
      </c>
      <c r="B8" s="5" t="n">
        <v>9800</v>
      </c>
    </row>
    <row r="9">
      <c r="A9" s="4" t="inlineStr">
        <is>
          <t>Number of Pipeline Terminals | Terminal</t>
        </is>
      </c>
      <c r="B9" s="5" t="n">
        <v>54</v>
      </c>
    </row>
    <row r="10">
      <c r="A10" s="4" t="inlineStr">
        <is>
          <t>Number of Marine Terminals | Terminal</t>
        </is>
      </c>
      <c r="B10" s="5" t="n">
        <v>2</v>
      </c>
    </row>
    <row r="11">
      <c r="A11" s="4" t="inlineStr">
        <is>
          <t>Number Of Marine Terminals, Owned Through Joint Venture | Terminal</t>
        </is>
      </c>
      <c r="B11" s="5" t="n">
        <v>1</v>
      </c>
    </row>
    <row r="12">
      <c r="A12" s="4" t="inlineStr">
        <is>
          <t>Crude Oil Pipeline and Terminals Segment [Member]</t>
        </is>
      </c>
    </row>
    <row r="13">
      <c r="A13" s="3" t="inlineStr">
        <is>
          <t>Organization and Description of Business [Line Items]</t>
        </is>
      </c>
    </row>
    <row r="14">
      <c r="A14" s="4" t="inlineStr">
        <is>
          <t>Pipeline Length | mi</t>
        </is>
      </c>
      <c r="B14" s="5" t="n">
        <v>2200</v>
      </c>
    </row>
    <row r="15">
      <c r="A15" s="4" t="inlineStr">
        <is>
          <t>Storage Capacity</t>
        </is>
      </c>
      <c r="B15" s="5" t="n">
        <v>37</v>
      </c>
    </row>
    <row r="16">
      <c r="A16" s="4" t="inlineStr">
        <is>
          <t>Contracted Storage</t>
        </is>
      </c>
      <c r="B16" s="5" t="n">
        <v>27</v>
      </c>
    </row>
    <row r="17">
      <c r="A17" s="4" t="inlineStr">
        <is>
          <t>Pipeline, Length - Wholly Owned | mi</t>
        </is>
      </c>
      <c r="B17" s="5" t="n">
        <v>1000</v>
      </c>
    </row>
    <row r="18">
      <c r="A18" s="4" t="inlineStr">
        <is>
          <t>Storage Capacity - Wholly Owned</t>
        </is>
      </c>
      <c r="B18" s="5" t="n">
        <v>30</v>
      </c>
    </row>
    <row r="19">
      <c r="A19" s="4" t="inlineStr">
        <is>
          <t>Contracted Storage - Wholly Owned</t>
        </is>
      </c>
      <c r="B19" s="5" t="n">
        <v>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Discontinued Operations and Assets Held for Sale (Narrative) (Details) $ in Thousands, bbl in Millions</t>
        </is>
      </c>
      <c r="B1" s="2" t="inlineStr">
        <is>
          <t>Jun. 10, 2021USD ($)bblTerminal</t>
        </is>
      </c>
      <c r="C1" s="2" t="inlineStr">
        <is>
          <t>Sep. 30, 2021USD ($)bblTerminal</t>
        </is>
      </c>
      <c r="D1" s="2" t="inlineStr">
        <is>
          <t>Sep. 30, 2020USD ($)</t>
        </is>
      </c>
    </row>
    <row r="2">
      <c r="A2" s="3" t="inlineStr">
        <is>
          <t>Income Statement, Balance Sheet and Additional Disclosures by Disposal Groups, Including Discontinued Operations [Line Items]</t>
        </is>
      </c>
    </row>
    <row r="3">
      <c r="A3" s="4" t="inlineStr">
        <is>
          <t>Proceeds from Sale of Productive Assets</t>
        </is>
      </c>
      <c r="C3" s="6" t="n">
        <v>271964</v>
      </c>
      <c r="D3" s="6" t="n">
        <v>334583</v>
      </c>
    </row>
    <row r="4">
      <c r="A4" s="4" t="inlineStr">
        <is>
          <t>Independent Terminals Network | Discontinued Operations, Held-for-sale</t>
        </is>
      </c>
    </row>
    <row r="5">
      <c r="A5" s="3" t="inlineStr">
        <is>
          <t>Income Statement, Balance Sheet and Additional Disclosures by Disposal Groups, Including Discontinued Operations [Line Items]</t>
        </is>
      </c>
    </row>
    <row r="6">
      <c r="A6" s="4" t="inlineStr">
        <is>
          <t>Number of Independent Terminals | Terminal</t>
        </is>
      </c>
      <c r="B6" s="5" t="n">
        <v>26</v>
      </c>
      <c r="C6" s="5" t="n">
        <v>26</v>
      </c>
    </row>
    <row r="7">
      <c r="A7" s="4" t="inlineStr">
        <is>
          <t>Contracted Storage | bbl</t>
        </is>
      </c>
      <c r="B7" s="5" t="n">
        <v>6</v>
      </c>
      <c r="C7" s="5" t="n">
        <v>6</v>
      </c>
    </row>
    <row r="8">
      <c r="A8" s="4" t="inlineStr">
        <is>
          <t>Proceeds from Sale of Productive Assets</t>
        </is>
      </c>
      <c r="B8" s="6" t="n">
        <v>43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and Assets Held for Sa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Statement, Balance Sheet and Additional Disclosures by Disposal Groups, Including Discontinued Operations [Line Items]</t>
        </is>
      </c>
    </row>
    <row r="4">
      <c r="A4" s="4" t="inlineStr">
        <is>
          <t>Total revenue</t>
        </is>
      </c>
      <c r="B4" s="6" t="n">
        <v>27669</v>
      </c>
      <c r="C4" s="6" t="n">
        <v>21816</v>
      </c>
      <c r="D4" s="6" t="n">
        <v>99087</v>
      </c>
      <c r="E4" s="6" t="n">
        <v>77239</v>
      </c>
    </row>
    <row r="5">
      <c r="A5" s="3" t="inlineStr">
        <is>
          <t>Costs and expenses:</t>
        </is>
      </c>
    </row>
    <row r="6">
      <c r="A6" s="4" t="inlineStr">
        <is>
          <t>Operating</t>
        </is>
      </c>
      <c r="B6" s="5" t="n">
        <v>2814</v>
      </c>
      <c r="C6" s="5" t="n">
        <v>4266</v>
      </c>
      <c r="D6" s="5" t="n">
        <v>10070</v>
      </c>
      <c r="E6" s="5" t="n">
        <v>11495</v>
      </c>
    </row>
    <row r="7">
      <c r="A7" s="4" t="inlineStr">
        <is>
          <t>Cost of product sales</t>
        </is>
      </c>
      <c r="B7" s="5" t="n">
        <v>8846</v>
      </c>
      <c r="C7" s="5" t="n">
        <v>6744</v>
      </c>
      <c r="D7" s="5" t="n">
        <v>40620</v>
      </c>
      <c r="E7" s="5" t="n">
        <v>30948</v>
      </c>
    </row>
    <row r="8">
      <c r="A8" s="4" t="inlineStr">
        <is>
          <t>Depreciation, amortization and impairment</t>
        </is>
      </c>
      <c r="B8" s="5" t="n">
        <v>57</v>
      </c>
      <c r="C8" s="5" t="n">
        <v>3383</v>
      </c>
      <c r="D8" s="5" t="n">
        <v>7059</v>
      </c>
      <c r="E8" s="5" t="n">
        <v>10670</v>
      </c>
    </row>
    <row r="9">
      <c r="A9" s="4" t="inlineStr">
        <is>
          <t>General and administrative</t>
        </is>
      </c>
      <c r="B9" s="5" t="n">
        <v>643</v>
      </c>
      <c r="C9" s="5" t="n">
        <v>519</v>
      </c>
      <c r="D9" s="5" t="n">
        <v>1900</v>
      </c>
      <c r="E9" s="5" t="n">
        <v>1612</v>
      </c>
    </row>
    <row r="10">
      <c r="A10" s="4" t="inlineStr">
        <is>
          <t>Total costs and expenses</t>
        </is>
      </c>
      <c r="B10" s="5" t="n">
        <v>12360</v>
      </c>
      <c r="C10" s="5" t="n">
        <v>14912</v>
      </c>
      <c r="D10" s="5" t="n">
        <v>59649</v>
      </c>
      <c r="E10" s="5" t="n">
        <v>54725</v>
      </c>
    </row>
    <row r="11">
      <c r="A11" s="4" t="inlineStr">
        <is>
          <t>Income from discontinued operations</t>
        </is>
      </c>
      <c r="B11" s="5" t="n">
        <v>15309</v>
      </c>
      <c r="C11" s="5" t="n">
        <v>6904</v>
      </c>
      <c r="D11" s="5" t="n">
        <v>39438</v>
      </c>
      <c r="E11" s="5" t="n">
        <v>22514</v>
      </c>
    </row>
    <row r="12">
      <c r="A12" s="3" t="inlineStr">
        <is>
          <t>Assets:</t>
        </is>
      </c>
    </row>
    <row r="13">
      <c r="A13" s="4" t="inlineStr">
        <is>
          <t>Trade accounts receivable</t>
        </is>
      </c>
      <c r="B13" s="5" t="n">
        <v>7013</v>
      </c>
      <c r="D13" s="5" t="n">
        <v>7013</v>
      </c>
      <c r="F13" s="6" t="n">
        <v>5568</v>
      </c>
    </row>
    <row r="14">
      <c r="A14" s="4" t="inlineStr">
        <is>
          <t>Inventory</t>
        </is>
      </c>
      <c r="B14" s="5" t="n">
        <v>12641</v>
      </c>
      <c r="D14" s="5" t="n">
        <v>12641</v>
      </c>
      <c r="F14" s="5" t="n">
        <v>9185</v>
      </c>
    </row>
    <row r="15">
      <c r="A15" s="4" t="inlineStr">
        <is>
          <t>Net property, plant and equipment</t>
        </is>
      </c>
      <c r="B15" s="5" t="n">
        <v>269468</v>
      </c>
      <c r="D15" s="5" t="n">
        <v>269468</v>
      </c>
      <c r="F15" s="5" t="n">
        <v>274857</v>
      </c>
    </row>
    <row r="16">
      <c r="A16" s="4" t="inlineStr">
        <is>
          <t>Goodwill</t>
        </is>
      </c>
      <c r="B16" s="5" t="n">
        <v>2709</v>
      </c>
      <c r="D16" s="5" t="n">
        <v>2709</v>
      </c>
      <c r="F16" s="5" t="n">
        <v>2709</v>
      </c>
    </row>
    <row r="17">
      <c r="A17" s="4" t="inlineStr">
        <is>
          <t>Other assets</t>
        </is>
      </c>
      <c r="B17" s="5" t="n">
        <v>7473</v>
      </c>
      <c r="D17" s="5" t="n">
        <v>7473</v>
      </c>
      <c r="F17" s="5" t="n">
        <v>306</v>
      </c>
    </row>
    <row r="18">
      <c r="A18" s="4" t="inlineStr">
        <is>
          <t>Total assets classified as held for sale</t>
        </is>
      </c>
      <c r="B18" s="5" t="n">
        <v>299304</v>
      </c>
      <c r="D18" s="5" t="n">
        <v>299304</v>
      </c>
      <c r="F18" s="5" t="n">
        <v>292625</v>
      </c>
    </row>
    <row r="19">
      <c r="A19" s="3" t="inlineStr">
        <is>
          <t>Liabilities:</t>
        </is>
      </c>
    </row>
    <row r="20">
      <c r="A20" s="4" t="inlineStr">
        <is>
          <t>Accounts payable</t>
        </is>
      </c>
      <c r="B20" s="5" t="n">
        <v>4087</v>
      </c>
      <c r="D20" s="5" t="n">
        <v>4087</v>
      </c>
      <c r="F20" s="5" t="n">
        <v>2034</v>
      </c>
    </row>
    <row r="21">
      <c r="A21" s="4" t="inlineStr">
        <is>
          <t>Accrued product liabilities</t>
        </is>
      </c>
      <c r="B21" s="5" t="n">
        <v>7123</v>
      </c>
      <c r="D21" s="5" t="n">
        <v>7123</v>
      </c>
      <c r="F21" s="5" t="n">
        <v>3986</v>
      </c>
    </row>
    <row r="22">
      <c r="A22" s="4" t="inlineStr">
        <is>
          <t>Other liabilities</t>
        </is>
      </c>
      <c r="B22" s="5" t="n">
        <v>4306</v>
      </c>
      <c r="D22" s="5" t="n">
        <v>4306</v>
      </c>
      <c r="F22" s="5" t="n">
        <v>3911</v>
      </c>
    </row>
    <row r="23">
      <c r="A23" s="4" t="inlineStr">
        <is>
          <t>Total liabilities classified as held for sale</t>
        </is>
      </c>
      <c r="B23" s="5" t="n">
        <v>15516</v>
      </c>
      <c r="D23" s="5" t="n">
        <v>15516</v>
      </c>
      <c r="F23" s="6" t="n">
        <v>9931</v>
      </c>
    </row>
    <row r="24">
      <c r="A24" s="4" t="inlineStr">
        <is>
          <t>Transportation and terminals revenue</t>
        </is>
      </c>
    </row>
    <row r="25">
      <c r="A25" s="3" t="inlineStr">
        <is>
          <t>Income Statement, Balance Sheet and Additional Disclosures by Disposal Groups, Including Discontinued Operations [Line Items]</t>
        </is>
      </c>
    </row>
    <row r="26">
      <c r="A26" s="4" t="inlineStr">
        <is>
          <t>Total revenue</t>
        </is>
      </c>
      <c r="B26" s="5" t="n">
        <v>13119</v>
      </c>
      <c r="C26" s="5" t="n">
        <v>13591</v>
      </c>
      <c r="D26" s="5" t="n">
        <v>39946</v>
      </c>
      <c r="E26" s="5" t="n">
        <v>38524</v>
      </c>
    </row>
    <row r="27">
      <c r="A27" s="4" t="inlineStr">
        <is>
          <t>Product sales revenue</t>
        </is>
      </c>
    </row>
    <row r="28">
      <c r="A28" s="3" t="inlineStr">
        <is>
          <t>Income Statement, Balance Sheet and Additional Disclosures by Disposal Groups, Including Discontinued Operations [Line Items]</t>
        </is>
      </c>
    </row>
    <row r="29">
      <c r="A29" s="4" t="inlineStr">
        <is>
          <t>Total revenue</t>
        </is>
      </c>
      <c r="B29" s="6" t="n">
        <v>14550</v>
      </c>
      <c r="C29" s="6" t="n">
        <v>8225</v>
      </c>
      <c r="D29" s="6" t="n">
        <v>59141</v>
      </c>
      <c r="E29" s="6" t="n">
        <v>387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2593</v>
      </c>
      <c r="C3" s="6" t="n">
        <v>13036</v>
      </c>
    </row>
    <row r="4">
      <c r="A4" s="4" t="inlineStr">
        <is>
          <t>Trade accounts receivable</t>
        </is>
      </c>
      <c r="B4" s="5" t="n">
        <v>134281</v>
      </c>
      <c r="C4" s="5" t="n">
        <v>103568</v>
      </c>
    </row>
    <row r="5">
      <c r="A5" s="4" t="inlineStr">
        <is>
          <t>Other accounts receivable</t>
        </is>
      </c>
      <c r="B5" s="5" t="n">
        <v>33735</v>
      </c>
      <c r="C5" s="5" t="n">
        <v>37075</v>
      </c>
    </row>
    <row r="6">
      <c r="A6" s="4" t="inlineStr">
        <is>
          <t>Inventory</t>
        </is>
      </c>
      <c r="B6" s="5" t="n">
        <v>222567</v>
      </c>
      <c r="C6" s="5" t="n">
        <v>158204</v>
      </c>
    </row>
    <row r="7">
      <c r="A7" s="4" t="inlineStr">
        <is>
          <t>Commodity derivatives contracts, net</t>
        </is>
      </c>
      <c r="B7" s="5" t="n">
        <v>4469</v>
      </c>
      <c r="C7" s="5" t="n">
        <v>0</v>
      </c>
    </row>
    <row r="8">
      <c r="A8" s="4" t="inlineStr">
        <is>
          <t>Commodity derivatives deposits</t>
        </is>
      </c>
      <c r="B8" s="5" t="n">
        <v>47609</v>
      </c>
      <c r="C8" s="5" t="n">
        <v>34165</v>
      </c>
    </row>
    <row r="9">
      <c r="A9" s="4" t="inlineStr">
        <is>
          <t>Assets held for sale</t>
        </is>
      </c>
      <c r="B9" s="5" t="n">
        <v>299304</v>
      </c>
      <c r="C9" s="5" t="n">
        <v>15059</v>
      </c>
    </row>
    <row r="10">
      <c r="A10" s="4" t="inlineStr">
        <is>
          <t>Other current assets</t>
        </is>
      </c>
      <c r="B10" s="5" t="n">
        <v>44738</v>
      </c>
      <c r="C10" s="5" t="n">
        <v>44086</v>
      </c>
    </row>
    <row r="11">
      <c r="A11" s="4" t="inlineStr">
        <is>
          <t>Total current assets</t>
        </is>
      </c>
      <c r="B11" s="5" t="n">
        <v>799296</v>
      </c>
      <c r="C11" s="5" t="n">
        <v>405193</v>
      </c>
    </row>
    <row r="12">
      <c r="A12" s="4" t="inlineStr">
        <is>
          <t>Property, plant and equipment</t>
        </is>
      </c>
      <c r="B12" s="5" t="n">
        <v>8021353</v>
      </c>
      <c r="C12" s="5" t="n">
        <v>7943760</v>
      </c>
    </row>
    <row r="13">
      <c r="A13" s="4" t="inlineStr">
        <is>
          <t>Less: accumulated depreciation</t>
        </is>
      </c>
      <c r="B13" s="5" t="n">
        <v>2088990</v>
      </c>
      <c r="C13" s="5" t="n">
        <v>1956926</v>
      </c>
    </row>
    <row r="14">
      <c r="A14" s="4" t="inlineStr">
        <is>
          <t>Net property, plant and equipment</t>
        </is>
      </c>
      <c r="B14" s="5" t="n">
        <v>5932363</v>
      </c>
      <c r="C14" s="5" t="n">
        <v>5986834</v>
      </c>
    </row>
    <row r="15">
      <c r="A15" s="4" t="inlineStr">
        <is>
          <t>Investments in non-controlled entities</t>
        </is>
      </c>
      <c r="B15" s="5" t="n">
        <v>993290</v>
      </c>
      <c r="C15" s="5" t="n">
        <v>1213856</v>
      </c>
    </row>
    <row r="16">
      <c r="A16" s="4" t="inlineStr">
        <is>
          <t>Right-of-use asset, operating leases</t>
        </is>
      </c>
      <c r="B16" s="5" t="n">
        <v>180470</v>
      </c>
      <c r="C16" s="5" t="n">
        <v>166078</v>
      </c>
    </row>
    <row r="17">
      <c r="A17" s="4" t="inlineStr">
        <is>
          <t>Long-term receivables</t>
        </is>
      </c>
      <c r="B17" s="5" t="n">
        <v>22768</v>
      </c>
      <c r="C17" s="5" t="n">
        <v>22755</v>
      </c>
    </row>
    <row r="18">
      <c r="A18" s="4" t="inlineStr">
        <is>
          <t>Goodwill</t>
        </is>
      </c>
      <c r="B18" s="5" t="n">
        <v>50121</v>
      </c>
      <c r="C18" s="5" t="n">
        <v>50121</v>
      </c>
    </row>
    <row r="19">
      <c r="A19" s="4" t="inlineStr">
        <is>
          <t>Other intangibles (less accumulated amortization of $9,228 and $11,186 at December 31, 2020 and September 30, 2021, respectively)</t>
        </is>
      </c>
      <c r="B19" s="5" t="n">
        <v>42967</v>
      </c>
      <c r="C19" s="5" t="n">
        <v>44925</v>
      </c>
    </row>
    <row r="20">
      <c r="A20" s="4" t="inlineStr">
        <is>
          <t>Restricted cash</t>
        </is>
      </c>
      <c r="B20" s="5" t="n">
        <v>7847</v>
      </c>
      <c r="C20" s="5" t="n">
        <v>9411</v>
      </c>
    </row>
    <row r="21">
      <c r="A21" s="4" t="inlineStr">
        <is>
          <t>Noncurrent assets held for sale</t>
        </is>
      </c>
      <c r="B21" s="5" t="n">
        <v>0</v>
      </c>
      <c r="C21" s="5" t="n">
        <v>277566</v>
      </c>
    </row>
    <row r="22">
      <c r="A22" s="4" t="inlineStr">
        <is>
          <t>Other noncurrent assets</t>
        </is>
      </c>
      <c r="B22" s="5" t="n">
        <v>17543</v>
      </c>
      <c r="C22" s="5" t="n">
        <v>20243</v>
      </c>
    </row>
    <row r="23">
      <c r="A23" s="4" t="inlineStr">
        <is>
          <t>Total assets</t>
        </is>
      </c>
      <c r="B23" s="5" t="n">
        <v>8046665</v>
      </c>
      <c r="C23" s="5" t="n">
        <v>8196982</v>
      </c>
    </row>
    <row r="24">
      <c r="A24" s="3" t="inlineStr">
        <is>
          <t>Current liabilities:</t>
        </is>
      </c>
    </row>
    <row r="25">
      <c r="A25" s="4" t="inlineStr">
        <is>
          <t>Accounts payable</t>
        </is>
      </c>
      <c r="B25" s="5" t="n">
        <v>129088</v>
      </c>
      <c r="C25" s="5" t="n">
        <v>97988</v>
      </c>
    </row>
    <row r="26">
      <c r="A26" s="4" t="inlineStr">
        <is>
          <t>Accrued payroll and benefits</t>
        </is>
      </c>
      <c r="B26" s="5" t="n">
        <v>63321</v>
      </c>
      <c r="C26" s="5" t="n">
        <v>52055</v>
      </c>
    </row>
    <row r="27">
      <c r="A27" s="4" t="inlineStr">
        <is>
          <t>Accrued interest payable</t>
        </is>
      </c>
      <c r="B27" s="5" t="n">
        <v>49992</v>
      </c>
      <c r="C27" s="5" t="n">
        <v>58998</v>
      </c>
    </row>
    <row r="28">
      <c r="A28" s="4" t="inlineStr">
        <is>
          <t>Accrued taxes other than income</t>
        </is>
      </c>
      <c r="B28" s="5" t="n">
        <v>68740</v>
      </c>
      <c r="C28" s="5" t="n">
        <v>67710</v>
      </c>
    </row>
    <row r="29">
      <c r="A29" s="4" t="inlineStr">
        <is>
          <t>Deferred revenue</t>
        </is>
      </c>
      <c r="B29" s="5" t="n">
        <v>101800</v>
      </c>
      <c r="C29" s="5" t="n">
        <v>98635</v>
      </c>
    </row>
    <row r="30">
      <c r="A30" s="4" t="inlineStr">
        <is>
          <t>Accrued product liabilities</t>
        </is>
      </c>
      <c r="B30" s="5" t="n">
        <v>117126</v>
      </c>
      <c r="C30" s="5" t="n">
        <v>75180</v>
      </c>
    </row>
    <row r="31">
      <c r="A31" s="4" t="inlineStr">
        <is>
          <t>Commodity derivatives contracts, net</t>
        </is>
      </c>
      <c r="B31" s="5" t="n">
        <v>22350</v>
      </c>
      <c r="C31" s="5" t="n">
        <v>21621</v>
      </c>
    </row>
    <row r="32">
      <c r="A32" s="4" t="inlineStr">
        <is>
          <t>Current portion of operating lease liability</t>
        </is>
      </c>
      <c r="B32" s="5" t="n">
        <v>25618</v>
      </c>
      <c r="C32" s="5" t="n">
        <v>27533</v>
      </c>
    </row>
    <row r="33">
      <c r="A33" s="4" t="inlineStr">
        <is>
          <t>Liabilities held for sale</t>
        </is>
      </c>
      <c r="B33" s="5" t="n">
        <v>15516</v>
      </c>
      <c r="C33" s="5" t="n">
        <v>8423</v>
      </c>
    </row>
    <row r="34">
      <c r="A34" s="4" t="inlineStr">
        <is>
          <t>Other current liabilities</t>
        </is>
      </c>
      <c r="B34" s="5" t="n">
        <v>63741</v>
      </c>
      <c r="C34" s="5" t="n">
        <v>50431</v>
      </c>
    </row>
    <row r="35">
      <c r="A35" s="4" t="inlineStr">
        <is>
          <t>Total current liabilities</t>
        </is>
      </c>
      <c r="B35" s="5" t="n">
        <v>657292</v>
      </c>
      <c r="C35" s="5" t="n">
        <v>558574</v>
      </c>
    </row>
    <row r="36">
      <c r="A36" s="4" t="inlineStr">
        <is>
          <t>Long-term debt, net</t>
        </is>
      </c>
      <c r="B36" s="5" t="n">
        <v>5103226</v>
      </c>
      <c r="C36" s="5" t="n">
        <v>4978691</v>
      </c>
    </row>
    <row r="37">
      <c r="A37" s="4" t="inlineStr">
        <is>
          <t>Long-term operating lease liability</t>
        </is>
      </c>
      <c r="B37" s="5" t="n">
        <v>151650</v>
      </c>
      <c r="C37" s="5" t="n">
        <v>137483</v>
      </c>
    </row>
    <row r="38">
      <c r="A38" s="4" t="inlineStr">
        <is>
          <t>Long-term pension and benefits</t>
        </is>
      </c>
      <c r="B38" s="5" t="n">
        <v>151922</v>
      </c>
      <c r="C38" s="5" t="n">
        <v>163776</v>
      </c>
    </row>
    <row r="39">
      <c r="A39" s="4" t="inlineStr">
        <is>
          <t>Long-term liabilities held for sale</t>
        </is>
      </c>
      <c r="B39" s="5" t="n">
        <v>0</v>
      </c>
      <c r="C39" s="5" t="n">
        <v>1508</v>
      </c>
    </row>
    <row r="40">
      <c r="A40" s="4" t="inlineStr">
        <is>
          <t>Other noncurrent liabilities</t>
        </is>
      </c>
      <c r="B40" s="5" t="n">
        <v>68622</v>
      </c>
      <c r="C40" s="5" t="n">
        <v>53144</v>
      </c>
    </row>
    <row r="41">
      <c r="A41" s="4" t="inlineStr">
        <is>
          <t>Commitments and contingencies</t>
        </is>
      </c>
      <c r="B41" s="4" t="inlineStr">
        <is>
          <t xml:space="preserve"> </t>
        </is>
      </c>
      <c r="C41" s="4" t="inlineStr">
        <is>
          <t xml:space="preserve"> </t>
        </is>
      </c>
    </row>
    <row r="42">
      <c r="A42" s="3" t="inlineStr">
        <is>
          <t>Partners’ capital:</t>
        </is>
      </c>
    </row>
    <row r="43">
      <c r="A43" s="4" t="inlineStr">
        <is>
          <t>Common unitholders (223,120 units and 213,445 units outstanding at December 31, 2020 and September 30, 2021, respectively)</t>
        </is>
      </c>
      <c r="B43" s="5" t="n">
        <v>2076529</v>
      </c>
      <c r="C43" s="5" t="n">
        <v>2486996</v>
      </c>
    </row>
    <row r="44">
      <c r="A44" s="4" t="inlineStr">
        <is>
          <t>Accumulated other comprehensive loss</t>
        </is>
      </c>
      <c r="B44" s="5" t="n">
        <v>-162576</v>
      </c>
      <c r="C44" s="5" t="n">
        <v>-183190</v>
      </c>
    </row>
    <row r="45">
      <c r="A45" s="4" t="inlineStr">
        <is>
          <t>Total partners’ capital</t>
        </is>
      </c>
      <c r="B45" s="5" t="n">
        <v>1913953</v>
      </c>
      <c r="C45" s="5" t="n">
        <v>2303806</v>
      </c>
    </row>
    <row r="46">
      <c r="A46" s="4" t="inlineStr">
        <is>
          <t>Total liabilities and partners’ capital</t>
        </is>
      </c>
      <c r="B46" s="6" t="n">
        <v>8046665</v>
      </c>
      <c r="C46" s="6" t="n">
        <v>81969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Schedule Of Business Segment Reporting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639054</v>
      </c>
      <c r="C4" s="6" t="n">
        <v>576448</v>
      </c>
      <c r="D4" s="6" t="n">
        <v>1923771</v>
      </c>
      <c r="E4" s="6" t="n">
        <v>1764239</v>
      </c>
    </row>
    <row r="5">
      <c r="A5" s="4" t="inlineStr">
        <is>
          <t>Operating expense</t>
        </is>
      </c>
      <c r="B5" s="5" t="n">
        <v>146556</v>
      </c>
      <c r="C5" s="5" t="n">
        <v>157716</v>
      </c>
      <c r="D5" s="5" t="n">
        <v>422907</v>
      </c>
      <c r="E5" s="5" t="n">
        <v>446102</v>
      </c>
    </row>
    <row r="6">
      <c r="A6" s="4" t="inlineStr">
        <is>
          <t>Cost of product sales</t>
        </is>
      </c>
      <c r="B6" s="5" t="n">
        <v>145855</v>
      </c>
      <c r="C6" s="5" t="n">
        <v>89375</v>
      </c>
      <c r="D6" s="5" t="n">
        <v>488614</v>
      </c>
      <c r="E6" s="5" t="n">
        <v>364916</v>
      </c>
    </row>
    <row r="7">
      <c r="A7" s="4" t="inlineStr">
        <is>
          <t>Other operating (income) expense</t>
        </is>
      </c>
      <c r="B7" s="5" t="n">
        <v>-2591</v>
      </c>
      <c r="C7" s="5" t="n">
        <v>2863</v>
      </c>
      <c r="D7" s="5" t="n">
        <v>-4033</v>
      </c>
      <c r="E7" s="5" t="n">
        <v>-539</v>
      </c>
    </row>
    <row r="8">
      <c r="A8" s="4" t="inlineStr">
        <is>
          <t>Earnings of non-controlled entities</t>
        </is>
      </c>
      <c r="B8" s="5" t="n">
        <v>-36466</v>
      </c>
      <c r="C8" s="5" t="n">
        <v>-39135</v>
      </c>
      <c r="D8" s="5" t="n">
        <v>-116107</v>
      </c>
      <c r="E8" s="5" t="n">
        <v>-116484</v>
      </c>
    </row>
    <row r="9">
      <c r="A9" s="4" t="inlineStr">
        <is>
          <t>Operating margin</t>
        </is>
      </c>
      <c r="B9" s="5" t="n">
        <v>385700</v>
      </c>
      <c r="C9" s="5" t="n">
        <v>365629</v>
      </c>
      <c r="D9" s="5" t="n">
        <v>1132390</v>
      </c>
      <c r="E9" s="5" t="n">
        <v>1070244</v>
      </c>
    </row>
    <row r="10">
      <c r="A10" s="4" t="inlineStr">
        <is>
          <t>Depreciation, amortization and impairment</t>
        </is>
      </c>
      <c r="B10" s="5" t="n">
        <v>61401</v>
      </c>
      <c r="C10" s="5" t="n">
        <v>68439</v>
      </c>
      <c r="D10" s="5" t="n">
        <v>168304</v>
      </c>
      <c r="E10" s="5" t="n">
        <v>183226</v>
      </c>
    </row>
    <row r="11">
      <c r="A11" s="4" t="inlineStr">
        <is>
          <t>G&amp;A expense</t>
        </is>
      </c>
      <c r="B11" s="5" t="n">
        <v>46632</v>
      </c>
      <c r="C11" s="5" t="n">
        <v>37497</v>
      </c>
      <c r="D11" s="5" t="n">
        <v>148671</v>
      </c>
      <c r="E11" s="5" t="n">
        <v>115480</v>
      </c>
    </row>
    <row r="12">
      <c r="A12" s="4" t="inlineStr">
        <is>
          <t>Operating profit</t>
        </is>
      </c>
      <c r="B12" s="5" t="n">
        <v>277667</v>
      </c>
      <c r="C12" s="5" t="n">
        <v>259693</v>
      </c>
      <c r="D12" s="5" t="n">
        <v>815415</v>
      </c>
      <c r="E12" s="5" t="n">
        <v>771538</v>
      </c>
    </row>
    <row r="13">
      <c r="A13" s="4" t="inlineStr">
        <is>
          <t>Operating Segments [Member] | Refined Products Segment [Member]</t>
        </is>
      </c>
    </row>
    <row r="14">
      <c r="A14" s="3" t="inlineStr">
        <is>
          <t>Segment Reporting Information [Line Items]</t>
        </is>
      </c>
    </row>
    <row r="15">
      <c r="A15" s="4" t="inlineStr">
        <is>
          <t>Revenues</t>
        </is>
      </c>
      <c r="B15" s="5" t="n">
        <v>504425</v>
      </c>
      <c r="C15" s="5" t="n">
        <v>414824</v>
      </c>
      <c r="D15" s="5" t="n">
        <v>1477248</v>
      </c>
      <c r="E15" s="5" t="n">
        <v>1304025</v>
      </c>
    </row>
    <row r="16">
      <c r="A16" s="4" t="inlineStr">
        <is>
          <t>Operating expense</t>
        </is>
      </c>
      <c r="B16" s="5" t="n">
        <v>114612</v>
      </c>
      <c r="C16" s="5" t="n">
        <v>114313</v>
      </c>
      <c r="D16" s="5" t="n">
        <v>314241</v>
      </c>
      <c r="E16" s="5" t="n">
        <v>316371</v>
      </c>
    </row>
    <row r="17">
      <c r="A17" s="4" t="inlineStr">
        <is>
          <t>Cost of product sales</t>
        </is>
      </c>
      <c r="B17" s="5" t="n">
        <v>128372</v>
      </c>
      <c r="C17" s="5" t="n">
        <v>79612</v>
      </c>
      <c r="D17" s="5" t="n">
        <v>394316</v>
      </c>
      <c r="E17" s="5" t="n">
        <v>334366</v>
      </c>
    </row>
    <row r="18">
      <c r="A18" s="4" t="inlineStr">
        <is>
          <t>Other operating (income) expense</t>
        </is>
      </c>
      <c r="B18" s="5" t="n">
        <v>-2873</v>
      </c>
      <c r="C18" s="5" t="n">
        <v>-193</v>
      </c>
      <c r="D18" s="5" t="n">
        <v>-6279</v>
      </c>
      <c r="E18" s="5" t="n">
        <v>-2223</v>
      </c>
    </row>
    <row r="19">
      <c r="A19" s="4" t="inlineStr">
        <is>
          <t>Earnings of non-controlled entities</t>
        </is>
      </c>
      <c r="B19" s="5" t="n">
        <v>-8160</v>
      </c>
      <c r="C19" s="5" t="n">
        <v>-7134</v>
      </c>
      <c r="D19" s="5" t="n">
        <v>-25528</v>
      </c>
      <c r="E19" s="5" t="n">
        <v>-25946</v>
      </c>
    </row>
    <row r="20">
      <c r="A20" s="4" t="inlineStr">
        <is>
          <t>Operating margin</t>
        </is>
      </c>
      <c r="B20" s="5" t="n">
        <v>272474</v>
      </c>
      <c r="C20" s="5" t="n">
        <v>228226</v>
      </c>
      <c r="D20" s="5" t="n">
        <v>800498</v>
      </c>
      <c r="E20" s="5" t="n">
        <v>681457</v>
      </c>
    </row>
    <row r="21">
      <c r="A21" s="4" t="inlineStr">
        <is>
          <t>Depreciation, amortization and impairment</t>
        </is>
      </c>
      <c r="B21" s="5" t="n">
        <v>42552</v>
      </c>
      <c r="C21" s="5" t="n">
        <v>38237</v>
      </c>
      <c r="D21" s="5" t="n">
        <v>112754</v>
      </c>
      <c r="E21" s="5" t="n">
        <v>118038</v>
      </c>
    </row>
    <row r="22">
      <c r="A22" s="4" t="inlineStr">
        <is>
          <t>G&amp;A expense</t>
        </is>
      </c>
      <c r="B22" s="5" t="n">
        <v>33478</v>
      </c>
      <c r="C22" s="5" t="n">
        <v>26968</v>
      </c>
      <c r="D22" s="5" t="n">
        <v>106749</v>
      </c>
      <c r="E22" s="5" t="n">
        <v>83190</v>
      </c>
    </row>
    <row r="23">
      <c r="A23" s="4" t="inlineStr">
        <is>
          <t>Operating profit</t>
        </is>
      </c>
      <c r="B23" s="5" t="n">
        <v>196444</v>
      </c>
      <c r="C23" s="5" t="n">
        <v>163021</v>
      </c>
      <c r="D23" s="5" t="n">
        <v>580995</v>
      </c>
      <c r="E23" s="5" t="n">
        <v>480229</v>
      </c>
    </row>
    <row r="24">
      <c r="A24" s="4" t="inlineStr">
        <is>
          <t>Operating Segments [Member] | Crude Oil Pipeline and Terminals Segment [Member]</t>
        </is>
      </c>
    </row>
    <row r="25">
      <c r="A25" s="3" t="inlineStr">
        <is>
          <t>Segment Reporting Information [Line Items]</t>
        </is>
      </c>
    </row>
    <row r="26">
      <c r="A26" s="4" t="inlineStr">
        <is>
          <t>Revenues</t>
        </is>
      </c>
      <c r="B26" s="5" t="n">
        <v>136069</v>
      </c>
      <c r="C26" s="5" t="n">
        <v>163554</v>
      </c>
      <c r="D26" s="5" t="n">
        <v>450964</v>
      </c>
      <c r="E26" s="5" t="n">
        <v>465307</v>
      </c>
    </row>
    <row r="27">
      <c r="A27" s="4" t="inlineStr">
        <is>
          <t>Operating expense</t>
        </is>
      </c>
      <c r="B27" s="5" t="n">
        <v>35042</v>
      </c>
      <c r="C27" s="5" t="n">
        <v>46956</v>
      </c>
      <c r="D27" s="5" t="n">
        <v>118072</v>
      </c>
      <c r="E27" s="5" t="n">
        <v>139645</v>
      </c>
    </row>
    <row r="28">
      <c r="A28" s="4" t="inlineStr">
        <is>
          <t>Cost of product sales</t>
        </is>
      </c>
      <c r="B28" s="5" t="n">
        <v>17483</v>
      </c>
      <c r="C28" s="5" t="n">
        <v>9763</v>
      </c>
      <c r="D28" s="5" t="n">
        <v>94298</v>
      </c>
      <c r="E28" s="5" t="n">
        <v>30550</v>
      </c>
    </row>
    <row r="29">
      <c r="A29" s="4" t="inlineStr">
        <is>
          <t>Other operating (income) expense</t>
        </is>
      </c>
      <c r="B29" s="5" t="n">
        <v>282</v>
      </c>
      <c r="C29" s="5" t="n">
        <v>3056</v>
      </c>
      <c r="D29" s="5" t="n">
        <v>2246</v>
      </c>
      <c r="E29" s="5" t="n">
        <v>1684</v>
      </c>
    </row>
    <row r="30">
      <c r="A30" s="4" t="inlineStr">
        <is>
          <t>Earnings of non-controlled entities</t>
        </is>
      </c>
      <c r="B30" s="5" t="n">
        <v>-28306</v>
      </c>
      <c r="C30" s="5" t="n">
        <v>-32001</v>
      </c>
      <c r="D30" s="5" t="n">
        <v>-90579</v>
      </c>
      <c r="E30" s="5" t="n">
        <v>-90538</v>
      </c>
    </row>
    <row r="31">
      <c r="A31" s="4" t="inlineStr">
        <is>
          <t>Operating margin</t>
        </is>
      </c>
      <c r="B31" s="5" t="n">
        <v>111568</v>
      </c>
      <c r="C31" s="5" t="n">
        <v>135780</v>
      </c>
      <c r="D31" s="5" t="n">
        <v>326927</v>
      </c>
      <c r="E31" s="5" t="n">
        <v>383966</v>
      </c>
    </row>
    <row r="32">
      <c r="A32" s="4" t="inlineStr">
        <is>
          <t>Depreciation, amortization and impairment</t>
        </is>
      </c>
      <c r="B32" s="5" t="n">
        <v>17191</v>
      </c>
      <c r="C32" s="5" t="n">
        <v>28579</v>
      </c>
      <c r="D32" s="5" t="n">
        <v>50585</v>
      </c>
      <c r="E32" s="5" t="n">
        <v>60367</v>
      </c>
    </row>
    <row r="33">
      <c r="A33" s="4" t="inlineStr">
        <is>
          <t>G&amp;A expense</t>
        </is>
      </c>
      <c r="B33" s="5" t="n">
        <v>13154</v>
      </c>
      <c r="C33" s="5" t="n">
        <v>10529</v>
      </c>
      <c r="D33" s="5" t="n">
        <v>41922</v>
      </c>
      <c r="E33" s="5" t="n">
        <v>32290</v>
      </c>
    </row>
    <row r="34">
      <c r="A34" s="4" t="inlineStr">
        <is>
          <t>Operating profit</t>
        </is>
      </c>
      <c r="B34" s="5" t="n">
        <v>81223</v>
      </c>
      <c r="C34" s="5" t="n">
        <v>96672</v>
      </c>
      <c r="D34" s="5" t="n">
        <v>234420</v>
      </c>
      <c r="E34" s="5" t="n">
        <v>291309</v>
      </c>
    </row>
    <row r="35">
      <c r="A35" s="4" t="inlineStr">
        <is>
          <t>Intersegment Eliminations [Member]</t>
        </is>
      </c>
    </row>
    <row r="36">
      <c r="A36" s="3" t="inlineStr">
        <is>
          <t>Segment Reporting Information [Line Items]</t>
        </is>
      </c>
    </row>
    <row r="37">
      <c r="A37" s="4" t="inlineStr">
        <is>
          <t>Revenues</t>
        </is>
      </c>
      <c r="B37" s="5" t="n">
        <v>-1440</v>
      </c>
      <c r="C37" s="5" t="n">
        <v>-1930</v>
      </c>
      <c r="D37" s="5" t="n">
        <v>-4441</v>
      </c>
      <c r="E37" s="5" t="n">
        <v>-5093</v>
      </c>
    </row>
    <row r="38">
      <c r="A38" s="4" t="inlineStr">
        <is>
          <t>Operating expense</t>
        </is>
      </c>
      <c r="B38" s="5" t="n">
        <v>-3098</v>
      </c>
      <c r="C38" s="5" t="n">
        <v>-3553</v>
      </c>
      <c r="D38" s="5" t="n">
        <v>-9406</v>
      </c>
      <c r="E38" s="5" t="n">
        <v>-9914</v>
      </c>
    </row>
    <row r="39">
      <c r="A39" s="4" t="inlineStr">
        <is>
          <t>Cost of product sales</t>
        </is>
      </c>
      <c r="B39" s="5" t="n">
        <v>0</v>
      </c>
      <c r="C39" s="5" t="n">
        <v>0</v>
      </c>
      <c r="D39" s="5" t="n">
        <v>0</v>
      </c>
      <c r="E39" s="5" t="n">
        <v>0</v>
      </c>
    </row>
    <row r="40">
      <c r="A40" s="4" t="inlineStr">
        <is>
          <t>Other operating (income) expense</t>
        </is>
      </c>
      <c r="B40" s="5" t="n">
        <v>0</v>
      </c>
      <c r="C40" s="5" t="n">
        <v>0</v>
      </c>
      <c r="D40" s="5" t="n">
        <v>0</v>
      </c>
      <c r="E40" s="5" t="n">
        <v>0</v>
      </c>
    </row>
    <row r="41">
      <c r="A41" s="4" t="inlineStr">
        <is>
          <t>Earnings of non-controlled entities</t>
        </is>
      </c>
      <c r="B41" s="5" t="n">
        <v>0</v>
      </c>
      <c r="C41" s="5" t="n">
        <v>0</v>
      </c>
      <c r="D41" s="5" t="n">
        <v>0</v>
      </c>
      <c r="E41" s="5" t="n">
        <v>0</v>
      </c>
    </row>
    <row r="42">
      <c r="A42" s="4" t="inlineStr">
        <is>
          <t>Operating margin</t>
        </is>
      </c>
      <c r="B42" s="5" t="n">
        <v>1658</v>
      </c>
      <c r="C42" s="5" t="n">
        <v>1623</v>
      </c>
      <c r="D42" s="5" t="n">
        <v>4965</v>
      </c>
      <c r="E42" s="5" t="n">
        <v>4821</v>
      </c>
    </row>
    <row r="43">
      <c r="A43" s="4" t="inlineStr">
        <is>
          <t>Depreciation, amortization and impairment</t>
        </is>
      </c>
      <c r="B43" s="5" t="n">
        <v>1658</v>
      </c>
      <c r="C43" s="5" t="n">
        <v>1623</v>
      </c>
      <c r="D43" s="5" t="n">
        <v>4965</v>
      </c>
      <c r="E43" s="5" t="n">
        <v>4821</v>
      </c>
    </row>
    <row r="44">
      <c r="A44" s="4" t="inlineStr">
        <is>
          <t>G&amp;A expense</t>
        </is>
      </c>
      <c r="B44" s="5" t="n">
        <v>0</v>
      </c>
      <c r="C44" s="5" t="n">
        <v>0</v>
      </c>
      <c r="D44" s="5" t="n">
        <v>0</v>
      </c>
      <c r="E44" s="5" t="n">
        <v>0</v>
      </c>
    </row>
    <row r="45">
      <c r="A45" s="4" t="inlineStr">
        <is>
          <t>Operating profit</t>
        </is>
      </c>
      <c r="B45" s="5" t="n">
        <v>0</v>
      </c>
      <c r="C45" s="5" t="n">
        <v>0</v>
      </c>
      <c r="D45" s="5" t="n">
        <v>0</v>
      </c>
      <c r="E45" s="5" t="n">
        <v>0</v>
      </c>
    </row>
    <row r="46">
      <c r="A46" s="4" t="inlineStr">
        <is>
          <t>Transportation and terminals revenue</t>
        </is>
      </c>
    </row>
    <row r="47">
      <c r="A47" s="3" t="inlineStr">
        <is>
          <t>Segment Reporting Information [Line Items]</t>
        </is>
      </c>
    </row>
    <row r="48">
      <c r="A48" s="4" t="inlineStr">
        <is>
          <t>Revenues</t>
        </is>
      </c>
      <c r="B48" s="5" t="n">
        <v>464910</v>
      </c>
      <c r="C48" s="5" t="n">
        <v>459940</v>
      </c>
      <c r="D48" s="5" t="n">
        <v>1332271</v>
      </c>
      <c r="E48" s="5" t="n">
        <v>1305217</v>
      </c>
    </row>
    <row r="49">
      <c r="A49" s="4" t="inlineStr">
        <is>
          <t>Transportation and terminals revenue | Operating Segments [Member] | Refined Products Segment [Member]</t>
        </is>
      </c>
    </row>
    <row r="50">
      <c r="A50" s="3" t="inlineStr">
        <is>
          <t>Segment Reporting Information [Line Items]</t>
        </is>
      </c>
    </row>
    <row r="51">
      <c r="A51" s="4" t="inlineStr">
        <is>
          <t>Revenues</t>
        </is>
      </c>
      <c r="B51" s="5" t="n">
        <v>349430</v>
      </c>
      <c r="C51" s="5" t="n">
        <v>307218</v>
      </c>
      <c r="D51" s="5" t="n">
        <v>984895</v>
      </c>
      <c r="E51" s="5" t="n">
        <v>876363</v>
      </c>
    </row>
    <row r="52">
      <c r="A52" s="4" t="inlineStr">
        <is>
          <t>Transportation and terminals revenue | Operating Segments [Member] | Crude Oil Pipeline and Terminals Segment [Member]</t>
        </is>
      </c>
    </row>
    <row r="53">
      <c r="A53" s="3" t="inlineStr">
        <is>
          <t>Segment Reporting Information [Line Items]</t>
        </is>
      </c>
    </row>
    <row r="54">
      <c r="A54" s="4" t="inlineStr">
        <is>
          <t>Revenues</t>
        </is>
      </c>
      <c r="B54" s="5" t="n">
        <v>116920</v>
      </c>
      <c r="C54" s="5" t="n">
        <v>154652</v>
      </c>
      <c r="D54" s="5" t="n">
        <v>351817</v>
      </c>
      <c r="E54" s="5" t="n">
        <v>433947</v>
      </c>
    </row>
    <row r="55">
      <c r="A55" s="4" t="inlineStr">
        <is>
          <t>Transportation and terminals revenue | Intersegment Eliminations [Member]</t>
        </is>
      </c>
    </row>
    <row r="56">
      <c r="A56" s="3" t="inlineStr">
        <is>
          <t>Segment Reporting Information [Line Items]</t>
        </is>
      </c>
    </row>
    <row r="57">
      <c r="A57" s="4" t="inlineStr">
        <is>
          <t>Revenues</t>
        </is>
      </c>
      <c r="B57" s="5" t="n">
        <v>-1440</v>
      </c>
      <c r="C57" s="5" t="n">
        <v>-1930</v>
      </c>
      <c r="D57" s="5" t="n">
        <v>-4441</v>
      </c>
      <c r="E57" s="5" t="n">
        <v>-5093</v>
      </c>
    </row>
    <row r="58">
      <c r="A58" s="4" t="inlineStr">
        <is>
          <t>Product sales revenue</t>
        </is>
      </c>
    </row>
    <row r="59">
      <c r="A59" s="3" t="inlineStr">
        <is>
          <t>Segment Reporting Information [Line Items]</t>
        </is>
      </c>
    </row>
    <row r="60">
      <c r="A60" s="4" t="inlineStr">
        <is>
          <t>Revenues</t>
        </is>
      </c>
      <c r="B60" s="5" t="n">
        <v>168815</v>
      </c>
      <c r="C60" s="5" t="n">
        <v>111220</v>
      </c>
      <c r="D60" s="5" t="n">
        <v>575575</v>
      </c>
      <c r="E60" s="5" t="n">
        <v>443127</v>
      </c>
    </row>
    <row r="61">
      <c r="A61" s="4" t="inlineStr">
        <is>
          <t>Product sales revenue | Operating Segments [Member] | Refined Products Segment [Member]</t>
        </is>
      </c>
    </row>
    <row r="62">
      <c r="A62" s="3" t="inlineStr">
        <is>
          <t>Segment Reporting Information [Line Items]</t>
        </is>
      </c>
    </row>
    <row r="63">
      <c r="A63" s="4" t="inlineStr">
        <is>
          <t>Revenues</t>
        </is>
      </c>
      <c r="B63" s="5" t="n">
        <v>153352</v>
      </c>
      <c r="C63" s="5" t="n">
        <v>106027</v>
      </c>
      <c r="D63" s="5" t="n">
        <v>487551</v>
      </c>
      <c r="E63" s="5" t="n">
        <v>422986</v>
      </c>
    </row>
    <row r="64">
      <c r="A64" s="4" t="inlineStr">
        <is>
          <t>Product sales revenue | Operating Segments [Member] | Crude Oil Pipeline and Terminals Segment [Member]</t>
        </is>
      </c>
    </row>
    <row r="65">
      <c r="A65" s="3" t="inlineStr">
        <is>
          <t>Segment Reporting Information [Line Items]</t>
        </is>
      </c>
    </row>
    <row r="66">
      <c r="A66" s="4" t="inlineStr">
        <is>
          <t>Revenues</t>
        </is>
      </c>
      <c r="B66" s="5" t="n">
        <v>15463</v>
      </c>
      <c r="C66" s="5" t="n">
        <v>5193</v>
      </c>
      <c r="D66" s="5" t="n">
        <v>88024</v>
      </c>
      <c r="E66" s="5" t="n">
        <v>20141</v>
      </c>
    </row>
    <row r="67">
      <c r="A67" s="4" t="inlineStr">
        <is>
          <t>Product sales revenue | Intersegment Eliminations [Member]</t>
        </is>
      </c>
    </row>
    <row r="68">
      <c r="A68" s="3" t="inlineStr">
        <is>
          <t>Segment Reporting Information [Line Items]</t>
        </is>
      </c>
    </row>
    <row r="69">
      <c r="A69" s="4" t="inlineStr">
        <is>
          <t>Revenues</t>
        </is>
      </c>
      <c r="B69" s="5" t="n">
        <v>0</v>
      </c>
      <c r="C69" s="5" t="n">
        <v>0</v>
      </c>
      <c r="D69" s="5" t="n">
        <v>0</v>
      </c>
      <c r="E69" s="5" t="n">
        <v>0</v>
      </c>
    </row>
    <row r="70">
      <c r="A70" s="4" t="inlineStr">
        <is>
          <t>Affiliate management fee revenue</t>
        </is>
      </c>
    </row>
    <row r="71">
      <c r="A71" s="3" t="inlineStr">
        <is>
          <t>Segment Reporting Information [Line Items]</t>
        </is>
      </c>
    </row>
    <row r="72">
      <c r="A72" s="4" t="inlineStr">
        <is>
          <t>Revenues</t>
        </is>
      </c>
      <c r="B72" s="5" t="n">
        <v>5329</v>
      </c>
      <c r="C72" s="5" t="n">
        <v>5288</v>
      </c>
      <c r="D72" s="5" t="n">
        <v>15925</v>
      </c>
      <c r="E72" s="5" t="n">
        <v>15895</v>
      </c>
    </row>
    <row r="73">
      <c r="A73" s="4" t="inlineStr">
        <is>
          <t>Affiliate management fee revenue | Operating Segments [Member] | Refined Products Segment [Member]</t>
        </is>
      </c>
    </row>
    <row r="74">
      <c r="A74" s="3" t="inlineStr">
        <is>
          <t>Segment Reporting Information [Line Items]</t>
        </is>
      </c>
    </row>
    <row r="75">
      <c r="A75" s="4" t="inlineStr">
        <is>
          <t>Revenues</t>
        </is>
      </c>
      <c r="B75" s="5" t="n">
        <v>1643</v>
      </c>
      <c r="C75" s="5" t="n">
        <v>1579</v>
      </c>
      <c r="D75" s="5" t="n">
        <v>4802</v>
      </c>
      <c r="E75" s="5" t="n">
        <v>4676</v>
      </c>
    </row>
    <row r="76">
      <c r="A76" s="4" t="inlineStr">
        <is>
          <t>Affiliate management fee revenue | Operating Segments [Member] | Crude Oil Pipeline and Terminals Segment [Member]</t>
        </is>
      </c>
    </row>
    <row r="77">
      <c r="A77" s="3" t="inlineStr">
        <is>
          <t>Segment Reporting Information [Line Items]</t>
        </is>
      </c>
    </row>
    <row r="78">
      <c r="A78" s="4" t="inlineStr">
        <is>
          <t>Revenues</t>
        </is>
      </c>
      <c r="B78" s="5" t="n">
        <v>3686</v>
      </c>
      <c r="C78" s="5" t="n">
        <v>3709</v>
      </c>
      <c r="D78" s="5" t="n">
        <v>11123</v>
      </c>
      <c r="E78" s="5" t="n">
        <v>11219</v>
      </c>
    </row>
    <row r="79">
      <c r="A79" s="4" t="inlineStr">
        <is>
          <t>Affiliate management fee revenue | Intersegment Eliminations [Member]</t>
        </is>
      </c>
    </row>
    <row r="80">
      <c r="A80" s="3" t="inlineStr">
        <is>
          <t>Segment Reporting Information [Line Items]</t>
        </is>
      </c>
    </row>
    <row r="81">
      <c r="A81" s="4" t="inlineStr">
        <is>
          <t>Revenues</t>
        </is>
      </c>
      <c r="B81" s="6" t="n">
        <v>0</v>
      </c>
      <c r="C81" s="6" t="n">
        <v>0</v>
      </c>
      <c r="D81" s="6" t="n">
        <v>0</v>
      </c>
      <c r="E81"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Revenue (Narrative) (Details) - USD ($) $ in Millions</t>
        </is>
      </c>
      <c r="B1" s="2" t="inlineStr">
        <is>
          <t>3 Months Ended</t>
        </is>
      </c>
      <c r="C1" s="2" t="inlineStr">
        <is>
          <t>9 Months Ended</t>
        </is>
      </c>
    </row>
    <row r="2">
      <c r="B2" s="2" t="inlineStr">
        <is>
          <t>Sep. 30, 2021</t>
        </is>
      </c>
      <c r="C2" s="2" t="inlineStr">
        <is>
          <t>Sep. 30, 2021</t>
        </is>
      </c>
    </row>
    <row r="3">
      <c r="A3" s="3" t="inlineStr">
        <is>
          <t>Revenue from Contract with Customer [Abstract]</t>
        </is>
      </c>
    </row>
    <row r="4">
      <c r="A4" s="4" t="inlineStr">
        <is>
          <t>Deferred Revenue, Revenue Recognized</t>
        </is>
      </c>
      <c r="B4" s="9" t="n">
        <v>2.9</v>
      </c>
      <c r="C4" s="9" t="n">
        <v>7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639054</v>
      </c>
      <c r="C4" s="6" t="n">
        <v>576448</v>
      </c>
      <c r="D4" s="6" t="n">
        <v>1923771</v>
      </c>
      <c r="E4" s="6" t="n">
        <v>1764239</v>
      </c>
    </row>
    <row r="5">
      <c r="A5" s="4" t="inlineStr">
        <is>
          <t>Lease revenue</t>
        </is>
      </c>
      <c r="B5" s="5" t="n">
        <v>-24406</v>
      </c>
      <c r="C5" s="5" t="n">
        <v>-24456</v>
      </c>
      <c r="D5" s="5" t="n">
        <v>-68765</v>
      </c>
      <c r="E5" s="5" t="n">
        <v>-74489</v>
      </c>
    </row>
    <row r="6">
      <c r="A6" s="4" t="inlineStr">
        <is>
          <t>(Gains) losses from futures contracts included in product sales revenue</t>
        </is>
      </c>
      <c r="B6" s="5" t="n">
        <v>29626</v>
      </c>
      <c r="C6" s="5" t="n">
        <v>7444</v>
      </c>
      <c r="D6" s="5" t="n">
        <v>122760</v>
      </c>
      <c r="E6" s="5" t="n">
        <v>-81626</v>
      </c>
    </row>
    <row r="7">
      <c r="A7" s="4" t="inlineStr">
        <is>
          <t>Affiliate management fee revenue</t>
        </is>
      </c>
      <c r="B7" s="5" t="n">
        <v>-5329</v>
      </c>
      <c r="C7" s="5" t="n">
        <v>-5288</v>
      </c>
      <c r="D7" s="5" t="n">
        <v>-15925</v>
      </c>
      <c r="E7" s="5" t="n">
        <v>-15895</v>
      </c>
    </row>
    <row r="8">
      <c r="A8" s="4" t="inlineStr">
        <is>
          <t>Total revenue from contracts with customers under ASC 606</t>
        </is>
      </c>
      <c r="B8" s="5" t="n">
        <v>638945</v>
      </c>
      <c r="C8" s="5" t="n">
        <v>554148</v>
      </c>
      <c r="D8" s="5" t="n">
        <v>1961841</v>
      </c>
      <c r="E8" s="5" t="n">
        <v>1592229</v>
      </c>
    </row>
    <row r="9">
      <c r="A9" s="4" t="inlineStr">
        <is>
          <t>Transportation and terminals revenue</t>
        </is>
      </c>
    </row>
    <row r="10">
      <c r="A10" s="3" t="inlineStr">
        <is>
          <t>Disaggregation of Revenue [Line Items]</t>
        </is>
      </c>
    </row>
    <row r="11">
      <c r="A11" s="4" t="inlineStr">
        <is>
          <t>Revenue</t>
        </is>
      </c>
      <c r="B11" s="5" t="n">
        <v>464910</v>
      </c>
      <c r="C11" s="5" t="n">
        <v>459940</v>
      </c>
      <c r="D11" s="5" t="n">
        <v>1332271</v>
      </c>
      <c r="E11" s="5" t="n">
        <v>1305217</v>
      </c>
    </row>
    <row r="12">
      <c r="A12" s="4" t="inlineStr">
        <is>
          <t>Product sales revenue</t>
        </is>
      </c>
    </row>
    <row r="13">
      <c r="A13" s="3" t="inlineStr">
        <is>
          <t>Disaggregation of Revenue [Line Items]</t>
        </is>
      </c>
    </row>
    <row r="14">
      <c r="A14" s="4" t="inlineStr">
        <is>
          <t>Revenue</t>
        </is>
      </c>
      <c r="B14" s="5" t="n">
        <v>168815</v>
      </c>
      <c r="C14" s="5" t="n">
        <v>111220</v>
      </c>
      <c r="D14" s="5" t="n">
        <v>575575</v>
      </c>
      <c r="E14" s="5" t="n">
        <v>443127</v>
      </c>
    </row>
    <row r="15">
      <c r="A15" s="4" t="inlineStr">
        <is>
          <t>Affiliate management fee revenue</t>
        </is>
      </c>
    </row>
    <row r="16">
      <c r="A16" s="3" t="inlineStr">
        <is>
          <t>Disaggregation of Revenue [Line Items]</t>
        </is>
      </c>
    </row>
    <row r="17">
      <c r="A17" s="4" t="inlineStr">
        <is>
          <t>Revenue</t>
        </is>
      </c>
      <c r="B17" s="5" t="n">
        <v>5329</v>
      </c>
      <c r="C17" s="5" t="n">
        <v>5288</v>
      </c>
      <c r="D17" s="5" t="n">
        <v>15925</v>
      </c>
      <c r="E17" s="5" t="n">
        <v>15895</v>
      </c>
    </row>
    <row r="18">
      <c r="A18" s="4" t="inlineStr">
        <is>
          <t>Operating Segments [Member] | Refined Products Segment [Member]</t>
        </is>
      </c>
    </row>
    <row r="19">
      <c r="A19" s="3" t="inlineStr">
        <is>
          <t>Disaggregation of Revenue [Line Items]</t>
        </is>
      </c>
    </row>
    <row r="20">
      <c r="A20" s="4" t="inlineStr">
        <is>
          <t>Revenue</t>
        </is>
      </c>
      <c r="B20" s="5" t="n">
        <v>504425</v>
      </c>
      <c r="C20" s="5" t="n">
        <v>414824</v>
      </c>
      <c r="D20" s="5" t="n">
        <v>1477248</v>
      </c>
      <c r="E20" s="5" t="n">
        <v>1304025</v>
      </c>
    </row>
    <row r="21">
      <c r="A21" s="4" t="inlineStr">
        <is>
          <t>Lease revenue</t>
        </is>
      </c>
      <c r="B21" s="5" t="n">
        <v>-4804</v>
      </c>
      <c r="C21" s="5" t="n">
        <v>-5315</v>
      </c>
      <c r="D21" s="5" t="n">
        <v>-12946</v>
      </c>
      <c r="E21" s="5" t="n">
        <v>-17247</v>
      </c>
    </row>
    <row r="22">
      <c r="A22" s="4" t="inlineStr">
        <is>
          <t>(Gains) losses from futures contracts included in product sales revenue</t>
        </is>
      </c>
      <c r="B22" s="5" t="n">
        <v>26992</v>
      </c>
      <c r="C22" s="5" t="n">
        <v>6560</v>
      </c>
      <c r="D22" s="5" t="n">
        <v>108595</v>
      </c>
      <c r="E22" s="5" t="n">
        <v>-82109</v>
      </c>
    </row>
    <row r="23">
      <c r="A23" s="4" t="inlineStr">
        <is>
          <t>Affiliate management fee revenue</t>
        </is>
      </c>
      <c r="B23" s="5" t="n">
        <v>-1643</v>
      </c>
      <c r="C23" s="5" t="n">
        <v>-1579</v>
      </c>
      <c r="D23" s="5" t="n">
        <v>-4802</v>
      </c>
      <c r="E23" s="5" t="n">
        <v>-4676</v>
      </c>
    </row>
    <row r="24">
      <c r="A24" s="4" t="inlineStr">
        <is>
          <t>Total revenue from contracts with customers under ASC 606</t>
        </is>
      </c>
      <c r="B24" s="5" t="n">
        <v>524970</v>
      </c>
      <c r="C24" s="5" t="n">
        <v>414490</v>
      </c>
      <c r="D24" s="5" t="n">
        <v>1568095</v>
      </c>
      <c r="E24" s="5" t="n">
        <v>1199993</v>
      </c>
    </row>
    <row r="25">
      <c r="A25" s="4" t="inlineStr">
        <is>
          <t>Operating Segments [Member] | Crude Oil Pipeline and Terminals Segment [Member]</t>
        </is>
      </c>
    </row>
    <row r="26">
      <c r="A26" s="3" t="inlineStr">
        <is>
          <t>Disaggregation of Revenue [Line Items]</t>
        </is>
      </c>
    </row>
    <row r="27">
      <c r="A27" s="4" t="inlineStr">
        <is>
          <t>Revenue</t>
        </is>
      </c>
      <c r="B27" s="5" t="n">
        <v>136069</v>
      </c>
      <c r="C27" s="5" t="n">
        <v>163554</v>
      </c>
      <c r="D27" s="5" t="n">
        <v>450964</v>
      </c>
      <c r="E27" s="5" t="n">
        <v>465307</v>
      </c>
    </row>
    <row r="28">
      <c r="A28" s="4" t="inlineStr">
        <is>
          <t>Lease revenue</t>
        </is>
      </c>
      <c r="B28" s="5" t="n">
        <v>-19602</v>
      </c>
      <c r="C28" s="5" t="n">
        <v>-19141</v>
      </c>
      <c r="D28" s="5" t="n">
        <v>-55819</v>
      </c>
      <c r="E28" s="5" t="n">
        <v>-57242</v>
      </c>
    </row>
    <row r="29">
      <c r="A29" s="4" t="inlineStr">
        <is>
          <t>(Gains) losses from futures contracts included in product sales revenue</t>
        </is>
      </c>
      <c r="B29" s="5" t="n">
        <v>2634</v>
      </c>
      <c r="C29" s="5" t="n">
        <v>884</v>
      </c>
      <c r="D29" s="5" t="n">
        <v>14165</v>
      </c>
      <c r="E29" s="5" t="n">
        <v>483</v>
      </c>
    </row>
    <row r="30">
      <c r="A30" s="4" t="inlineStr">
        <is>
          <t>Affiliate management fee revenue</t>
        </is>
      </c>
      <c r="B30" s="5" t="n">
        <v>-3686</v>
      </c>
      <c r="C30" s="5" t="n">
        <v>-3709</v>
      </c>
      <c r="D30" s="5" t="n">
        <v>-11123</v>
      </c>
      <c r="E30" s="5" t="n">
        <v>-11219</v>
      </c>
    </row>
    <row r="31">
      <c r="A31" s="4" t="inlineStr">
        <is>
          <t>Total revenue from contracts with customers under ASC 606</t>
        </is>
      </c>
      <c r="B31" s="5" t="n">
        <v>115415</v>
      </c>
      <c r="C31" s="5" t="n">
        <v>141588</v>
      </c>
      <c r="D31" s="5" t="n">
        <v>398187</v>
      </c>
      <c r="E31" s="5" t="n">
        <v>397329</v>
      </c>
    </row>
    <row r="32">
      <c r="A32" s="4" t="inlineStr">
        <is>
          <t>Operating Segments [Member] | Transportation and terminals revenue | Refined Products Segment [Member]</t>
        </is>
      </c>
    </row>
    <row r="33">
      <c r="A33" s="3" t="inlineStr">
        <is>
          <t>Disaggregation of Revenue [Line Items]</t>
        </is>
      </c>
    </row>
    <row r="34">
      <c r="A34" s="4" t="inlineStr">
        <is>
          <t>Revenue</t>
        </is>
      </c>
      <c r="B34" s="5" t="n">
        <v>349430</v>
      </c>
      <c r="C34" s="5" t="n">
        <v>307218</v>
      </c>
      <c r="D34" s="5" t="n">
        <v>984895</v>
      </c>
      <c r="E34" s="5" t="n">
        <v>876363</v>
      </c>
    </row>
    <row r="35">
      <c r="A35" s="4" t="inlineStr">
        <is>
          <t>Operating Segments [Member] | Transportation and terminals revenue | Crude Oil Pipeline and Terminals Segment [Member]</t>
        </is>
      </c>
    </row>
    <row r="36">
      <c r="A36" s="3" t="inlineStr">
        <is>
          <t>Disaggregation of Revenue [Line Items]</t>
        </is>
      </c>
    </row>
    <row r="37">
      <c r="A37" s="4" t="inlineStr">
        <is>
          <t>Revenue</t>
        </is>
      </c>
      <c r="B37" s="5" t="n">
        <v>116920</v>
      </c>
      <c r="C37" s="5" t="n">
        <v>154652</v>
      </c>
      <c r="D37" s="5" t="n">
        <v>351817</v>
      </c>
      <c r="E37" s="5" t="n">
        <v>433947</v>
      </c>
    </row>
    <row r="38">
      <c r="A38" s="4" t="inlineStr">
        <is>
          <t>Operating Segments [Member] | Product sales revenue | Refined Products Segment [Member]</t>
        </is>
      </c>
    </row>
    <row r="39">
      <c r="A39" s="3" t="inlineStr">
        <is>
          <t>Disaggregation of Revenue [Line Items]</t>
        </is>
      </c>
    </row>
    <row r="40">
      <c r="A40" s="4" t="inlineStr">
        <is>
          <t>Revenue</t>
        </is>
      </c>
      <c r="B40" s="5" t="n">
        <v>153352</v>
      </c>
      <c r="C40" s="5" t="n">
        <v>106027</v>
      </c>
      <c r="D40" s="5" t="n">
        <v>487551</v>
      </c>
      <c r="E40" s="5" t="n">
        <v>422986</v>
      </c>
    </row>
    <row r="41">
      <c r="A41" s="4" t="inlineStr">
        <is>
          <t>Operating Segments [Member] | Product sales revenue | Crude Oil Pipeline and Terminals Segment [Member]</t>
        </is>
      </c>
    </row>
    <row r="42">
      <c r="A42" s="3" t="inlineStr">
        <is>
          <t>Disaggregation of Revenue [Line Items]</t>
        </is>
      </c>
    </row>
    <row r="43">
      <c r="A43" s="4" t="inlineStr">
        <is>
          <t>Revenue</t>
        </is>
      </c>
      <c r="B43" s="5" t="n">
        <v>15463</v>
      </c>
      <c r="C43" s="5" t="n">
        <v>5193</v>
      </c>
      <c r="D43" s="5" t="n">
        <v>88024</v>
      </c>
      <c r="E43" s="5" t="n">
        <v>20141</v>
      </c>
    </row>
    <row r="44">
      <c r="A44" s="4" t="inlineStr">
        <is>
          <t>Operating Segments [Member] | Affiliate management fee revenue | Refined Products Segment [Member]</t>
        </is>
      </c>
    </row>
    <row r="45">
      <c r="A45" s="3" t="inlineStr">
        <is>
          <t>Disaggregation of Revenue [Line Items]</t>
        </is>
      </c>
    </row>
    <row r="46">
      <c r="A46" s="4" t="inlineStr">
        <is>
          <t>Revenue</t>
        </is>
      </c>
      <c r="B46" s="5" t="n">
        <v>1643</v>
      </c>
      <c r="C46" s="5" t="n">
        <v>1579</v>
      </c>
      <c r="D46" s="5" t="n">
        <v>4802</v>
      </c>
      <c r="E46" s="5" t="n">
        <v>4676</v>
      </c>
    </row>
    <row r="47">
      <c r="A47" s="4" t="inlineStr">
        <is>
          <t>Operating Segments [Member] | Affiliate management fee revenue | Crude Oil Pipeline and Terminals Segment [Member]</t>
        </is>
      </c>
    </row>
    <row r="48">
      <c r="A48" s="3" t="inlineStr">
        <is>
          <t>Disaggregation of Revenue [Line Items]</t>
        </is>
      </c>
    </row>
    <row r="49">
      <c r="A49" s="4" t="inlineStr">
        <is>
          <t>Revenue</t>
        </is>
      </c>
      <c r="B49" s="5" t="n">
        <v>3686</v>
      </c>
      <c r="C49" s="5" t="n">
        <v>3709</v>
      </c>
      <c r="D49" s="5" t="n">
        <v>11123</v>
      </c>
      <c r="E49" s="5" t="n">
        <v>11219</v>
      </c>
    </row>
    <row r="50">
      <c r="A50" s="4" t="inlineStr">
        <is>
          <t>Intersegment Eliminations [Member]</t>
        </is>
      </c>
    </row>
    <row r="51">
      <c r="A51" s="3" t="inlineStr">
        <is>
          <t>Disaggregation of Revenue [Line Items]</t>
        </is>
      </c>
    </row>
    <row r="52">
      <c r="A52" s="4" t="inlineStr">
        <is>
          <t>Revenue</t>
        </is>
      </c>
      <c r="B52" s="5" t="n">
        <v>-1440</v>
      </c>
      <c r="C52" s="5" t="n">
        <v>-1930</v>
      </c>
      <c r="D52" s="5" t="n">
        <v>-4441</v>
      </c>
      <c r="E52" s="5" t="n">
        <v>-5093</v>
      </c>
    </row>
    <row r="53">
      <c r="A53" s="4" t="inlineStr">
        <is>
          <t>Lease revenue</t>
        </is>
      </c>
      <c r="B53" s="5" t="n">
        <v>0</v>
      </c>
      <c r="C53" s="5" t="n">
        <v>0</v>
      </c>
      <c r="D53" s="5" t="n">
        <v>0</v>
      </c>
      <c r="E53" s="5" t="n">
        <v>0</v>
      </c>
    </row>
    <row r="54">
      <c r="A54" s="4" t="inlineStr">
        <is>
          <t>(Gains) losses from futures contracts included in product sales revenue</t>
        </is>
      </c>
      <c r="B54" s="5" t="n">
        <v>0</v>
      </c>
      <c r="C54" s="5" t="n">
        <v>0</v>
      </c>
      <c r="D54" s="5" t="n">
        <v>0</v>
      </c>
      <c r="E54" s="5" t="n">
        <v>0</v>
      </c>
    </row>
    <row r="55">
      <c r="A55" s="4" t="inlineStr">
        <is>
          <t>Affiliate management fee revenue</t>
        </is>
      </c>
      <c r="B55" s="5" t="n">
        <v>0</v>
      </c>
      <c r="C55" s="5" t="n">
        <v>0</v>
      </c>
      <c r="D55" s="5" t="n">
        <v>0</v>
      </c>
      <c r="E55" s="5" t="n">
        <v>0</v>
      </c>
    </row>
    <row r="56">
      <c r="A56" s="4" t="inlineStr">
        <is>
          <t>Total revenue from contracts with customers under ASC 606</t>
        </is>
      </c>
      <c r="B56" s="5" t="n">
        <v>-1440</v>
      </c>
      <c r="C56" s="5" t="n">
        <v>-1930</v>
      </c>
      <c r="D56" s="5" t="n">
        <v>-4441</v>
      </c>
      <c r="E56" s="5" t="n">
        <v>-5093</v>
      </c>
    </row>
    <row r="57">
      <c r="A57" s="4" t="inlineStr">
        <is>
          <t>Intersegment Eliminations [Member] | Transportation and terminals revenue</t>
        </is>
      </c>
    </row>
    <row r="58">
      <c r="A58" s="3" t="inlineStr">
        <is>
          <t>Disaggregation of Revenue [Line Items]</t>
        </is>
      </c>
    </row>
    <row r="59">
      <c r="A59" s="4" t="inlineStr">
        <is>
          <t>Revenue</t>
        </is>
      </c>
      <c r="B59" s="5" t="n">
        <v>-1440</v>
      </c>
      <c r="C59" s="5" t="n">
        <v>-1930</v>
      </c>
      <c r="D59" s="5" t="n">
        <v>-4441</v>
      </c>
      <c r="E59" s="5" t="n">
        <v>-5093</v>
      </c>
    </row>
    <row r="60">
      <c r="A60" s="4" t="inlineStr">
        <is>
          <t>Intersegment Eliminations [Member] | Product sales revenue</t>
        </is>
      </c>
    </row>
    <row r="61">
      <c r="A61" s="3" t="inlineStr">
        <is>
          <t>Disaggregation of Revenue [Line Items]</t>
        </is>
      </c>
    </row>
    <row r="62">
      <c r="A62" s="4" t="inlineStr">
        <is>
          <t>Revenue</t>
        </is>
      </c>
      <c r="B62" s="5" t="n">
        <v>0</v>
      </c>
      <c r="C62" s="5" t="n">
        <v>0</v>
      </c>
      <c r="D62" s="5" t="n">
        <v>0</v>
      </c>
      <c r="E62" s="5" t="n">
        <v>0</v>
      </c>
    </row>
    <row r="63">
      <c r="A63" s="4" t="inlineStr">
        <is>
          <t>Intersegment Eliminations [Member] | Affiliate management fee revenue</t>
        </is>
      </c>
    </row>
    <row r="64">
      <c r="A64" s="3" t="inlineStr">
        <is>
          <t>Disaggregation of Revenue [Line Items]</t>
        </is>
      </c>
    </row>
    <row r="65">
      <c r="A65" s="4" t="inlineStr">
        <is>
          <t>Revenue</t>
        </is>
      </c>
      <c r="B65" s="5" t="n">
        <v>0</v>
      </c>
      <c r="C65" s="5" t="n">
        <v>0</v>
      </c>
      <c r="D65" s="5" t="n">
        <v>0</v>
      </c>
      <c r="E65" s="5" t="n">
        <v>0</v>
      </c>
    </row>
    <row r="66">
      <c r="A66" s="4" t="inlineStr">
        <is>
          <t>Transferred over Time [Member] | Transportation and terminals revenue</t>
        </is>
      </c>
    </row>
    <row r="67">
      <c r="A67" s="3" t="inlineStr">
        <is>
          <t>Disaggregation of Revenue [Line Items]</t>
        </is>
      </c>
    </row>
    <row r="68">
      <c r="A68" s="4" t="inlineStr">
        <is>
          <t>Revenue</t>
        </is>
      </c>
      <c r="B68" s="5" t="n">
        <v>464910</v>
      </c>
      <c r="C68" s="5" t="n">
        <v>459940</v>
      </c>
      <c r="D68" s="5" t="n">
        <v>1332271</v>
      </c>
      <c r="E68" s="5" t="n">
        <v>1305217</v>
      </c>
    </row>
    <row r="69">
      <c r="A69" s="4" t="inlineStr">
        <is>
          <t>Transferred over Time [Member] | Transportation [Member]</t>
        </is>
      </c>
    </row>
    <row r="70">
      <c r="A70" s="3" t="inlineStr">
        <is>
          <t>Disaggregation of Revenue [Line Items]</t>
        </is>
      </c>
    </row>
    <row r="71">
      <c r="A71" s="4" t="inlineStr">
        <is>
          <t>Revenue</t>
        </is>
      </c>
      <c r="B71" s="5" t="n">
        <v>299857</v>
      </c>
      <c r="C71" s="5" t="n">
        <v>282350</v>
      </c>
      <c r="D71" s="5" t="n">
        <v>840070</v>
      </c>
      <c r="E71" s="5" t="n">
        <v>777606</v>
      </c>
    </row>
    <row r="72">
      <c r="A72" s="4" t="inlineStr">
        <is>
          <t>Transferred over Time [Member] | Terminalling [Member]</t>
        </is>
      </c>
    </row>
    <row r="73">
      <c r="A73" s="3" t="inlineStr">
        <is>
          <t>Disaggregation of Revenue [Line Items]</t>
        </is>
      </c>
    </row>
    <row r="74">
      <c r="A74" s="4" t="inlineStr">
        <is>
          <t>Revenue</t>
        </is>
      </c>
      <c r="B74" s="5" t="n">
        <v>29748</v>
      </c>
      <c r="C74" s="5" t="n">
        <v>36301</v>
      </c>
      <c r="D74" s="5" t="n">
        <v>86838</v>
      </c>
      <c r="E74" s="5" t="n">
        <v>102740</v>
      </c>
    </row>
    <row r="75">
      <c r="A75" s="4" t="inlineStr">
        <is>
          <t>Transferred over Time [Member] | Storage [Member]</t>
        </is>
      </c>
    </row>
    <row r="76">
      <c r="A76" s="3" t="inlineStr">
        <is>
          <t>Disaggregation of Revenue [Line Items]</t>
        </is>
      </c>
    </row>
    <row r="77">
      <c r="A77" s="4" t="inlineStr">
        <is>
          <t>Revenue</t>
        </is>
      </c>
      <c r="B77" s="5" t="n">
        <v>69075</v>
      </c>
      <c r="C77" s="5" t="n">
        <v>80050</v>
      </c>
      <c r="D77" s="5" t="n">
        <v>218734</v>
      </c>
      <c r="E77" s="5" t="n">
        <v>244196</v>
      </c>
    </row>
    <row r="78">
      <c r="A78" s="4" t="inlineStr">
        <is>
          <t>Transferred over Time [Member] | Ancillary Services [Member]</t>
        </is>
      </c>
    </row>
    <row r="79">
      <c r="A79" s="3" t="inlineStr">
        <is>
          <t>Disaggregation of Revenue [Line Items]</t>
        </is>
      </c>
    </row>
    <row r="80">
      <c r="A80" s="4" t="inlineStr">
        <is>
          <t>Revenue</t>
        </is>
      </c>
      <c r="B80" s="5" t="n">
        <v>41824</v>
      </c>
      <c r="C80" s="5" t="n">
        <v>36783</v>
      </c>
      <c r="D80" s="5" t="n">
        <v>117864</v>
      </c>
      <c r="E80" s="5" t="n">
        <v>106186</v>
      </c>
    </row>
    <row r="81">
      <c r="A81" s="4" t="inlineStr">
        <is>
          <t>Transferred over Time [Member] | Lease Revenue [Member]</t>
        </is>
      </c>
    </row>
    <row r="82">
      <c r="A82" s="3" t="inlineStr">
        <is>
          <t>Disaggregation of Revenue [Line Items]</t>
        </is>
      </c>
    </row>
    <row r="83">
      <c r="A83" s="4" t="inlineStr">
        <is>
          <t>Revenue</t>
        </is>
      </c>
      <c r="B83" s="5" t="n">
        <v>24406</v>
      </c>
      <c r="C83" s="5" t="n">
        <v>24456</v>
      </c>
      <c r="D83" s="5" t="n">
        <v>68765</v>
      </c>
      <c r="E83" s="5" t="n">
        <v>74489</v>
      </c>
    </row>
    <row r="84">
      <c r="A84" s="4" t="inlineStr">
        <is>
          <t>Transferred over Time [Member] | Operating Segments [Member] | Transportation and terminals revenue | Refined Products Segment [Member]</t>
        </is>
      </c>
    </row>
    <row r="85">
      <c r="A85" s="3" t="inlineStr">
        <is>
          <t>Disaggregation of Revenue [Line Items]</t>
        </is>
      </c>
    </row>
    <row r="86">
      <c r="A86" s="4" t="inlineStr">
        <is>
          <t>Revenue</t>
        </is>
      </c>
      <c r="B86" s="5" t="n">
        <v>349430</v>
      </c>
      <c r="C86" s="5" t="n">
        <v>307218</v>
      </c>
      <c r="D86" s="5" t="n">
        <v>984895</v>
      </c>
      <c r="E86" s="5" t="n">
        <v>876363</v>
      </c>
    </row>
    <row r="87">
      <c r="A87" s="4" t="inlineStr">
        <is>
          <t>Transferred over Time [Member] | Operating Segments [Member] | Transportation and terminals revenue | Crude Oil Pipeline and Terminals Segment [Member]</t>
        </is>
      </c>
    </row>
    <row r="88">
      <c r="A88" s="3" t="inlineStr">
        <is>
          <t>Disaggregation of Revenue [Line Items]</t>
        </is>
      </c>
    </row>
    <row r="89">
      <c r="A89" s="4" t="inlineStr">
        <is>
          <t>Revenue</t>
        </is>
      </c>
      <c r="B89" s="5" t="n">
        <v>116920</v>
      </c>
      <c r="C89" s="5" t="n">
        <v>154652</v>
      </c>
      <c r="D89" s="5" t="n">
        <v>351817</v>
      </c>
      <c r="E89" s="5" t="n">
        <v>433947</v>
      </c>
    </row>
    <row r="90">
      <c r="A90" s="4" t="inlineStr">
        <is>
          <t>Transferred over Time [Member] | Operating Segments [Member] | Transportation [Member] | Refined Products Segment [Member]</t>
        </is>
      </c>
    </row>
    <row r="91">
      <c r="A91" s="3" t="inlineStr">
        <is>
          <t>Disaggregation of Revenue [Line Items]</t>
        </is>
      </c>
    </row>
    <row r="92">
      <c r="A92" s="4" t="inlineStr">
        <is>
          <t>Revenue</t>
        </is>
      </c>
      <c r="B92" s="5" t="n">
        <v>241685</v>
      </c>
      <c r="C92" s="5" t="n">
        <v>192194</v>
      </c>
      <c r="D92" s="5" t="n">
        <v>667148</v>
      </c>
      <c r="E92" s="5" t="n">
        <v>533451</v>
      </c>
    </row>
    <row r="93">
      <c r="A93" s="4" t="inlineStr">
        <is>
          <t>Transferred over Time [Member] | Operating Segments [Member] | Transportation [Member] | Crude Oil Pipeline and Terminals Segment [Member]</t>
        </is>
      </c>
    </row>
    <row r="94">
      <c r="A94" s="3" t="inlineStr">
        <is>
          <t>Disaggregation of Revenue [Line Items]</t>
        </is>
      </c>
    </row>
    <row r="95">
      <c r="A95" s="4" t="inlineStr">
        <is>
          <t>Revenue</t>
        </is>
      </c>
      <c r="B95" s="5" t="n">
        <v>58172</v>
      </c>
      <c r="C95" s="5" t="n">
        <v>90156</v>
      </c>
      <c r="D95" s="5" t="n">
        <v>172922</v>
      </c>
      <c r="E95" s="5" t="n">
        <v>244155</v>
      </c>
    </row>
    <row r="96">
      <c r="A96" s="4" t="inlineStr">
        <is>
          <t>Transferred over Time [Member] | Operating Segments [Member] | Terminalling [Member] | Refined Products Segment [Member]</t>
        </is>
      </c>
    </row>
    <row r="97">
      <c r="A97" s="3" t="inlineStr">
        <is>
          <t>Disaggregation of Revenue [Line Items]</t>
        </is>
      </c>
    </row>
    <row r="98">
      <c r="A98" s="4" t="inlineStr">
        <is>
          <t>Revenue</t>
        </is>
      </c>
      <c r="B98" s="5" t="n">
        <v>26468</v>
      </c>
      <c r="C98" s="5" t="n">
        <v>30650</v>
      </c>
      <c r="D98" s="5" t="n">
        <v>74223</v>
      </c>
      <c r="E98" s="5" t="n">
        <v>88038</v>
      </c>
    </row>
    <row r="99">
      <c r="A99" s="4" t="inlineStr">
        <is>
          <t>Transferred over Time [Member] | Operating Segments [Member] | Terminalling [Member] | Crude Oil Pipeline and Terminals Segment [Member]</t>
        </is>
      </c>
    </row>
    <row r="100">
      <c r="A100" s="3" t="inlineStr">
        <is>
          <t>Disaggregation of Revenue [Line Items]</t>
        </is>
      </c>
    </row>
    <row r="101">
      <c r="A101" s="4" t="inlineStr">
        <is>
          <t>Revenue</t>
        </is>
      </c>
      <c r="B101" s="5" t="n">
        <v>3280</v>
      </c>
      <c r="C101" s="5" t="n">
        <v>5651</v>
      </c>
      <c r="D101" s="5" t="n">
        <v>12615</v>
      </c>
      <c r="E101" s="5" t="n">
        <v>14702</v>
      </c>
    </row>
    <row r="102">
      <c r="A102" s="4" t="inlineStr">
        <is>
          <t>Transferred over Time [Member] | Operating Segments [Member] | Storage [Member] | Refined Products Segment [Member]</t>
        </is>
      </c>
    </row>
    <row r="103">
      <c r="A103" s="3" t="inlineStr">
        <is>
          <t>Disaggregation of Revenue [Line Items]</t>
        </is>
      </c>
    </row>
    <row r="104">
      <c r="A104" s="4" t="inlineStr">
        <is>
          <t>Revenue</t>
        </is>
      </c>
      <c r="B104" s="5" t="n">
        <v>42316</v>
      </c>
      <c r="C104" s="5" t="n">
        <v>49104</v>
      </c>
      <c r="D104" s="5" t="n">
        <v>135938</v>
      </c>
      <c r="E104" s="5" t="n">
        <v>152186</v>
      </c>
    </row>
    <row r="105">
      <c r="A105" s="4" t="inlineStr">
        <is>
          <t>Transferred over Time [Member] | Operating Segments [Member] | Storage [Member] | Crude Oil Pipeline and Terminals Segment [Member]</t>
        </is>
      </c>
    </row>
    <row r="106">
      <c r="A106" s="3" t="inlineStr">
        <is>
          <t>Disaggregation of Revenue [Line Items]</t>
        </is>
      </c>
    </row>
    <row r="107">
      <c r="A107" s="4" t="inlineStr">
        <is>
          <t>Revenue</t>
        </is>
      </c>
      <c r="B107" s="5" t="n">
        <v>28199</v>
      </c>
      <c r="C107" s="5" t="n">
        <v>32876</v>
      </c>
      <c r="D107" s="5" t="n">
        <v>87237</v>
      </c>
      <c r="E107" s="5" t="n">
        <v>97103</v>
      </c>
    </row>
    <row r="108">
      <c r="A108" s="4" t="inlineStr">
        <is>
          <t>Transferred over Time [Member] | Operating Segments [Member] | Ancillary Services [Member] | Refined Products Segment [Member]</t>
        </is>
      </c>
    </row>
    <row r="109">
      <c r="A109" s="3" t="inlineStr">
        <is>
          <t>Disaggregation of Revenue [Line Items]</t>
        </is>
      </c>
    </row>
    <row r="110">
      <c r="A110" s="4" t="inlineStr">
        <is>
          <t>Revenue</t>
        </is>
      </c>
      <c r="B110" s="5" t="n">
        <v>34157</v>
      </c>
      <c r="C110" s="5" t="n">
        <v>29955</v>
      </c>
      <c r="D110" s="5" t="n">
        <v>94640</v>
      </c>
      <c r="E110" s="5" t="n">
        <v>85441</v>
      </c>
    </row>
    <row r="111">
      <c r="A111" s="4" t="inlineStr">
        <is>
          <t>Transferred over Time [Member] | Operating Segments [Member] | Ancillary Services [Member] | Crude Oil Pipeline and Terminals Segment [Member]</t>
        </is>
      </c>
    </row>
    <row r="112">
      <c r="A112" s="3" t="inlineStr">
        <is>
          <t>Disaggregation of Revenue [Line Items]</t>
        </is>
      </c>
    </row>
    <row r="113">
      <c r="A113" s="4" t="inlineStr">
        <is>
          <t>Revenue</t>
        </is>
      </c>
      <c r="B113" s="5" t="n">
        <v>7667</v>
      </c>
      <c r="C113" s="5" t="n">
        <v>6828</v>
      </c>
      <c r="D113" s="5" t="n">
        <v>23224</v>
      </c>
      <c r="E113" s="5" t="n">
        <v>20745</v>
      </c>
    </row>
    <row r="114">
      <c r="A114" s="4" t="inlineStr">
        <is>
          <t>Transferred over Time [Member] | Operating Segments [Member] | Lease Revenue [Member] | Refined Products Segment [Member]</t>
        </is>
      </c>
    </row>
    <row r="115">
      <c r="A115" s="3" t="inlineStr">
        <is>
          <t>Disaggregation of Revenue [Line Items]</t>
        </is>
      </c>
    </row>
    <row r="116">
      <c r="A116" s="4" t="inlineStr">
        <is>
          <t>Revenue</t>
        </is>
      </c>
      <c r="B116" s="5" t="n">
        <v>4804</v>
      </c>
      <c r="C116" s="5" t="n">
        <v>5315</v>
      </c>
      <c r="D116" s="5" t="n">
        <v>12946</v>
      </c>
      <c r="E116" s="5" t="n">
        <v>17247</v>
      </c>
    </row>
    <row r="117">
      <c r="A117" s="4" t="inlineStr">
        <is>
          <t>Transferred over Time [Member] | Operating Segments [Member] | Lease Revenue [Member] | Crude Oil Pipeline and Terminals Segment [Member]</t>
        </is>
      </c>
    </row>
    <row r="118">
      <c r="A118" s="3" t="inlineStr">
        <is>
          <t>Disaggregation of Revenue [Line Items]</t>
        </is>
      </c>
    </row>
    <row r="119">
      <c r="A119" s="4" t="inlineStr">
        <is>
          <t>Revenue</t>
        </is>
      </c>
      <c r="B119" s="5" t="n">
        <v>19602</v>
      </c>
      <c r="C119" s="5" t="n">
        <v>19141</v>
      </c>
      <c r="D119" s="5" t="n">
        <v>55819</v>
      </c>
      <c r="E119" s="5" t="n">
        <v>57242</v>
      </c>
    </row>
    <row r="120">
      <c r="A120" s="4" t="inlineStr">
        <is>
          <t>Transferred over Time [Member] | Intersegment Eliminations [Member] | Transportation and terminals revenue</t>
        </is>
      </c>
    </row>
    <row r="121">
      <c r="A121" s="3" t="inlineStr">
        <is>
          <t>Disaggregation of Revenue [Line Items]</t>
        </is>
      </c>
    </row>
    <row r="122">
      <c r="A122" s="4" t="inlineStr">
        <is>
          <t>Revenue</t>
        </is>
      </c>
      <c r="B122" s="5" t="n">
        <v>-1440</v>
      </c>
      <c r="C122" s="5" t="n">
        <v>-1930</v>
      </c>
      <c r="D122" s="5" t="n">
        <v>-4441</v>
      </c>
      <c r="E122" s="5" t="n">
        <v>-5093</v>
      </c>
    </row>
    <row r="123">
      <c r="A123" s="4" t="inlineStr">
        <is>
          <t>Transferred over Time [Member] | Intersegment Eliminations [Member] | Transportation [Member]</t>
        </is>
      </c>
    </row>
    <row r="124">
      <c r="A124" s="3" t="inlineStr">
        <is>
          <t>Disaggregation of Revenue [Line Items]</t>
        </is>
      </c>
    </row>
    <row r="125">
      <c r="A125" s="4" t="inlineStr">
        <is>
          <t>Revenue</t>
        </is>
      </c>
      <c r="B125" s="5" t="n">
        <v>0</v>
      </c>
      <c r="C125" s="5" t="n">
        <v>0</v>
      </c>
      <c r="D125" s="4" t="inlineStr">
        <is>
          <t xml:space="preserve"> </t>
        </is>
      </c>
      <c r="E125" s="5" t="n">
        <v>0</v>
      </c>
    </row>
    <row r="126">
      <c r="A126" s="4" t="inlineStr">
        <is>
          <t>Transferred over Time [Member] | Intersegment Eliminations [Member] | Terminalling [Member]</t>
        </is>
      </c>
    </row>
    <row r="127">
      <c r="A127" s="3" t="inlineStr">
        <is>
          <t>Disaggregation of Revenue [Line Items]</t>
        </is>
      </c>
    </row>
    <row r="128">
      <c r="A128" s="4" t="inlineStr">
        <is>
          <t>Revenue</t>
        </is>
      </c>
      <c r="B128" s="5" t="n">
        <v>0</v>
      </c>
      <c r="C128" s="5" t="n">
        <v>0</v>
      </c>
      <c r="D128" s="4" t="inlineStr">
        <is>
          <t xml:space="preserve"> </t>
        </is>
      </c>
      <c r="E128" s="5" t="n">
        <v>0</v>
      </c>
    </row>
    <row r="129">
      <c r="A129" s="4" t="inlineStr">
        <is>
          <t>Transferred over Time [Member] | Intersegment Eliminations [Member] | Storage [Member]</t>
        </is>
      </c>
    </row>
    <row r="130">
      <c r="A130" s="3" t="inlineStr">
        <is>
          <t>Disaggregation of Revenue [Line Items]</t>
        </is>
      </c>
    </row>
    <row r="131">
      <c r="A131" s="4" t="inlineStr">
        <is>
          <t>Revenue</t>
        </is>
      </c>
      <c r="B131" s="5" t="n">
        <v>-1440</v>
      </c>
      <c r="C131" s="5" t="n">
        <v>-1930</v>
      </c>
      <c r="D131" s="5" t="n">
        <v>-4441</v>
      </c>
      <c r="E131" s="5" t="n">
        <v>-5093</v>
      </c>
    </row>
    <row r="132">
      <c r="A132" s="4" t="inlineStr">
        <is>
          <t>Transferred over Time [Member] | Intersegment Eliminations [Member] | Ancillary Services [Member]</t>
        </is>
      </c>
    </row>
    <row r="133">
      <c r="A133" s="3" t="inlineStr">
        <is>
          <t>Disaggregation of Revenue [Line Items]</t>
        </is>
      </c>
    </row>
    <row r="134">
      <c r="A134" s="4" t="inlineStr">
        <is>
          <t>Revenue</t>
        </is>
      </c>
      <c r="B134" s="5" t="n">
        <v>0</v>
      </c>
      <c r="C134" s="5" t="n">
        <v>0</v>
      </c>
      <c r="D134" s="4" t="inlineStr">
        <is>
          <t xml:space="preserve"> </t>
        </is>
      </c>
      <c r="E134" s="5" t="n">
        <v>0</v>
      </c>
    </row>
    <row r="135">
      <c r="A135" s="4" t="inlineStr">
        <is>
          <t>Transferred over Time [Member] | Intersegment Eliminations [Member] | Lease Revenue [Member]</t>
        </is>
      </c>
    </row>
    <row r="136">
      <c r="A136" s="3" t="inlineStr">
        <is>
          <t>Disaggregation of Revenue [Line Items]</t>
        </is>
      </c>
    </row>
    <row r="137">
      <c r="A137" s="4" t="inlineStr">
        <is>
          <t>Revenue</t>
        </is>
      </c>
      <c r="B137" s="5" t="n">
        <v>0</v>
      </c>
      <c r="C137" s="5" t="n">
        <v>0</v>
      </c>
      <c r="D137" s="4" t="inlineStr">
        <is>
          <t xml:space="preserve"> </t>
        </is>
      </c>
      <c r="E137" s="5" t="n">
        <v>0</v>
      </c>
    </row>
    <row r="138">
      <c r="A138" s="4" t="inlineStr">
        <is>
          <t>Transferred at Point in Time [Member] | Product sales revenue</t>
        </is>
      </c>
    </row>
    <row r="139">
      <c r="A139" s="3" t="inlineStr">
        <is>
          <t>Disaggregation of Revenue [Line Items]</t>
        </is>
      </c>
    </row>
    <row r="140">
      <c r="A140" s="4" t="inlineStr">
        <is>
          <t>Revenue</t>
        </is>
      </c>
      <c r="B140" s="5" t="n">
        <v>168815</v>
      </c>
      <c r="C140" s="5" t="n">
        <v>111220</v>
      </c>
      <c r="D140" s="5" t="n">
        <v>575575</v>
      </c>
      <c r="E140" s="5" t="n">
        <v>443127</v>
      </c>
    </row>
    <row r="141">
      <c r="A141" s="4" t="inlineStr">
        <is>
          <t>Transferred at Point in Time [Member] | Operating Segments [Member] | Product sales revenue | Refined Products Segment [Member]</t>
        </is>
      </c>
    </row>
    <row r="142">
      <c r="A142" s="3" t="inlineStr">
        <is>
          <t>Disaggregation of Revenue [Line Items]</t>
        </is>
      </c>
    </row>
    <row r="143">
      <c r="A143" s="4" t="inlineStr">
        <is>
          <t>Revenue</t>
        </is>
      </c>
      <c r="B143" s="5" t="n">
        <v>153352</v>
      </c>
      <c r="C143" s="5" t="n">
        <v>106027</v>
      </c>
      <c r="D143" s="5" t="n">
        <v>487551</v>
      </c>
      <c r="E143" s="5" t="n">
        <v>422986</v>
      </c>
    </row>
    <row r="144">
      <c r="A144" s="4" t="inlineStr">
        <is>
          <t>Transferred at Point in Time [Member] | Operating Segments [Member] | Product sales revenue | Crude Oil Pipeline and Terminals Segment [Member]</t>
        </is>
      </c>
    </row>
    <row r="145">
      <c r="A145" s="3" t="inlineStr">
        <is>
          <t>Disaggregation of Revenue [Line Items]</t>
        </is>
      </c>
    </row>
    <row r="146">
      <c r="A146" s="4" t="inlineStr">
        <is>
          <t>Revenue</t>
        </is>
      </c>
      <c r="B146" s="5" t="n">
        <v>15463</v>
      </c>
      <c r="C146" s="5" t="n">
        <v>5193</v>
      </c>
      <c r="D146" s="5" t="n">
        <v>88024</v>
      </c>
      <c r="E146" s="5" t="n">
        <v>20141</v>
      </c>
    </row>
    <row r="147">
      <c r="A147" s="4" t="inlineStr">
        <is>
          <t>Transferred at Point in Time [Member] | Intersegment Eliminations [Member] | Product sales revenue</t>
        </is>
      </c>
    </row>
    <row r="148">
      <c r="A148" s="3" t="inlineStr">
        <is>
          <t>Disaggregation of Revenue [Line Items]</t>
        </is>
      </c>
    </row>
    <row r="149">
      <c r="A149" s="4" t="inlineStr">
        <is>
          <t>Revenue</t>
        </is>
      </c>
      <c r="B149" s="6" t="n">
        <v>0</v>
      </c>
      <c r="C149" s="6" t="n">
        <v>0</v>
      </c>
      <c r="D149" s="6" t="n">
        <v>0</v>
      </c>
      <c r="E14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Assets and Liabilities) (Details) - USD ($) $ in Thousands</t>
        </is>
      </c>
      <c r="B1" s="2" t="inlineStr">
        <is>
          <t>Sep. 30, 2021</t>
        </is>
      </c>
      <c r="C1" s="2" t="inlineStr">
        <is>
          <t>Dec. 31, 2020</t>
        </is>
      </c>
    </row>
    <row r="2">
      <c r="A2" s="3" t="inlineStr">
        <is>
          <t>Revenue from Contract with Customer [Abstract]</t>
        </is>
      </c>
    </row>
    <row r="3">
      <c r="A3" s="4" t="inlineStr">
        <is>
          <t>Billed Contracts Receivable</t>
        </is>
      </c>
      <c r="B3" s="6" t="n">
        <v>132586</v>
      </c>
      <c r="C3" s="6" t="n">
        <v>103275</v>
      </c>
    </row>
    <row r="4">
      <c r="A4" s="4" t="inlineStr">
        <is>
          <t>Contract with Customer, Asset, after Allowance for Credit Loss</t>
        </is>
      </c>
      <c r="B4" s="5" t="n">
        <v>12284</v>
      </c>
      <c r="C4" s="5" t="n">
        <v>12220</v>
      </c>
    </row>
    <row r="5">
      <c r="A5" s="4" t="inlineStr">
        <is>
          <t>Contract with Customer, Liability</t>
        </is>
      </c>
      <c r="B5" s="6" t="n">
        <v>106879</v>
      </c>
      <c r="C5" s="6" t="n">
        <v>1027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s in Next 12 Months) (Details) $ in Thousands</t>
        </is>
      </c>
      <c r="B1" s="2" t="inlineStr">
        <is>
          <t>Sep. 30, 2021USD ($)</t>
        </is>
      </c>
    </row>
    <row r="2">
      <c r="A2" s="3" t="inlineStr">
        <is>
          <t>Segment Reporting Information [Line Items]</t>
        </is>
      </c>
    </row>
    <row r="3">
      <c r="A3" s="4" t="inlineStr">
        <is>
          <t>Revenue, Remaining Performance Obligation, Amount</t>
        </is>
      </c>
      <c r="B3" s="6" t="n">
        <v>3048883</v>
      </c>
    </row>
    <row r="4">
      <c r="A4" s="4" t="inlineStr">
        <is>
          <t>Revenue, Remaining Performance Obligation, Expected Timing of Satisfaction, Start Date [Axis]: 2021-04-01</t>
        </is>
      </c>
    </row>
    <row r="5">
      <c r="A5" s="3" t="inlineStr">
        <is>
          <t>Segment Reporting Information [Line Items]</t>
        </is>
      </c>
    </row>
    <row r="6">
      <c r="A6" s="4" t="inlineStr">
        <is>
          <t>Revenue, Remaining Performance Obligation, Amount</t>
        </is>
      </c>
      <c r="B6" s="6" t="n">
        <v>629181</v>
      </c>
    </row>
    <row r="7">
      <c r="A7" s="4" t="inlineStr">
        <is>
          <t>Revenue, Remaining Performance Obligation, Expected Timing of Satisfaction, Period</t>
        </is>
      </c>
      <c r="B7" s="4" t="inlineStr">
        <is>
          <t>12 months</t>
        </is>
      </c>
    </row>
    <row r="8">
      <c r="A8" s="4" t="inlineStr">
        <is>
          <t>Refined Products Segment [Member]</t>
        </is>
      </c>
    </row>
    <row r="9">
      <c r="A9" s="3" t="inlineStr">
        <is>
          <t>Segment Reporting Information [Line Items]</t>
        </is>
      </c>
    </row>
    <row r="10">
      <c r="A10" s="4" t="inlineStr">
        <is>
          <t>Revenue, Remaining Performance Obligation, Amount</t>
        </is>
      </c>
      <c r="B10" s="6" t="n">
        <v>1937717</v>
      </c>
    </row>
    <row r="11">
      <c r="A11" s="4" t="inlineStr">
        <is>
          <t>Refined Products Segment [Member] | Revenue, Remaining Performance Obligation, Expected Timing of Satisfaction, Start Date [Axis]: 2021-04-01</t>
        </is>
      </c>
    </row>
    <row r="12">
      <c r="A12" s="3" t="inlineStr">
        <is>
          <t>Segment Reporting Information [Line Items]</t>
        </is>
      </c>
    </row>
    <row r="13">
      <c r="A13" s="4" t="inlineStr">
        <is>
          <t>Revenue, Remaining Performance Obligation, Amount</t>
        </is>
      </c>
      <c r="B13" s="5" t="n">
        <v>365383</v>
      </c>
    </row>
    <row r="14">
      <c r="A14" s="4" t="inlineStr">
        <is>
          <t>Crude Oil Pipeline and Terminals Segment [Member]</t>
        </is>
      </c>
    </row>
    <row r="15">
      <c r="A15" s="3" t="inlineStr">
        <is>
          <t>Segment Reporting Information [Line Items]</t>
        </is>
      </c>
    </row>
    <row r="16">
      <c r="A16" s="4" t="inlineStr">
        <is>
          <t>Revenue, Remaining Performance Obligation, Amount</t>
        </is>
      </c>
      <c r="B16" s="5" t="n">
        <v>1111166</v>
      </c>
    </row>
    <row r="17">
      <c r="A17" s="4" t="inlineStr">
        <is>
          <t>Crude Oil Pipeline and Terminals Segment [Member] | Revenue, Remaining Performance Obligation, Expected Timing of Satisfaction, Start Date [Axis]: 2021-04-01</t>
        </is>
      </c>
    </row>
    <row r="18">
      <c r="A18" s="3" t="inlineStr">
        <is>
          <t>Segment Reporting Information [Line Items]</t>
        </is>
      </c>
    </row>
    <row r="19">
      <c r="A19" s="4" t="inlineStr">
        <is>
          <t>Revenue, Remaining Performance Obligation, Amount</t>
        </is>
      </c>
      <c r="B19" s="6" t="n">
        <v>263798</v>
      </c>
    </row>
    <row r="20">
      <c r="A20" s="4" t="inlineStr">
        <is>
          <t>Minimum [Member] | Refined Products Segment [Member] | Revenue, Remaining Performance Obligation, Expected Timing of Satisfaction, Start Date [Axis]: 2021-04-01</t>
        </is>
      </c>
    </row>
    <row r="21">
      <c r="A21" s="3" t="inlineStr">
        <is>
          <t>Segment Reporting Information [Line Items]</t>
        </is>
      </c>
    </row>
    <row r="22">
      <c r="A22" s="4" t="inlineStr">
        <is>
          <t>Revenue, Remaining Performance Obligation, Expected Timing of Satisfaction, Period</t>
        </is>
      </c>
      <c r="B22" s="4" t="inlineStr">
        <is>
          <t>1 year</t>
        </is>
      </c>
    </row>
    <row r="23">
      <c r="A23" s="4" t="inlineStr">
        <is>
          <t>Minimum [Member] | Crude Oil Pipeline and Terminals Segment [Member] | Revenue, Remaining Performance Obligation, Expected Timing of Satisfaction, Start Date [Axis]: 2021-04-01</t>
        </is>
      </c>
    </row>
    <row r="24">
      <c r="A24" s="3" t="inlineStr">
        <is>
          <t>Segment Reporting Information [Line Items]</t>
        </is>
      </c>
    </row>
    <row r="25">
      <c r="A25" s="4" t="inlineStr">
        <is>
          <t>Revenue, Remaining Performance Obligation, Expected Timing of Satisfaction, Period</t>
        </is>
      </c>
      <c r="B25" s="4" t="inlineStr">
        <is>
          <t>1 year</t>
        </is>
      </c>
    </row>
    <row r="26">
      <c r="A26" s="4" t="inlineStr">
        <is>
          <t>Maximum [Member] | Refined Products Segment [Member] | Revenue, Remaining Performance Obligation, Expected Timing of Satisfaction, Start Date [Axis]: 2021-04-01</t>
        </is>
      </c>
    </row>
    <row r="27">
      <c r="A27" s="3" t="inlineStr">
        <is>
          <t>Segment Reporting Information [Line Items]</t>
        </is>
      </c>
    </row>
    <row r="28">
      <c r="A28" s="4" t="inlineStr">
        <is>
          <t>Revenue, Remaining Performance Obligation, Expected Timing of Satisfaction, Period</t>
        </is>
      </c>
      <c r="B28" s="4" t="inlineStr">
        <is>
          <t>17 years</t>
        </is>
      </c>
    </row>
    <row r="29">
      <c r="A29" s="4" t="inlineStr">
        <is>
          <t>Maximum [Member] | Crude Oil Pipeline and Terminals Segment [Member] | Revenue, Remaining Performance Obligation, Expected Timing of Satisfaction, Start Date [Axis]: 2021-04-01</t>
        </is>
      </c>
    </row>
    <row r="30">
      <c r="A30" s="3" t="inlineStr">
        <is>
          <t>Segment Reporting Information [Line Items]</t>
        </is>
      </c>
    </row>
    <row r="31">
      <c r="A31" s="4" t="inlineStr">
        <is>
          <t>Revenue, Remaining Performance Obligation, Expected Timing of Satisfaction, Period</t>
        </is>
      </c>
      <c r="B31"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Investments in Non-Controlled Entities (Details) - USD ($) $ in Thousands</t>
        </is>
      </c>
      <c r="B1" s="2" t="inlineStr">
        <is>
          <t>1 Months Ended</t>
        </is>
      </c>
      <c r="C1" s="2" t="inlineStr">
        <is>
          <t>3 Months Ended</t>
        </is>
      </c>
      <c r="E1" s="2" t="inlineStr">
        <is>
          <t>9 Months Ended</t>
        </is>
      </c>
    </row>
    <row r="2">
      <c r="B2" s="2" t="inlineStr">
        <is>
          <t>Apr. 30, 2021</t>
        </is>
      </c>
      <c r="C2" s="2" t="inlineStr">
        <is>
          <t>Sep. 30, 2021</t>
        </is>
      </c>
      <c r="D2" s="2" t="inlineStr">
        <is>
          <t>Sep. 30, 2020</t>
        </is>
      </c>
      <c r="E2" s="2" t="inlineStr">
        <is>
          <t>Sep. 30, 2021</t>
        </is>
      </c>
      <c r="F2" s="2" t="inlineStr">
        <is>
          <t>Sep. 30, 2020</t>
        </is>
      </c>
      <c r="G2" s="2" t="inlineStr">
        <is>
          <t>May 01, 2021</t>
        </is>
      </c>
      <c r="H2" s="2" t="inlineStr">
        <is>
          <t>Dec. 31, 2020</t>
        </is>
      </c>
    </row>
    <row r="3">
      <c r="A3" s="3" t="inlineStr">
        <is>
          <t>Schedule of Equity Method Investments [Line Items]</t>
        </is>
      </c>
    </row>
    <row r="4">
      <c r="A4" s="4" t="inlineStr">
        <is>
          <t>Proceeds from Sale of Productive Assets</t>
        </is>
      </c>
      <c r="E4" s="6" t="n">
        <v>271964</v>
      </c>
      <c r="F4" s="6" t="n">
        <v>334583</v>
      </c>
    </row>
    <row r="5">
      <c r="A5" s="4" t="inlineStr">
        <is>
          <t>Gain on disposition of assets</t>
        </is>
      </c>
      <c r="C5" s="6" t="n">
        <v>3231</v>
      </c>
      <c r="D5" s="6" t="n">
        <v>0</v>
      </c>
      <c r="E5" s="5" t="n">
        <v>72933</v>
      </c>
      <c r="F5" s="5" t="n">
        <v>12887</v>
      </c>
    </row>
    <row r="6">
      <c r="A6" s="4" t="inlineStr">
        <is>
          <t>Revenues</t>
        </is>
      </c>
      <c r="C6" s="5" t="n">
        <v>639054</v>
      </c>
      <c r="D6" s="5" t="n">
        <v>576448</v>
      </c>
      <c r="E6" s="5" t="n">
        <v>1923771</v>
      </c>
      <c r="F6" s="5" t="n">
        <v>1764239</v>
      </c>
    </row>
    <row r="7">
      <c r="A7" s="4" t="inlineStr">
        <is>
          <t>Operating</t>
        </is>
      </c>
      <c r="C7" s="5" t="n">
        <v>146556</v>
      </c>
      <c r="D7" s="5" t="n">
        <v>157716</v>
      </c>
      <c r="E7" s="5" t="n">
        <v>422907</v>
      </c>
      <c r="F7" s="5" t="n">
        <v>446102</v>
      </c>
    </row>
    <row r="8">
      <c r="A8" s="4" t="inlineStr">
        <is>
          <t>Other operating income (expense)</t>
        </is>
      </c>
      <c r="C8" s="5" t="n">
        <v>2591</v>
      </c>
      <c r="D8" s="5" t="n">
        <v>-2863</v>
      </c>
      <c r="E8" s="5" t="n">
        <v>4033</v>
      </c>
      <c r="F8" s="5" t="n">
        <v>539</v>
      </c>
    </row>
    <row r="9">
      <c r="A9" s="4" t="inlineStr">
        <is>
          <t>Trade accounts receivable</t>
        </is>
      </c>
      <c r="C9" s="5" t="n">
        <v>134281</v>
      </c>
      <c r="E9" s="5" t="n">
        <v>134281</v>
      </c>
      <c r="H9" s="6" t="n">
        <v>103568</v>
      </c>
    </row>
    <row r="10">
      <c r="A10" s="4" t="inlineStr">
        <is>
          <t>Other accounts receivable</t>
        </is>
      </c>
      <c r="C10" s="5" t="n">
        <v>33735</v>
      </c>
      <c r="E10" s="5" t="n">
        <v>33735</v>
      </c>
      <c r="H10" s="5" t="n">
        <v>37075</v>
      </c>
    </row>
    <row r="11">
      <c r="A11" s="3" t="inlineStr">
        <is>
          <t>Change in Equity Method Investments [Roll Forward]</t>
        </is>
      </c>
    </row>
    <row r="12">
      <c r="A12" s="4" t="inlineStr">
        <is>
          <t>Investments, Beginning Balance</t>
        </is>
      </c>
      <c r="E12" s="5" t="n">
        <v>1213856</v>
      </c>
    </row>
    <row r="13">
      <c r="A13" s="4" t="inlineStr">
        <is>
          <t>Additional investment</t>
        </is>
      </c>
      <c r="E13" s="5" t="n">
        <v>5616</v>
      </c>
    </row>
    <row r="14">
      <c r="A14" s="4" t="inlineStr">
        <is>
          <t>Sale of ownership interest in MVP</t>
        </is>
      </c>
      <c r="E14" s="5" t="n">
        <v>-201673</v>
      </c>
    </row>
    <row r="15">
      <c r="A15" s="4" t="inlineStr">
        <is>
          <t>Proportionate share of earnings</t>
        </is>
      </c>
      <c r="E15" s="5" t="n">
        <v>117413</v>
      </c>
    </row>
    <row r="16">
      <c r="A16" s="4" t="inlineStr">
        <is>
          <t>Amortization of excess investment and capitalized interest</t>
        </is>
      </c>
      <c r="E16" s="5" t="n">
        <v>-1306</v>
      </c>
    </row>
    <row r="17">
      <c r="A17" s="4" t="inlineStr">
        <is>
          <t>Earnings of non-controlled entities</t>
        </is>
      </c>
      <c r="C17" s="5" t="n">
        <v>36466</v>
      </c>
      <c r="D17" s="5" t="n">
        <v>39135</v>
      </c>
      <c r="E17" s="5" t="n">
        <v>116107</v>
      </c>
      <c r="F17" s="5" t="n">
        <v>116484</v>
      </c>
    </row>
    <row r="18">
      <c r="A18" s="4" t="inlineStr">
        <is>
          <t>Distributions from operations of non-controlled entities</t>
        </is>
      </c>
      <c r="E18" s="5" t="n">
        <v>140616</v>
      </c>
      <c r="F18" s="5" t="n">
        <v>152645</v>
      </c>
    </row>
    <row r="19">
      <c r="A19" s="4" t="inlineStr">
        <is>
          <t>Investments, Ending Balance</t>
        </is>
      </c>
      <c r="C19" s="5" t="n">
        <v>993290</v>
      </c>
      <c r="E19" s="5" t="n">
        <v>993290</v>
      </c>
    </row>
    <row r="20">
      <c r="A20" s="4" t="inlineStr">
        <is>
          <t>Transportation and terminals revenue</t>
        </is>
      </c>
    </row>
    <row r="21">
      <c r="A21" s="3" t="inlineStr">
        <is>
          <t>Schedule of Equity Method Investments [Line Items]</t>
        </is>
      </c>
    </row>
    <row r="22">
      <c r="A22" s="4" t="inlineStr">
        <is>
          <t>Revenues</t>
        </is>
      </c>
      <c r="C22" s="5" t="n">
        <v>464910</v>
      </c>
      <c r="D22" s="5" t="n">
        <v>459940</v>
      </c>
      <c r="E22" s="5" t="n">
        <v>1332271</v>
      </c>
      <c r="F22" s="5" t="n">
        <v>1305217</v>
      </c>
    </row>
    <row r="23">
      <c r="A23" s="4" t="inlineStr">
        <is>
          <t>Equity Method Investee [Member]</t>
        </is>
      </c>
    </row>
    <row r="24">
      <c r="A24" s="3" t="inlineStr">
        <is>
          <t>Schedule of Equity Method Investments [Line Items]</t>
        </is>
      </c>
    </row>
    <row r="25">
      <c r="A25" s="4" t="inlineStr">
        <is>
          <t>Related Party Transaction, Other Revenues from Transactions with Related Party</t>
        </is>
      </c>
      <c r="C25" s="6" t="n">
        <v>900</v>
      </c>
      <c r="D25" s="5" t="n">
        <v>700</v>
      </c>
      <c r="E25" s="6" t="n">
        <v>2100</v>
      </c>
      <c r="F25" s="5" t="n">
        <v>2900</v>
      </c>
    </row>
    <row r="26">
      <c r="A26" s="4" t="inlineStr">
        <is>
          <t>BridgeTex [Member]</t>
        </is>
      </c>
    </row>
    <row r="27">
      <c r="A27" s="3" t="inlineStr">
        <is>
          <t>Schedule of Equity Method Investments [Line Items]</t>
        </is>
      </c>
    </row>
    <row r="28">
      <c r="A28" s="4" t="inlineStr">
        <is>
          <t>Interest in equity method investment</t>
        </is>
      </c>
      <c r="C28" s="4" t="inlineStr">
        <is>
          <t>30.00%</t>
        </is>
      </c>
      <c r="E28" s="4" t="inlineStr">
        <is>
          <t>30.00%</t>
        </is>
      </c>
    </row>
    <row r="29">
      <c r="A29" s="4" t="inlineStr">
        <is>
          <t>BridgeTex [Member] | Equity Method Investee [Member]</t>
        </is>
      </c>
    </row>
    <row r="30">
      <c r="A30" s="3" t="inlineStr">
        <is>
          <t>Schedule of Equity Method Investments [Line Items]</t>
        </is>
      </c>
    </row>
    <row r="31">
      <c r="A31" s="4" t="inlineStr">
        <is>
          <t>Trade accounts receivable</t>
        </is>
      </c>
      <c r="C31" s="6" t="n">
        <v>2310</v>
      </c>
      <c r="E31" s="6" t="n">
        <v>2310</v>
      </c>
      <c r="H31" s="5" t="n">
        <v>355</v>
      </c>
    </row>
    <row r="32">
      <c r="A32" s="4" t="inlineStr">
        <is>
          <t>Other accounts receivable</t>
        </is>
      </c>
      <c r="C32" s="5" t="n">
        <v>15</v>
      </c>
      <c r="E32" s="5" t="n">
        <v>15</v>
      </c>
      <c r="H32" s="5" t="n">
        <v>27</v>
      </c>
    </row>
    <row r="33">
      <c r="A33" s="4" t="inlineStr">
        <is>
          <t>Other Accounts Payable</t>
        </is>
      </c>
      <c r="C33" s="5" t="n">
        <v>0</v>
      </c>
      <c r="E33" s="5" t="n">
        <v>0</v>
      </c>
      <c r="H33" s="5" t="n">
        <v>970</v>
      </c>
    </row>
    <row r="34">
      <c r="A34" s="4" t="inlineStr">
        <is>
          <t>BridgeTex [Member] | Equity Method Investee [Member] | Transportation and terminals revenue</t>
        </is>
      </c>
    </row>
    <row r="35">
      <c r="A35" s="3" t="inlineStr">
        <is>
          <t>Schedule of Equity Method Investments [Line Items]</t>
        </is>
      </c>
    </row>
    <row r="36">
      <c r="A36" s="4" t="inlineStr">
        <is>
          <t>Revenues</t>
        </is>
      </c>
      <c r="C36" s="6" t="n">
        <v>10669</v>
      </c>
      <c r="D36" s="5" t="n">
        <v>9323</v>
      </c>
      <c r="E36" s="6" t="n">
        <v>34367</v>
      </c>
      <c r="F36" s="5" t="n">
        <v>32748</v>
      </c>
    </row>
    <row r="37">
      <c r="A37" s="4" t="inlineStr">
        <is>
          <t>Double Eagle Pipeline Llc [Member]</t>
        </is>
      </c>
    </row>
    <row r="38">
      <c r="A38" s="3" t="inlineStr">
        <is>
          <t>Schedule of Equity Method Investments [Line Items]</t>
        </is>
      </c>
    </row>
    <row r="39">
      <c r="A39" s="4" t="inlineStr">
        <is>
          <t>Interest in equity method investment</t>
        </is>
      </c>
      <c r="C39" s="4" t="inlineStr">
        <is>
          <t>50.00%</t>
        </is>
      </c>
      <c r="E39" s="4" t="inlineStr">
        <is>
          <t>50.00%</t>
        </is>
      </c>
    </row>
    <row r="40">
      <c r="A40" s="4" t="inlineStr">
        <is>
          <t>Double Eagle Pipeline Llc [Member] | Equity Method Investee [Member]</t>
        </is>
      </c>
    </row>
    <row r="41">
      <c r="A41" s="3" t="inlineStr">
        <is>
          <t>Schedule of Equity Method Investments [Line Items]</t>
        </is>
      </c>
    </row>
    <row r="42">
      <c r="A42" s="4" t="inlineStr">
        <is>
          <t>Trade accounts receivable</t>
        </is>
      </c>
      <c r="C42" s="6" t="n">
        <v>213</v>
      </c>
      <c r="E42" s="6" t="n">
        <v>213</v>
      </c>
      <c r="H42" s="5" t="n">
        <v>277</v>
      </c>
    </row>
    <row r="43">
      <c r="A43" s="4" t="inlineStr">
        <is>
          <t>Double Eagle Pipeline Llc [Member] | Equity Method Investee [Member] | Transportation and terminals revenue</t>
        </is>
      </c>
    </row>
    <row r="44">
      <c r="A44" s="3" t="inlineStr">
        <is>
          <t>Schedule of Equity Method Investments [Line Items]</t>
        </is>
      </c>
    </row>
    <row r="45">
      <c r="A45" s="4" t="inlineStr">
        <is>
          <t>Revenues</t>
        </is>
      </c>
      <c r="C45" s="6" t="n">
        <v>631</v>
      </c>
      <c r="D45" s="5" t="n">
        <v>995</v>
      </c>
      <c r="E45" s="6" t="n">
        <v>2464</v>
      </c>
      <c r="F45" s="5" t="n">
        <v>4016</v>
      </c>
    </row>
    <row r="46">
      <c r="A46" s="4" t="inlineStr">
        <is>
          <t>HoustonLink Pipeline Company LLC [Member]</t>
        </is>
      </c>
    </row>
    <row r="47">
      <c r="A47" s="3" t="inlineStr">
        <is>
          <t>Schedule of Equity Method Investments [Line Items]</t>
        </is>
      </c>
    </row>
    <row r="48">
      <c r="A48" s="4" t="inlineStr">
        <is>
          <t>Interest in equity method investment</t>
        </is>
      </c>
      <c r="C48" s="4" t="inlineStr">
        <is>
          <t>50.00%</t>
        </is>
      </c>
      <c r="E48" s="4" t="inlineStr">
        <is>
          <t>50.00%</t>
        </is>
      </c>
    </row>
    <row r="49">
      <c r="A49" s="4" t="inlineStr">
        <is>
          <t>HoustonLink Pipeline Company LLC [Member] | Equity Method Investee [Member]</t>
        </is>
      </c>
    </row>
    <row r="50">
      <c r="A50" s="3" t="inlineStr">
        <is>
          <t>Schedule of Equity Method Investments [Line Items]</t>
        </is>
      </c>
    </row>
    <row r="51">
      <c r="A51" s="4" t="inlineStr">
        <is>
          <t>Other Accounts Payable</t>
        </is>
      </c>
      <c r="C51" s="6" t="n">
        <v>96</v>
      </c>
      <c r="E51" s="6" t="n">
        <v>96</v>
      </c>
      <c r="H51" s="5" t="n">
        <v>144</v>
      </c>
    </row>
    <row r="52">
      <c r="A52" s="4" t="inlineStr">
        <is>
          <t>MVP Terminalling, LLC [Member]</t>
        </is>
      </c>
    </row>
    <row r="53">
      <c r="A53" s="3" t="inlineStr">
        <is>
          <t>Schedule of Equity Method Investments [Line Items]</t>
        </is>
      </c>
    </row>
    <row r="54">
      <c r="A54" s="4" t="inlineStr">
        <is>
          <t>Proceeds from Sale of Productive Assets</t>
        </is>
      </c>
      <c r="B54" s="6" t="n">
        <v>272100</v>
      </c>
    </row>
    <row r="55">
      <c r="A55" s="4" t="inlineStr">
        <is>
          <t>Gain on disposition of assets</t>
        </is>
      </c>
      <c r="C55" s="6" t="n">
        <v>70400</v>
      </c>
    </row>
    <row r="56">
      <c r="A56" s="4" t="inlineStr">
        <is>
          <t>Interest in equity method investment</t>
        </is>
      </c>
      <c r="C56" s="4" t="inlineStr">
        <is>
          <t>25.00%</t>
        </is>
      </c>
      <c r="E56" s="4" t="inlineStr">
        <is>
          <t>25.00%</t>
        </is>
      </c>
      <c r="G56" s="4" t="inlineStr">
        <is>
          <t>25.00%</t>
        </is>
      </c>
    </row>
    <row r="57">
      <c r="A57" s="4" t="inlineStr">
        <is>
          <t>MVP Terminalling, LLC [Member] | Equity Method Investee [Member]</t>
        </is>
      </c>
    </row>
    <row r="58">
      <c r="A58" s="3" t="inlineStr">
        <is>
          <t>Schedule of Equity Method Investments [Line Items]</t>
        </is>
      </c>
    </row>
    <row r="59">
      <c r="A59" s="4" t="inlineStr">
        <is>
          <t>Other accounts receivable</t>
        </is>
      </c>
      <c r="C59" s="6" t="n">
        <v>542</v>
      </c>
      <c r="E59" s="6" t="n">
        <v>542</v>
      </c>
      <c r="H59" s="5" t="n">
        <v>467</v>
      </c>
    </row>
    <row r="60">
      <c r="A60" s="4" t="inlineStr">
        <is>
          <t>Other Accounts Payable</t>
        </is>
      </c>
      <c r="C60" s="6" t="n">
        <v>0</v>
      </c>
      <c r="E60" s="6" t="n">
        <v>0</v>
      </c>
      <c r="H60" s="5" t="n">
        <v>2297</v>
      </c>
    </row>
    <row r="61">
      <c r="A61" s="4" t="inlineStr">
        <is>
          <t>Powder Springs Logistics, LLC [Member]</t>
        </is>
      </c>
    </row>
    <row r="62">
      <c r="A62" s="3" t="inlineStr">
        <is>
          <t>Schedule of Equity Method Investments [Line Items]</t>
        </is>
      </c>
    </row>
    <row r="63">
      <c r="A63" s="4" t="inlineStr">
        <is>
          <t>Interest in equity method investment</t>
        </is>
      </c>
      <c r="C63" s="4" t="inlineStr">
        <is>
          <t>50.00%</t>
        </is>
      </c>
      <c r="E63" s="4" t="inlineStr">
        <is>
          <t>50.00%</t>
        </is>
      </c>
    </row>
    <row r="64">
      <c r="A64" s="4" t="inlineStr">
        <is>
          <t>Powder Springs Logistics, LLC [Member] | Equity Method Investee [Member]</t>
        </is>
      </c>
    </row>
    <row r="65">
      <c r="A65" s="3" t="inlineStr">
        <is>
          <t>Schedule of Equity Method Investments [Line Items]</t>
        </is>
      </c>
    </row>
    <row r="66">
      <c r="A66" s="4" t="inlineStr">
        <is>
          <t>Trade accounts receivable</t>
        </is>
      </c>
      <c r="C66" s="6" t="n">
        <v>8</v>
      </c>
      <c r="E66" s="6" t="n">
        <v>8</v>
      </c>
    </row>
    <row r="67">
      <c r="A67" s="4" t="inlineStr">
        <is>
          <t>Other accounts receivable</t>
        </is>
      </c>
      <c r="C67" s="5" t="n">
        <v>0</v>
      </c>
      <c r="E67" s="5" t="n">
        <v>0</v>
      </c>
    </row>
    <row r="68">
      <c r="A68" s="4" t="inlineStr">
        <is>
          <t>Long-term receivables</t>
        </is>
      </c>
      <c r="C68" s="6" t="n">
        <v>12429</v>
      </c>
      <c r="E68" s="6" t="n">
        <v>12429</v>
      </c>
      <c r="H68" s="5" t="n">
        <v>10223</v>
      </c>
    </row>
    <row r="69">
      <c r="A69" s="4" t="inlineStr">
        <is>
          <t>Saddlehorn Pipeline Company [Member]</t>
        </is>
      </c>
    </row>
    <row r="70">
      <c r="A70" s="3" t="inlineStr">
        <is>
          <t>Schedule of Equity Method Investments [Line Items]</t>
        </is>
      </c>
    </row>
    <row r="71">
      <c r="A71" s="4" t="inlineStr">
        <is>
          <t>Interest in equity method investment</t>
        </is>
      </c>
      <c r="C71" s="4" t="inlineStr">
        <is>
          <t>30.00%</t>
        </is>
      </c>
      <c r="E71" s="4" t="inlineStr">
        <is>
          <t>30.00%</t>
        </is>
      </c>
    </row>
    <row r="72">
      <c r="A72" s="4" t="inlineStr">
        <is>
          <t>Saddlehorn Pipeline Company [Member] | Equity Method Investee [Member]</t>
        </is>
      </c>
    </row>
    <row r="73">
      <c r="A73" s="3" t="inlineStr">
        <is>
          <t>Schedule of Equity Method Investments [Line Items]</t>
        </is>
      </c>
    </row>
    <row r="74">
      <c r="A74" s="4" t="inlineStr">
        <is>
          <t>Other accounts receivable</t>
        </is>
      </c>
      <c r="C74" s="6" t="n">
        <v>187</v>
      </c>
      <c r="E74" s="6" t="n">
        <v>187</v>
      </c>
      <c r="H74" s="5" t="n">
        <v>121</v>
      </c>
    </row>
    <row r="75">
      <c r="A75" s="4" t="inlineStr">
        <is>
          <t>Saddlehorn Pipeline Company [Member] | Equity Method Investee [Member] | Transportation and terminals revenue</t>
        </is>
      </c>
    </row>
    <row r="76">
      <c r="A76" s="3" t="inlineStr">
        <is>
          <t>Schedule of Equity Method Investments [Line Items]</t>
        </is>
      </c>
    </row>
    <row r="77">
      <c r="A77" s="4" t="inlineStr">
        <is>
          <t>Revenues</t>
        </is>
      </c>
      <c r="C77" s="6" t="n">
        <v>594</v>
      </c>
      <c r="D77" s="5" t="n">
        <v>580</v>
      </c>
      <c r="E77" s="6" t="n">
        <v>1753</v>
      </c>
      <c r="F77" s="5" t="n">
        <v>1711</v>
      </c>
    </row>
    <row r="78">
      <c r="A78" s="4" t="inlineStr">
        <is>
          <t>Seabrook Logistics, LLC [Member]</t>
        </is>
      </c>
    </row>
    <row r="79">
      <c r="A79" s="3" t="inlineStr">
        <is>
          <t>Schedule of Equity Method Investments [Line Items]</t>
        </is>
      </c>
    </row>
    <row r="80">
      <c r="A80" s="4" t="inlineStr">
        <is>
          <t>Interest in equity method investment</t>
        </is>
      </c>
      <c r="C80" s="4" t="inlineStr">
        <is>
          <t>50.00%</t>
        </is>
      </c>
      <c r="E80" s="4" t="inlineStr">
        <is>
          <t>50.00%</t>
        </is>
      </c>
    </row>
    <row r="81">
      <c r="A81" s="4" t="inlineStr">
        <is>
          <t>Seabrook Logistics, LLC [Member] | Equity Method Investee [Member]</t>
        </is>
      </c>
    </row>
    <row r="82">
      <c r="A82" s="3" t="inlineStr">
        <is>
          <t>Schedule of Equity Method Investments [Line Items]</t>
        </is>
      </c>
    </row>
    <row r="83">
      <c r="A83" s="4" t="inlineStr">
        <is>
          <t>Operating</t>
        </is>
      </c>
      <c r="C83" s="6" t="n">
        <v>4477</v>
      </c>
      <c r="D83" s="5" t="n">
        <v>7175</v>
      </c>
      <c r="E83" s="6" t="n">
        <v>15336</v>
      </c>
      <c r="F83" s="5" t="n">
        <v>21553</v>
      </c>
    </row>
    <row r="84">
      <c r="A84" s="4" t="inlineStr">
        <is>
          <t>Other operating income (expense)</t>
        </is>
      </c>
      <c r="C84" s="5" t="n">
        <v>0</v>
      </c>
      <c r="D84" s="6" t="n">
        <v>0</v>
      </c>
      <c r="E84" s="5" t="n">
        <v>434</v>
      </c>
      <c r="F84" s="6" t="n">
        <v>1410</v>
      </c>
    </row>
    <row r="85">
      <c r="A85" s="4" t="inlineStr">
        <is>
          <t>Other accounts receivable</t>
        </is>
      </c>
      <c r="C85" s="5" t="n">
        <v>11</v>
      </c>
      <c r="E85" s="5" t="n">
        <v>11</v>
      </c>
    </row>
    <row r="86">
      <c r="A86" s="4" t="inlineStr">
        <is>
          <t>Other Accounts Payable</t>
        </is>
      </c>
      <c r="C86" s="6" t="n">
        <v>810</v>
      </c>
      <c r="E86" s="6" t="n">
        <v>810</v>
      </c>
      <c r="H86" s="6" t="n">
        <v>7274</v>
      </c>
    </row>
    <row r="87">
      <c r="A87" s="4" t="inlineStr">
        <is>
          <t>Texas Frontera Llc [Member]</t>
        </is>
      </c>
    </row>
    <row r="88">
      <c r="A88" s="3" t="inlineStr">
        <is>
          <t>Schedule of Equity Method Investments [Line Items]</t>
        </is>
      </c>
    </row>
    <row r="89">
      <c r="A89" s="4" t="inlineStr">
        <is>
          <t>Interest in equity method investment</t>
        </is>
      </c>
      <c r="C89" s="4" t="inlineStr">
        <is>
          <t>50.00%</t>
        </is>
      </c>
      <c r="E89" s="4" t="inlineStr">
        <is>
          <t>50.00%</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Disclosure [Abstract]</t>
        </is>
      </c>
    </row>
    <row r="3">
      <c r="A3" s="4" t="inlineStr">
        <is>
          <t>Refined products</t>
        </is>
      </c>
      <c r="B3" s="6" t="n">
        <v>86362</v>
      </c>
      <c r="C3" s="6" t="n">
        <v>71982</v>
      </c>
    </row>
    <row r="4">
      <c r="A4" s="4" t="inlineStr">
        <is>
          <t>Crude oil</t>
        </is>
      </c>
      <c r="B4" s="5" t="n">
        <v>28269</v>
      </c>
      <c r="C4" s="5" t="n">
        <v>32431</v>
      </c>
    </row>
    <row r="5">
      <c r="A5" s="4" t="inlineStr">
        <is>
          <t>Liquefied petroleum gases</t>
        </is>
      </c>
      <c r="B5" s="5" t="n">
        <v>54604</v>
      </c>
      <c r="C5" s="5" t="n">
        <v>25040</v>
      </c>
    </row>
    <row r="6">
      <c r="A6" s="4" t="inlineStr">
        <is>
          <t>Transmix</t>
        </is>
      </c>
      <c r="B6" s="5" t="n">
        <v>47978</v>
      </c>
      <c r="C6" s="5" t="n">
        <v>23397</v>
      </c>
    </row>
    <row r="7">
      <c r="A7" s="4" t="inlineStr">
        <is>
          <t>Additives</t>
        </is>
      </c>
      <c r="B7" s="5" t="n">
        <v>5354</v>
      </c>
      <c r="C7" s="5" t="n">
        <v>5354</v>
      </c>
    </row>
    <row r="8">
      <c r="A8" s="4" t="inlineStr">
        <is>
          <t>Total inventory</t>
        </is>
      </c>
      <c r="B8" s="6" t="n">
        <v>222567</v>
      </c>
      <c r="C8" s="6" t="n">
        <v>1582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Debt (Consolidated Debt) (Details) - USD ($)</t>
        </is>
      </c>
      <c r="B1" s="2" t="inlineStr">
        <is>
          <t>Sep. 30, 2021</t>
        </is>
      </c>
      <c r="C1" s="2" t="inlineStr">
        <is>
          <t>Dec. 31, 2020</t>
        </is>
      </c>
    </row>
    <row r="2">
      <c r="A2" s="3" t="inlineStr">
        <is>
          <t>Debt Instrument [Line Items]</t>
        </is>
      </c>
    </row>
    <row r="3">
      <c r="A3" s="4" t="inlineStr">
        <is>
          <t>Debt Instrument, Face Amount</t>
        </is>
      </c>
      <c r="B3" s="6" t="n">
        <v>5123000000</v>
      </c>
      <c r="C3" s="6" t="n">
        <v>5000000000</v>
      </c>
    </row>
    <row r="4">
      <c r="A4" s="4" t="inlineStr">
        <is>
          <t>Unamortized debt issuance costs</t>
        </is>
      </c>
      <c r="B4" s="5" t="n">
        <v>-38419000</v>
      </c>
      <c r="C4" s="5" t="n">
        <v>-40143000</v>
      </c>
    </row>
    <row r="5">
      <c r="A5" s="4" t="inlineStr">
        <is>
          <t>Net unamortized premium</t>
        </is>
      </c>
      <c r="B5" s="5" t="n">
        <v>18645000</v>
      </c>
      <c r="C5" s="5" t="n">
        <v>18834000</v>
      </c>
    </row>
    <row r="6">
      <c r="A6" s="4" t="inlineStr">
        <is>
          <t>Long-term debt, net</t>
        </is>
      </c>
      <c r="B6" s="5" t="n">
        <v>5103226000</v>
      </c>
      <c r="C6" s="5" t="n">
        <v>4978691000</v>
      </c>
    </row>
    <row r="7">
      <c r="A7" s="4" t="inlineStr">
        <is>
          <t>Commercial Paper [Member]</t>
        </is>
      </c>
    </row>
    <row r="8">
      <c r="A8" s="3" t="inlineStr">
        <is>
          <t>Debt Instrument [Line Items]</t>
        </is>
      </c>
    </row>
    <row r="9">
      <c r="A9" s="4" t="inlineStr">
        <is>
          <t>Debt Instrument, Face Amount</t>
        </is>
      </c>
      <c r="B9" s="6" t="n">
        <v>123000000</v>
      </c>
      <c r="C9" s="5" t="n">
        <v>0</v>
      </c>
    </row>
    <row r="10">
      <c r="A10" s="4" t="inlineStr">
        <is>
          <t>3.20% Notes Due 2025 [Member]</t>
        </is>
      </c>
    </row>
    <row r="11">
      <c r="A11" s="3" t="inlineStr">
        <is>
          <t>Debt Instrument [Line Items]</t>
        </is>
      </c>
    </row>
    <row r="12">
      <c r="A12" s="4" t="inlineStr">
        <is>
          <t>Debt Instrument, Interest Rate, Stated Percentage</t>
        </is>
      </c>
      <c r="B12" s="4" t="inlineStr">
        <is>
          <t>3.20%</t>
        </is>
      </c>
    </row>
    <row r="13">
      <c r="A13" s="4" t="inlineStr">
        <is>
          <t>Debt Instrument, Face Amount</t>
        </is>
      </c>
      <c r="B13" s="6" t="n">
        <v>250000000</v>
      </c>
      <c r="C13" s="5" t="n">
        <v>250000000</v>
      </c>
    </row>
    <row r="14">
      <c r="A14" s="4" t="inlineStr">
        <is>
          <t>5.00% Notes Due 2026 [Member]</t>
        </is>
      </c>
    </row>
    <row r="15">
      <c r="A15" s="3" t="inlineStr">
        <is>
          <t>Debt Instrument [Line Items]</t>
        </is>
      </c>
    </row>
    <row r="16">
      <c r="A16" s="4" t="inlineStr">
        <is>
          <t>Debt Instrument, Interest Rate, Stated Percentage</t>
        </is>
      </c>
      <c r="B16" s="4" t="inlineStr">
        <is>
          <t>5.00%</t>
        </is>
      </c>
    </row>
    <row r="17">
      <c r="A17" s="4" t="inlineStr">
        <is>
          <t>Debt Instrument, Face Amount</t>
        </is>
      </c>
      <c r="B17" s="6" t="n">
        <v>650000000</v>
      </c>
      <c r="C17" s="5" t="n">
        <v>650000000</v>
      </c>
    </row>
    <row r="18">
      <c r="A18" s="4" t="inlineStr">
        <is>
          <t>3.25% Notes Due 2030 [Member]</t>
        </is>
      </c>
    </row>
    <row r="19">
      <c r="A19" s="3" t="inlineStr">
        <is>
          <t>Debt Instrument [Line Items]</t>
        </is>
      </c>
    </row>
    <row r="20">
      <c r="A20" s="4" t="inlineStr">
        <is>
          <t>Debt Instrument, Interest Rate, Stated Percentage</t>
        </is>
      </c>
      <c r="B20" s="4" t="inlineStr">
        <is>
          <t>3.25%</t>
        </is>
      </c>
    </row>
    <row r="21">
      <c r="A21" s="4" t="inlineStr">
        <is>
          <t>Debt Instrument, Face Amount</t>
        </is>
      </c>
      <c r="B21" s="6" t="n">
        <v>500000000</v>
      </c>
      <c r="C21" s="5" t="n">
        <v>500000000</v>
      </c>
    </row>
    <row r="22">
      <c r="A22" s="4" t="inlineStr">
        <is>
          <t>6.40% Notes Due 2037 [Member]</t>
        </is>
      </c>
    </row>
    <row r="23">
      <c r="A23" s="3" t="inlineStr">
        <is>
          <t>Debt Instrument [Line Items]</t>
        </is>
      </c>
    </row>
    <row r="24">
      <c r="A24" s="4" t="inlineStr">
        <is>
          <t>Debt Instrument, Interest Rate, Stated Percentage</t>
        </is>
      </c>
      <c r="B24" s="4" t="inlineStr">
        <is>
          <t>6.40%</t>
        </is>
      </c>
    </row>
    <row r="25">
      <c r="A25" s="4" t="inlineStr">
        <is>
          <t>Debt Instrument, Face Amount</t>
        </is>
      </c>
      <c r="B25" s="6" t="n">
        <v>250000000</v>
      </c>
      <c r="C25" s="5" t="n">
        <v>250000000</v>
      </c>
    </row>
    <row r="26">
      <c r="A26" s="4" t="inlineStr">
        <is>
          <t>4.20% Notes Due 2042 [Member]</t>
        </is>
      </c>
    </row>
    <row r="27">
      <c r="A27" s="3" t="inlineStr">
        <is>
          <t>Debt Instrument [Line Items]</t>
        </is>
      </c>
    </row>
    <row r="28">
      <c r="A28" s="4" t="inlineStr">
        <is>
          <t>Debt Instrument, Interest Rate, Stated Percentage</t>
        </is>
      </c>
      <c r="B28" s="4" t="inlineStr">
        <is>
          <t>4.20%</t>
        </is>
      </c>
    </row>
    <row r="29">
      <c r="A29" s="4" t="inlineStr">
        <is>
          <t>Debt Instrument, Face Amount</t>
        </is>
      </c>
      <c r="B29" s="6" t="n">
        <v>250000000</v>
      </c>
      <c r="C29" s="5" t="n">
        <v>250000000</v>
      </c>
    </row>
    <row r="30">
      <c r="A30" s="4" t="inlineStr">
        <is>
          <t>5.15% Notes Due 2043 [Member]</t>
        </is>
      </c>
    </row>
    <row r="31">
      <c r="A31" s="3" t="inlineStr">
        <is>
          <t>Debt Instrument [Line Items]</t>
        </is>
      </c>
    </row>
    <row r="32">
      <c r="A32" s="4" t="inlineStr">
        <is>
          <t>Debt Instrument, Interest Rate, Stated Percentage</t>
        </is>
      </c>
      <c r="B32" s="4" t="inlineStr">
        <is>
          <t>5.15%</t>
        </is>
      </c>
    </row>
    <row r="33">
      <c r="A33" s="4" t="inlineStr">
        <is>
          <t>Debt Instrument, Face Amount</t>
        </is>
      </c>
      <c r="B33" s="6" t="n">
        <v>550000000</v>
      </c>
      <c r="C33" s="5" t="n">
        <v>550000000</v>
      </c>
    </row>
    <row r="34">
      <c r="A34" s="4" t="inlineStr">
        <is>
          <t>4.20% Notes Due 2045 [Member]</t>
        </is>
      </c>
    </row>
    <row r="35">
      <c r="A35" s="3" t="inlineStr">
        <is>
          <t>Debt Instrument [Line Items]</t>
        </is>
      </c>
    </row>
    <row r="36">
      <c r="A36" s="4" t="inlineStr">
        <is>
          <t>Debt Instrument, Interest Rate, Stated Percentage</t>
        </is>
      </c>
      <c r="B36" s="4" t="inlineStr">
        <is>
          <t>4.20%</t>
        </is>
      </c>
    </row>
    <row r="37">
      <c r="A37" s="4" t="inlineStr">
        <is>
          <t>Debt Instrument, Face Amount</t>
        </is>
      </c>
      <c r="B37" s="6" t="n">
        <v>250000000</v>
      </c>
      <c r="C37" s="5" t="n">
        <v>250000000</v>
      </c>
    </row>
    <row r="38">
      <c r="A38" s="4" t="inlineStr">
        <is>
          <t>4.25% Notes Due 2046 [Member]</t>
        </is>
      </c>
    </row>
    <row r="39">
      <c r="A39" s="3" t="inlineStr">
        <is>
          <t>Debt Instrument [Line Items]</t>
        </is>
      </c>
    </row>
    <row r="40">
      <c r="A40" s="4" t="inlineStr">
        <is>
          <t>Debt Instrument, Interest Rate, Stated Percentage</t>
        </is>
      </c>
      <c r="B40" s="4" t="inlineStr">
        <is>
          <t>4.25%</t>
        </is>
      </c>
    </row>
    <row r="41">
      <c r="A41" s="4" t="inlineStr">
        <is>
          <t>Debt Instrument, Face Amount</t>
        </is>
      </c>
      <c r="B41" s="6" t="n">
        <v>500000000</v>
      </c>
      <c r="C41" s="5" t="n">
        <v>500000000</v>
      </c>
    </row>
    <row r="42">
      <c r="A42" s="4" t="inlineStr">
        <is>
          <t>4.20% Notes Due 2047 [Member]</t>
        </is>
      </c>
    </row>
    <row r="43">
      <c r="A43" s="3" t="inlineStr">
        <is>
          <t>Debt Instrument [Line Items]</t>
        </is>
      </c>
    </row>
    <row r="44">
      <c r="A44" s="4" t="inlineStr">
        <is>
          <t>Debt Instrument, Interest Rate, Stated Percentage</t>
        </is>
      </c>
      <c r="B44" s="4" t="inlineStr">
        <is>
          <t>4.20%</t>
        </is>
      </c>
    </row>
    <row r="45">
      <c r="A45" s="4" t="inlineStr">
        <is>
          <t>Debt Instrument, Face Amount</t>
        </is>
      </c>
      <c r="B45" s="6" t="n">
        <v>500000000</v>
      </c>
      <c r="C45" s="5" t="n">
        <v>500000000</v>
      </c>
    </row>
    <row r="46">
      <c r="A46" s="4" t="inlineStr">
        <is>
          <t>4.85% Notes Due 2049 [Member]</t>
        </is>
      </c>
    </row>
    <row r="47">
      <c r="A47" s="3" t="inlineStr">
        <is>
          <t>Debt Instrument [Line Items]</t>
        </is>
      </c>
    </row>
    <row r="48">
      <c r="A48" s="4" t="inlineStr">
        <is>
          <t>Debt Instrument, Interest Rate, Stated Percentage</t>
        </is>
      </c>
      <c r="B48" s="4" t="inlineStr">
        <is>
          <t>4.85%</t>
        </is>
      </c>
    </row>
    <row r="49">
      <c r="A49" s="4" t="inlineStr">
        <is>
          <t>Debt Instrument, Face Amount</t>
        </is>
      </c>
      <c r="B49" s="6" t="n">
        <v>500000000</v>
      </c>
      <c r="C49" s="5" t="n">
        <v>500000000</v>
      </c>
    </row>
    <row r="50">
      <c r="A50" s="4" t="inlineStr">
        <is>
          <t>3.95% Notes Due 2050 [Member]</t>
        </is>
      </c>
    </row>
    <row r="51">
      <c r="A51" s="3" t="inlineStr">
        <is>
          <t>Debt Instrument [Line Items]</t>
        </is>
      </c>
    </row>
    <row r="52">
      <c r="A52" s="4" t="inlineStr">
        <is>
          <t>Debt Instrument, Interest Rate, Stated Percentage</t>
        </is>
      </c>
      <c r="B52" s="4" t="inlineStr">
        <is>
          <t>3.95%</t>
        </is>
      </c>
    </row>
    <row r="53">
      <c r="A53" s="4" t="inlineStr">
        <is>
          <t>Debt Instrument, Face Amount</t>
        </is>
      </c>
      <c r="B53" s="6" t="n">
        <v>800000000</v>
      </c>
      <c r="C53" s="6" t="n">
        <v>8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Narrative) (Details) - USD ($)</t>
        </is>
      </c>
      <c r="B1" s="2" t="inlineStr">
        <is>
          <t>9 Months Ended</t>
        </is>
      </c>
    </row>
    <row r="2">
      <c r="B2" s="2" t="inlineStr">
        <is>
          <t>Sep. 30, 2021</t>
        </is>
      </c>
      <c r="C2" s="2" t="inlineStr">
        <is>
          <t>Dec. 31, 2020</t>
        </is>
      </c>
    </row>
    <row r="3">
      <c r="A3" s="3" t="inlineStr">
        <is>
          <t>Debt Instrument [Line Items]</t>
        </is>
      </c>
    </row>
    <row r="4">
      <c r="A4" s="4" t="inlineStr">
        <is>
          <t>Debt Instrument, Face Amount</t>
        </is>
      </c>
      <c r="B4" s="6" t="n">
        <v>5123000000</v>
      </c>
      <c r="C4" s="6" t="n">
        <v>5000000000</v>
      </c>
    </row>
    <row r="5">
      <c r="A5" s="4" t="inlineStr">
        <is>
          <t>Commercial Paper [Member]</t>
        </is>
      </c>
    </row>
    <row r="6">
      <c r="A6" s="3" t="inlineStr">
        <is>
          <t>Debt Instrument [Line Items]</t>
        </is>
      </c>
    </row>
    <row r="7">
      <c r="A7" s="4" t="inlineStr">
        <is>
          <t>Debt Instrument, Face Amount</t>
        </is>
      </c>
      <c r="B7" s="5" t="n">
        <v>123000000</v>
      </c>
      <c r="C7" s="5" t="n">
        <v>0</v>
      </c>
    </row>
    <row r="8">
      <c r="A8" s="4" t="inlineStr">
        <is>
          <t>Line of Credit Facility, Maximum Borrowing Capacity</t>
        </is>
      </c>
      <c r="B8" s="6" t="n">
        <v>1000000000</v>
      </c>
    </row>
    <row r="9">
      <c r="A9" s="4" t="inlineStr">
        <is>
          <t>Debt, Weighted Average Interest Rate</t>
        </is>
      </c>
      <c r="B9" s="4" t="inlineStr">
        <is>
          <t>0.20%</t>
        </is>
      </c>
    </row>
    <row r="10">
      <c r="A10" s="4" t="inlineStr">
        <is>
          <t>Commercial Paper [Member] | Maximum [Member]</t>
        </is>
      </c>
    </row>
    <row r="11">
      <c r="A11" s="3" t="inlineStr">
        <is>
          <t>Debt Instrument [Line Items]</t>
        </is>
      </c>
    </row>
    <row r="12">
      <c r="A12" s="4" t="inlineStr">
        <is>
          <t>Debt Instrument, Term</t>
        </is>
      </c>
      <c r="B12" s="4" t="inlineStr">
        <is>
          <t>397 days</t>
        </is>
      </c>
    </row>
    <row r="13">
      <c r="A13" s="4" t="inlineStr">
        <is>
          <t>Senior Notes [Member] | Revolving Credit Facility [Member]</t>
        </is>
      </c>
    </row>
    <row r="14">
      <c r="A14" s="3" t="inlineStr">
        <is>
          <t>Debt Instrument [Line Items]</t>
        </is>
      </c>
    </row>
    <row r="15">
      <c r="A15" s="4" t="inlineStr">
        <is>
          <t>Line of Credit Facility, Maximum Borrowing Capacity</t>
        </is>
      </c>
      <c r="B15" s="6" t="n">
        <v>1000000000</v>
      </c>
    </row>
    <row r="16">
      <c r="A16" s="4" t="inlineStr">
        <is>
          <t>Unused commitment fee</t>
        </is>
      </c>
      <c r="B16" s="4" t="inlineStr">
        <is>
          <t>0.125%</t>
        </is>
      </c>
    </row>
    <row r="17">
      <c r="A17" s="4" t="inlineStr">
        <is>
          <t>Long term debt</t>
        </is>
      </c>
      <c r="B17" s="6" t="n">
        <v>0</v>
      </c>
      <c r="C17" s="5" t="n">
        <v>0</v>
      </c>
    </row>
    <row r="18">
      <c r="A18" s="4" t="inlineStr">
        <is>
          <t>Obligation for letters of credit</t>
        </is>
      </c>
      <c r="B18" s="6" t="n">
        <v>3500000</v>
      </c>
      <c r="C18" s="6" t="n">
        <v>3500000</v>
      </c>
    </row>
    <row r="19">
      <c r="A19" s="4" t="inlineStr">
        <is>
          <t>Senior Notes [Member] | Revolving Credit Facility [Member] | Minimum [Member]</t>
        </is>
      </c>
    </row>
    <row r="20">
      <c r="A20" s="3" t="inlineStr">
        <is>
          <t>Debt Instrument [Line Items]</t>
        </is>
      </c>
    </row>
    <row r="21">
      <c r="A21" s="4" t="inlineStr">
        <is>
          <t>Unused commitment fee</t>
        </is>
      </c>
      <c r="B21" s="4" t="inlineStr">
        <is>
          <t>0.075%</t>
        </is>
      </c>
    </row>
    <row r="22">
      <c r="A22" s="4" t="inlineStr">
        <is>
          <t>Senior Notes [Member] | Revolving Credit Facility [Member] | Maximum [Member]</t>
        </is>
      </c>
    </row>
    <row r="23">
      <c r="A23" s="3" t="inlineStr">
        <is>
          <t>Debt Instrument [Line Items]</t>
        </is>
      </c>
    </row>
    <row r="24">
      <c r="A24" s="4" t="inlineStr">
        <is>
          <t>Unused commitment fee</t>
        </is>
      </c>
      <c r="B24" s="4" t="inlineStr">
        <is>
          <t>0.20%</t>
        </is>
      </c>
    </row>
    <row r="25">
      <c r="A25" s="4" t="inlineStr">
        <is>
          <t>London Interbank Offered Rate (LIBOR) [Member] | Senior Notes [Member] | Revolving Credit Facility [Member] | Minimum [Member]</t>
        </is>
      </c>
    </row>
    <row r="26">
      <c r="A26" s="3" t="inlineStr">
        <is>
          <t>Debt Instrument [Line Items]</t>
        </is>
      </c>
    </row>
    <row r="27">
      <c r="A27" s="4" t="inlineStr">
        <is>
          <t>Debt Instrument, Basis Spread on Variable Rate</t>
        </is>
      </c>
      <c r="B27" s="4" t="inlineStr">
        <is>
          <t>0.875%</t>
        </is>
      </c>
    </row>
    <row r="28">
      <c r="A28" s="4" t="inlineStr">
        <is>
          <t>London Interbank Offered Rate (LIBOR) [Member] | Senior Notes [Member] | Revolving Credit Facility [Member] | Maximum [Member]</t>
        </is>
      </c>
    </row>
    <row r="29">
      <c r="A29" s="3" t="inlineStr">
        <is>
          <t>Debt Instrument [Line Items]</t>
        </is>
      </c>
    </row>
    <row r="30">
      <c r="A30" s="4" t="inlineStr">
        <is>
          <t>Debt Instrument, Basis Spread on Variable Rate</t>
        </is>
      </c>
      <c r="B30" s="4" t="inlineStr">
        <is>
          <t>1.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Leases Operating Lease, Other Disclosur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Total lease expense</t>
        </is>
      </c>
      <c r="B4" s="6" t="n">
        <v>10609</v>
      </c>
      <c r="C4" s="6" t="n">
        <v>13649</v>
      </c>
      <c r="D4" s="6" t="n">
        <v>35413</v>
      </c>
      <c r="E4" s="6" t="n">
        <v>39726</v>
      </c>
    </row>
    <row r="5">
      <c r="A5" s="4" t="inlineStr">
        <is>
          <t>Current lease liability</t>
        </is>
      </c>
      <c r="B5" s="5" t="n">
        <v>25618</v>
      </c>
      <c r="D5" s="5" t="n">
        <v>25618</v>
      </c>
      <c r="F5" s="6" t="n">
        <v>27533</v>
      </c>
    </row>
    <row r="6">
      <c r="A6" s="4" t="inlineStr">
        <is>
          <t>Long-term lease liability</t>
        </is>
      </c>
      <c r="B6" s="5" t="n">
        <v>151650</v>
      </c>
      <c r="D6" s="5" t="n">
        <v>151650</v>
      </c>
      <c r="F6" s="5" t="n">
        <v>137483</v>
      </c>
    </row>
    <row r="7">
      <c r="A7" s="4" t="inlineStr">
        <is>
          <t>Right-of-use asset</t>
        </is>
      </c>
      <c r="B7" s="5" t="n">
        <v>180470</v>
      </c>
      <c r="D7" s="5" t="n">
        <v>180470</v>
      </c>
      <c r="F7" s="5" t="n">
        <v>166078</v>
      </c>
    </row>
    <row r="8">
      <c r="A8" s="4" t="inlineStr">
        <is>
          <t>N/A [Member]</t>
        </is>
      </c>
    </row>
    <row r="9">
      <c r="A9" s="3" t="inlineStr">
        <is>
          <t>Related Party Transaction [Line Items]</t>
        </is>
      </c>
    </row>
    <row r="10">
      <c r="A10" s="4" t="inlineStr">
        <is>
          <t>Total lease expense</t>
        </is>
      </c>
      <c r="B10" s="5" t="n">
        <v>6321</v>
      </c>
      <c r="C10" s="5" t="n">
        <v>6474</v>
      </c>
      <c r="D10" s="5" t="n">
        <v>20266</v>
      </c>
      <c r="E10" s="5" t="n">
        <v>18173</v>
      </c>
    </row>
    <row r="11">
      <c r="A11" s="4" t="inlineStr">
        <is>
          <t>Current lease liability</t>
        </is>
      </c>
      <c r="B11" s="5" t="n">
        <v>17733</v>
      </c>
      <c r="D11" s="5" t="n">
        <v>17733</v>
      </c>
      <c r="F11" s="5" t="n">
        <v>17099</v>
      </c>
    </row>
    <row r="12">
      <c r="A12" s="4" t="inlineStr">
        <is>
          <t>Long-term lease liability</t>
        </is>
      </c>
      <c r="B12" s="5" t="n">
        <v>105095</v>
      </c>
      <c r="D12" s="5" t="n">
        <v>105095</v>
      </c>
      <c r="F12" s="5" t="n">
        <v>84982</v>
      </c>
    </row>
    <row r="13">
      <c r="A13" s="4" t="inlineStr">
        <is>
          <t>Right-of-use asset</t>
        </is>
      </c>
      <c r="B13" s="5" t="n">
        <v>126029</v>
      </c>
      <c r="D13" s="5" t="n">
        <v>126029</v>
      </c>
      <c r="F13" s="5" t="n">
        <v>103142</v>
      </c>
    </row>
    <row r="14">
      <c r="A14" s="4" t="inlineStr">
        <is>
          <t>Seabrook Logistics, LLC [Member] | Equity Method Investee [Member]</t>
        </is>
      </c>
    </row>
    <row r="15">
      <c r="A15" s="3" t="inlineStr">
        <is>
          <t>Related Party Transaction [Line Items]</t>
        </is>
      </c>
    </row>
    <row r="16">
      <c r="A16" s="4" t="inlineStr">
        <is>
          <t>Total lease expense</t>
        </is>
      </c>
      <c r="B16" s="5" t="n">
        <v>4288</v>
      </c>
      <c r="C16" s="6" t="n">
        <v>7175</v>
      </c>
      <c r="D16" s="5" t="n">
        <v>15147</v>
      </c>
      <c r="E16" s="6" t="n">
        <v>21553</v>
      </c>
    </row>
    <row r="17">
      <c r="A17" s="4" t="inlineStr">
        <is>
          <t>Current lease liability</t>
        </is>
      </c>
      <c r="B17" s="5" t="n">
        <v>7885</v>
      </c>
      <c r="D17" s="5" t="n">
        <v>7885</v>
      </c>
      <c r="F17" s="5" t="n">
        <v>10434</v>
      </c>
    </row>
    <row r="18">
      <c r="A18" s="4" t="inlineStr">
        <is>
          <t>Long-term lease liability</t>
        </is>
      </c>
      <c r="B18" s="5" t="n">
        <v>46555</v>
      </c>
      <c r="D18" s="5" t="n">
        <v>46555</v>
      </c>
      <c r="F18" s="5" t="n">
        <v>52501</v>
      </c>
    </row>
    <row r="19">
      <c r="A19" s="4" t="inlineStr">
        <is>
          <t>Right-of-use asset</t>
        </is>
      </c>
      <c r="B19" s="6" t="n">
        <v>54441</v>
      </c>
      <c r="D19" s="6" t="n">
        <v>54441</v>
      </c>
      <c r="F19" s="6" t="n">
        <v>629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Finite-lived intangible assets, accumulated amortization</t>
        </is>
      </c>
      <c r="B3" s="6" t="n">
        <v>11186</v>
      </c>
      <c r="C3" s="6" t="n">
        <v>9228</v>
      </c>
    </row>
    <row r="4">
      <c r="A4" s="4" t="inlineStr">
        <is>
          <t>Limited partner unitholders, units outstanding (in shares)</t>
        </is>
      </c>
      <c r="B4" s="5" t="n">
        <v>213445238</v>
      </c>
      <c r="C4" s="5" t="n">
        <v>2231198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s>
  <sheetData>
    <row r="1">
      <c r="A1" s="1" t="inlineStr">
        <is>
          <t>Employee Benefit Plans (Narrative) (Details) $ in Millions</t>
        </is>
      </c>
      <c r="B1" s="2" t="inlineStr">
        <is>
          <t>3 Months Ended</t>
        </is>
      </c>
      <c r="D1" s="2" t="inlineStr">
        <is>
          <t>9 Months Ended</t>
        </is>
      </c>
    </row>
    <row r="2">
      <c r="B2" s="2" t="inlineStr">
        <is>
          <t>Sep. 30, 2021USD ($)pension_plan</t>
        </is>
      </c>
      <c r="C2" s="2" t="inlineStr">
        <is>
          <t>Sep. 30, 2020USD ($)</t>
        </is>
      </c>
      <c r="D2" s="2" t="inlineStr">
        <is>
          <t>Sep. 30, 2021USD ($)pension_plan</t>
        </is>
      </c>
      <c r="E2" s="2" t="inlineStr">
        <is>
          <t>Sep. 30, 2020USD ($)</t>
        </is>
      </c>
    </row>
    <row r="3">
      <c r="A3" s="3" t="inlineStr">
        <is>
          <t>Defined Benefit Plans and Other Postretirement Benefit Plans Table Text Block [Line Items]</t>
        </is>
      </c>
    </row>
    <row r="4">
      <c r="A4" s="4" t="inlineStr">
        <is>
          <t>Defined Contribution Plan, Cost | $</t>
        </is>
      </c>
      <c r="B4" s="9" t="n">
        <v>2.7</v>
      </c>
      <c r="C4" s="9" t="n">
        <v>2.8</v>
      </c>
      <c r="D4" s="9" t="n">
        <v>8.1</v>
      </c>
      <c r="E4" s="9" t="n">
        <v>9.699999999999999</v>
      </c>
    </row>
    <row r="5">
      <c r="A5" s="4" t="inlineStr">
        <is>
          <t>Number Of Sponsored Pension Plans | pension_plan</t>
        </is>
      </c>
      <c r="B5" s="5" t="n">
        <v>2</v>
      </c>
      <c r="D5" s="5" t="n">
        <v>2</v>
      </c>
    </row>
    <row r="6">
      <c r="A6" s="4" t="inlineStr">
        <is>
          <t>Number Of Sponsored Pension Plans, Non-Union Employees | pension_plan</t>
        </is>
      </c>
      <c r="B6" s="5" t="n">
        <v>1</v>
      </c>
      <c r="D6" s="5" t="n">
        <v>1</v>
      </c>
    </row>
    <row r="7">
      <c r="A7" s="4" t="inlineStr">
        <is>
          <t>Number Of Sponsored Pension Plans, Union Employees | pension_plan</t>
        </is>
      </c>
      <c r="B7" s="5" t="n">
        <v>1</v>
      </c>
      <c r="D7" s="5" t="n">
        <v>1</v>
      </c>
    </row>
    <row r="8">
      <c r="A8" s="4" t="inlineStr">
        <is>
          <t>Pension Plan [Member]</t>
        </is>
      </c>
    </row>
    <row r="9">
      <c r="A9" s="3" t="inlineStr">
        <is>
          <t>Defined Benefit Plans and Other Postretirement Benefit Plans Table Text Block [Line Items]</t>
        </is>
      </c>
    </row>
    <row r="10">
      <c r="A10" s="4" t="inlineStr">
        <is>
          <t>Defined Benefit Plan, Expected Future Employer Contributions, Next Fiscal Year | $</t>
        </is>
      </c>
      <c r="B10" s="9" t="n">
        <v>27.6</v>
      </c>
      <c r="D10" s="9" t="n">
        <v>27.6</v>
      </c>
    </row>
    <row r="11">
      <c r="A11" s="4" t="inlineStr">
        <is>
          <t>Other Postretirement Benefits Plan [Member]</t>
        </is>
      </c>
    </row>
    <row r="12">
      <c r="A12" s="3" t="inlineStr">
        <is>
          <t>Defined Benefit Plans and Other Postretirement Benefit Plans Table Text Block [Line Items]</t>
        </is>
      </c>
    </row>
    <row r="13">
      <c r="A13" s="4" t="inlineStr">
        <is>
          <t>Defined Benefit Plan, Expected Future Employer Contributions, Next Fiscal Year | $</t>
        </is>
      </c>
      <c r="B13" s="9" t="n">
        <v>0.9</v>
      </c>
      <c r="D13" s="9" t="n">
        <v>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nsolidated Net Periodic Benefit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 [Member]</t>
        </is>
      </c>
    </row>
    <row r="4">
      <c r="A4" s="3" t="inlineStr">
        <is>
          <t>Components of net periodic benefit costs:</t>
        </is>
      </c>
    </row>
    <row r="5">
      <c r="A5" s="4" t="inlineStr">
        <is>
          <t>Service cost</t>
        </is>
      </c>
      <c r="B5" s="6" t="n">
        <v>6953</v>
      </c>
      <c r="C5" s="6" t="n">
        <v>6898</v>
      </c>
      <c r="D5" s="6" t="n">
        <v>21269</v>
      </c>
      <c r="E5" s="6" t="n">
        <v>20836</v>
      </c>
    </row>
    <row r="6">
      <c r="A6" s="4" t="inlineStr">
        <is>
          <t>Interest cost</t>
        </is>
      </c>
      <c r="B6" s="5" t="n">
        <v>2395</v>
      </c>
      <c r="C6" s="5" t="n">
        <v>2738</v>
      </c>
      <c r="D6" s="5" t="n">
        <v>7078</v>
      </c>
      <c r="E6" s="5" t="n">
        <v>8251</v>
      </c>
    </row>
    <row r="7">
      <c r="A7" s="4" t="inlineStr">
        <is>
          <t>Expected return on plan assets</t>
        </is>
      </c>
      <c r="B7" s="5" t="n">
        <v>-2960</v>
      </c>
      <c r="C7" s="5" t="n">
        <v>-2829</v>
      </c>
      <c r="D7" s="5" t="n">
        <v>-8927</v>
      </c>
      <c r="E7" s="5" t="n">
        <v>-8524</v>
      </c>
    </row>
    <row r="8">
      <c r="A8" s="4" t="inlineStr">
        <is>
          <t>Amortization of prior service credit</t>
        </is>
      </c>
      <c r="B8" s="5" t="n">
        <v>-46</v>
      </c>
      <c r="C8" s="5" t="n">
        <v>-46</v>
      </c>
      <c r="D8" s="5" t="n">
        <v>-136</v>
      </c>
      <c r="E8" s="5" t="n">
        <v>-136</v>
      </c>
    </row>
    <row r="9">
      <c r="A9" s="4" t="inlineStr">
        <is>
          <t>Amortization of actuarial loss</t>
        </is>
      </c>
      <c r="B9" s="5" t="n">
        <v>1273</v>
      </c>
      <c r="C9" s="5" t="n">
        <v>1346</v>
      </c>
      <c r="D9" s="5" t="n">
        <v>4058</v>
      </c>
      <c r="E9" s="5" t="n">
        <v>4080</v>
      </c>
    </row>
    <row r="10">
      <c r="A10" s="4" t="inlineStr">
        <is>
          <t>Settlement cost</t>
        </is>
      </c>
      <c r="B10" s="5" t="n">
        <v>1300</v>
      </c>
      <c r="C10" s="5" t="n">
        <v>0</v>
      </c>
      <c r="D10" s="5" t="n">
        <v>2751</v>
      </c>
      <c r="E10" s="5" t="n">
        <v>969</v>
      </c>
    </row>
    <row r="11">
      <c r="A11" s="4" t="inlineStr">
        <is>
          <t>Settlement gain on disposition of assets</t>
        </is>
      </c>
      <c r="D11" s="5" t="n">
        <v>0</v>
      </c>
      <c r="E11" s="5" t="n">
        <v>-1342</v>
      </c>
    </row>
    <row r="12">
      <c r="A12" s="4" t="inlineStr">
        <is>
          <t>Net periodic benefit cost</t>
        </is>
      </c>
      <c r="B12" s="5" t="n">
        <v>8915</v>
      </c>
      <c r="C12" s="5" t="n">
        <v>8107</v>
      </c>
      <c r="D12" s="5" t="n">
        <v>26093</v>
      </c>
      <c r="E12" s="5" t="n">
        <v>24134</v>
      </c>
    </row>
    <row r="13">
      <c r="A13" s="4" t="inlineStr">
        <is>
          <t>Other Postretirement Benefits Plan [Member]</t>
        </is>
      </c>
    </row>
    <row r="14">
      <c r="A14" s="3" t="inlineStr">
        <is>
          <t>Components of net periodic benefit costs:</t>
        </is>
      </c>
    </row>
    <row r="15">
      <c r="A15" s="4" t="inlineStr">
        <is>
          <t>Service cost</t>
        </is>
      </c>
      <c r="B15" s="5" t="n">
        <v>75</v>
      </c>
      <c r="C15" s="5" t="n">
        <v>64</v>
      </c>
      <c r="D15" s="5" t="n">
        <v>225</v>
      </c>
      <c r="E15" s="5" t="n">
        <v>193</v>
      </c>
    </row>
    <row r="16">
      <c r="A16" s="4" t="inlineStr">
        <is>
          <t>Interest cost</t>
        </is>
      </c>
      <c r="B16" s="5" t="n">
        <v>103</v>
      </c>
      <c r="C16" s="5" t="n">
        <v>121</v>
      </c>
      <c r="D16" s="5" t="n">
        <v>310</v>
      </c>
      <c r="E16" s="5" t="n">
        <v>360</v>
      </c>
    </row>
    <row r="17">
      <c r="A17" s="4" t="inlineStr">
        <is>
          <t>Expected return on plan assets</t>
        </is>
      </c>
      <c r="B17" s="5" t="n">
        <v>0</v>
      </c>
      <c r="C17" s="5" t="n">
        <v>0</v>
      </c>
      <c r="D17" s="5" t="n">
        <v>0</v>
      </c>
      <c r="E17" s="5" t="n">
        <v>0</v>
      </c>
    </row>
    <row r="18">
      <c r="A18" s="4" t="inlineStr">
        <is>
          <t>Amortization of prior service credit</t>
        </is>
      </c>
      <c r="B18" s="5" t="n">
        <v>0</v>
      </c>
      <c r="C18" s="5" t="n">
        <v>0</v>
      </c>
      <c r="D18" s="5" t="n">
        <v>0</v>
      </c>
      <c r="E18" s="5" t="n">
        <v>0</v>
      </c>
    </row>
    <row r="19">
      <c r="A19" s="4" t="inlineStr">
        <is>
          <t>Amortization of actuarial loss</t>
        </is>
      </c>
      <c r="B19" s="5" t="n">
        <v>160</v>
      </c>
      <c r="C19" s="5" t="n">
        <v>127</v>
      </c>
      <c r="D19" s="5" t="n">
        <v>478</v>
      </c>
      <c r="E19" s="5" t="n">
        <v>382</v>
      </c>
    </row>
    <row r="20">
      <c r="A20" s="4" t="inlineStr">
        <is>
          <t>Settlement cost</t>
        </is>
      </c>
      <c r="B20" s="5" t="n">
        <v>0</v>
      </c>
      <c r="C20" s="5" t="n">
        <v>0</v>
      </c>
      <c r="D20" s="5" t="n">
        <v>0</v>
      </c>
      <c r="E20" s="5" t="n">
        <v>0</v>
      </c>
    </row>
    <row r="21">
      <c r="A21" s="4" t="inlineStr">
        <is>
          <t>Settlement gain on disposition of assets</t>
        </is>
      </c>
      <c r="D21" s="5" t="n">
        <v>0</v>
      </c>
      <c r="E21" s="5" t="n">
        <v>0</v>
      </c>
    </row>
    <row r="22">
      <c r="A22" s="4" t="inlineStr">
        <is>
          <t>Net periodic benefit cost</t>
        </is>
      </c>
      <c r="B22" s="6" t="n">
        <v>338</v>
      </c>
      <c r="C22" s="6" t="n">
        <v>312</v>
      </c>
      <c r="D22" s="6" t="n">
        <v>1013</v>
      </c>
      <c r="E22" s="6" t="n">
        <v>9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Schedule of Amounts Recognized in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AOCL [Roll Forward]</t>
        </is>
      </c>
    </row>
    <row r="4">
      <c r="A4" s="4" t="inlineStr">
        <is>
          <t>Beginning balance</t>
        </is>
      </c>
      <c r="B4" s="6" t="n">
        <v>2285789</v>
      </c>
      <c r="C4" s="6" t="n">
        <v>2454738</v>
      </c>
      <c r="D4" s="6" t="n">
        <v>2303806</v>
      </c>
      <c r="E4" s="6" t="n">
        <v>2715028</v>
      </c>
    </row>
    <row r="5">
      <c r="A5" s="4" t="inlineStr">
        <is>
          <t>Net actuarial gain (loss)</t>
        </is>
      </c>
      <c r="B5" s="5" t="n">
        <v>0</v>
      </c>
      <c r="C5" s="5" t="n">
        <v>0</v>
      </c>
      <c r="D5" s="5" t="n">
        <v>10801</v>
      </c>
      <c r="E5" s="5" t="n">
        <v>-333</v>
      </c>
    </row>
    <row r="6">
      <c r="A6" s="4" t="inlineStr">
        <is>
          <t>Curtailment gain</t>
        </is>
      </c>
      <c r="B6" s="5" t="n">
        <v>0</v>
      </c>
      <c r="C6" s="5" t="n">
        <v>0</v>
      </c>
      <c r="D6" s="5" t="n">
        <v>0</v>
      </c>
      <c r="E6" s="5" t="n">
        <v>1703</v>
      </c>
    </row>
    <row r="7">
      <c r="A7" s="4" t="inlineStr">
        <is>
          <t>Recognition of prior service credit amortization in income</t>
        </is>
      </c>
      <c r="B7" s="5" t="n">
        <v>-46</v>
      </c>
      <c r="C7" s="5" t="n">
        <v>-46</v>
      </c>
      <c r="D7" s="5" t="n">
        <v>-136</v>
      </c>
      <c r="E7" s="5" t="n">
        <v>-136</v>
      </c>
    </row>
    <row r="8">
      <c r="A8" s="4" t="inlineStr">
        <is>
          <t>Recognition of actuarial loss amortization in income</t>
        </is>
      </c>
      <c r="B8" s="5" t="n">
        <v>1433</v>
      </c>
      <c r="C8" s="5" t="n">
        <v>1473</v>
      </c>
      <c r="D8" s="5" t="n">
        <v>4536</v>
      </c>
      <c r="E8" s="5" t="n">
        <v>4462</v>
      </c>
    </row>
    <row r="9">
      <c r="A9" s="4" t="inlineStr">
        <is>
          <t>Recognition of settlement cost in income</t>
        </is>
      </c>
      <c r="B9" s="5" t="n">
        <v>1300</v>
      </c>
      <c r="C9" s="5" t="n">
        <v>0</v>
      </c>
      <c r="D9" s="5" t="n">
        <v>2751</v>
      </c>
      <c r="E9" s="5" t="n">
        <v>969</v>
      </c>
    </row>
    <row r="10">
      <c r="A10" s="4" t="inlineStr">
        <is>
          <t>Ending balance</t>
        </is>
      </c>
      <c r="B10" s="5" t="n">
        <v>1913953</v>
      </c>
      <c r="C10" s="5" t="n">
        <v>2388444</v>
      </c>
      <c r="D10" s="5" t="n">
        <v>1913953</v>
      </c>
      <c r="E10" s="5" t="n">
        <v>2388444</v>
      </c>
    </row>
    <row r="11">
      <c r="A11" s="4" t="inlineStr">
        <is>
          <t>Pension Plan [Member]</t>
        </is>
      </c>
    </row>
    <row r="12">
      <c r="A12" s="3" t="inlineStr">
        <is>
          <t>Changes in AOCL [Roll Forward]</t>
        </is>
      </c>
    </row>
    <row r="13">
      <c r="A13" s="4" t="inlineStr">
        <is>
          <t>Net actuarial gain (loss)</t>
        </is>
      </c>
      <c r="D13" s="5" t="n">
        <v>12366</v>
      </c>
      <c r="E13" s="5" t="n">
        <v>813</v>
      </c>
    </row>
    <row r="14">
      <c r="A14" s="4" t="inlineStr">
        <is>
          <t>Curtailment gain</t>
        </is>
      </c>
      <c r="D14" s="5" t="n">
        <v>0</v>
      </c>
      <c r="E14" s="5" t="n">
        <v>1703</v>
      </c>
    </row>
    <row r="15">
      <c r="A15" s="4" t="inlineStr">
        <is>
          <t>Recognition of prior service credit amortization in income</t>
        </is>
      </c>
      <c r="B15" s="5" t="n">
        <v>-46</v>
      </c>
      <c r="C15" s="5" t="n">
        <v>-46</v>
      </c>
      <c r="D15" s="5" t="n">
        <v>-136</v>
      </c>
      <c r="E15" s="5" t="n">
        <v>-136</v>
      </c>
    </row>
    <row r="16">
      <c r="A16" s="4" t="inlineStr">
        <is>
          <t>Recognition of actuarial loss amortization in income</t>
        </is>
      </c>
      <c r="B16" s="5" t="n">
        <v>1273</v>
      </c>
      <c r="C16" s="5" t="n">
        <v>1346</v>
      </c>
      <c r="D16" s="5" t="n">
        <v>4058</v>
      </c>
      <c r="E16" s="5" t="n">
        <v>4080</v>
      </c>
    </row>
    <row r="17">
      <c r="A17" s="4" t="inlineStr">
        <is>
          <t>Recognition of settlement cost in income</t>
        </is>
      </c>
      <c r="B17" s="5" t="n">
        <v>1300</v>
      </c>
      <c r="C17" s="5" t="n">
        <v>0</v>
      </c>
      <c r="D17" s="5" t="n">
        <v>2751</v>
      </c>
      <c r="E17" s="5" t="n">
        <v>969</v>
      </c>
    </row>
    <row r="18">
      <c r="A18" s="4" t="inlineStr">
        <is>
          <t>Other Postretirement Benefits Plan [Member]</t>
        </is>
      </c>
    </row>
    <row r="19">
      <c r="A19" s="3" t="inlineStr">
        <is>
          <t>Changes in AOCL [Roll Forward]</t>
        </is>
      </c>
    </row>
    <row r="20">
      <c r="A20" s="4" t="inlineStr">
        <is>
          <t>Net actuarial gain (loss)</t>
        </is>
      </c>
      <c r="D20" s="5" t="n">
        <v>-1565</v>
      </c>
      <c r="E20" s="5" t="n">
        <v>-1146</v>
      </c>
    </row>
    <row r="21">
      <c r="A21" s="4" t="inlineStr">
        <is>
          <t>Curtailment gain</t>
        </is>
      </c>
      <c r="D21" s="5" t="n">
        <v>0</v>
      </c>
      <c r="E21" s="5" t="n">
        <v>0</v>
      </c>
    </row>
    <row r="22">
      <c r="A22" s="4" t="inlineStr">
        <is>
          <t>Recognition of prior service credit amortization in income</t>
        </is>
      </c>
      <c r="B22" s="5" t="n">
        <v>0</v>
      </c>
      <c r="C22" s="5" t="n">
        <v>0</v>
      </c>
      <c r="D22" s="5" t="n">
        <v>0</v>
      </c>
      <c r="E22" s="5" t="n">
        <v>0</v>
      </c>
    </row>
    <row r="23">
      <c r="A23" s="4" t="inlineStr">
        <is>
          <t>Recognition of actuarial loss amortization in income</t>
        </is>
      </c>
      <c r="B23" s="5" t="n">
        <v>160</v>
      </c>
      <c r="C23" s="5" t="n">
        <v>127</v>
      </c>
      <c r="D23" s="5" t="n">
        <v>478</v>
      </c>
      <c r="E23" s="5" t="n">
        <v>382</v>
      </c>
    </row>
    <row r="24">
      <c r="A24" s="4" t="inlineStr">
        <is>
          <t>Recognition of settlement cost in income</t>
        </is>
      </c>
      <c r="B24" s="5" t="n">
        <v>0</v>
      </c>
      <c r="C24" s="5" t="n">
        <v>0</v>
      </c>
      <c r="D24" s="5" t="n">
        <v>0</v>
      </c>
      <c r="E24" s="5" t="n">
        <v>0</v>
      </c>
    </row>
    <row r="25">
      <c r="A25" s="4" t="inlineStr">
        <is>
          <t>Accumulated Other Comprehensive Loss | Pension Plan [Member]</t>
        </is>
      </c>
    </row>
    <row r="26">
      <c r="A26" s="3" t="inlineStr">
        <is>
          <t>Changes in AOCL [Roll Forward]</t>
        </is>
      </c>
    </row>
    <row r="27">
      <c r="A27" s="4" t="inlineStr">
        <is>
          <t>Beginning balance</t>
        </is>
      </c>
      <c r="B27" s="5" t="n">
        <v>-101270</v>
      </c>
      <c r="C27" s="5" t="n">
        <v>-98610</v>
      </c>
      <c r="D27" s="5" t="n">
        <v>-117782</v>
      </c>
      <c r="E27" s="5" t="n">
        <v>-104739</v>
      </c>
    </row>
    <row r="28">
      <c r="A28" s="4" t="inlineStr">
        <is>
          <t>Ending balance</t>
        </is>
      </c>
      <c r="B28" s="5" t="n">
        <v>-98743</v>
      </c>
      <c r="C28" s="5" t="n">
        <v>-97310</v>
      </c>
      <c r="D28" s="5" t="n">
        <v>-98743</v>
      </c>
      <c r="E28" s="5" t="n">
        <v>-97310</v>
      </c>
    </row>
    <row r="29">
      <c r="A29" s="4" t="inlineStr">
        <is>
          <t>Accumulated Other Comprehensive Loss | Other Postretirement Benefits Plan [Member]</t>
        </is>
      </c>
    </row>
    <row r="30">
      <c r="A30" s="3" t="inlineStr">
        <is>
          <t>Changes in AOCL [Roll Forward]</t>
        </is>
      </c>
    </row>
    <row r="31">
      <c r="A31" s="4" t="inlineStr">
        <is>
          <t>Beginning balance</t>
        </is>
      </c>
      <c r="B31" s="5" t="n">
        <v>-11656</v>
      </c>
      <c r="C31" s="5" t="n">
        <v>-9269</v>
      </c>
      <c r="D31" s="5" t="n">
        <v>-10409</v>
      </c>
      <c r="E31" s="5" t="n">
        <v>-8378</v>
      </c>
    </row>
    <row r="32">
      <c r="A32" s="4" t="inlineStr">
        <is>
          <t>Ending balance</t>
        </is>
      </c>
      <c r="B32" s="6" t="n">
        <v>-11496</v>
      </c>
      <c r="C32" s="6" t="n">
        <v>-9142</v>
      </c>
      <c r="D32" s="6" t="n">
        <v>-11496</v>
      </c>
      <c r="E32" s="6" t="n">
        <v>-91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Incentive Plan (Narrative) (Details) - shares</t>
        </is>
      </c>
      <c r="B1" s="2" t="inlineStr">
        <is>
          <t>Feb. 05, 2021</t>
        </is>
      </c>
      <c r="C1" s="2" t="inlineStr">
        <is>
          <t>Sep. 30, 2021</t>
        </is>
      </c>
      <c r="D1" s="2" t="inlineStr">
        <is>
          <t>Jun. 30, 2021</t>
        </is>
      </c>
      <c r="E1" s="2" t="inlineStr">
        <is>
          <t>Apr. 30, 2021</t>
        </is>
      </c>
    </row>
    <row r="2">
      <c r="A2" s="3" t="inlineStr">
        <is>
          <t>Share-based Payment Arrangement [Abstract]</t>
        </is>
      </c>
    </row>
    <row r="3">
      <c r="A3" s="4" t="inlineStr">
        <is>
          <t>Limited partners' capital account, units authorized for issuance (in shares)</t>
        </is>
      </c>
      <c r="D3" s="5" t="n">
        <v>11900000</v>
      </c>
      <c r="E3" s="5" t="n">
        <v>13700000</v>
      </c>
    </row>
    <row r="4">
      <c r="A4" s="4" t="inlineStr">
        <is>
          <t>Limited partner unitholders, units remaining available (in shares)</t>
        </is>
      </c>
      <c r="C4" s="5" t="n">
        <v>2400000</v>
      </c>
    </row>
    <row r="5">
      <c r="A5" s="4" t="inlineStr">
        <is>
          <t>Share-based Compensation Arrangement by Share-based Payment Award, Equity Instruments Other than Options, Grants in Period (in shares)</t>
        </is>
      </c>
      <c r="B5" s="5" t="n">
        <v>558516</v>
      </c>
    </row>
    <row r="6">
      <c r="A6" s="4" t="inlineStr">
        <is>
          <t>Share-based Compensation Arrangement by Share-based Payment Award, Award Vesting Period</t>
        </is>
      </c>
      <c r="B6"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Plan (Equity-Based Incentive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s by Share-based Payment Award [Line Items]</t>
        </is>
      </c>
    </row>
    <row r="4">
      <c r="A4" s="4" t="inlineStr">
        <is>
          <t>Allocation of LTIP expense on consolidated statements of income</t>
        </is>
      </c>
      <c r="B4" s="6" t="n">
        <v>5626</v>
      </c>
      <c r="C4" s="6" t="n">
        <v>1169</v>
      </c>
      <c r="D4" s="6" t="n">
        <v>15686</v>
      </c>
      <c r="E4" s="6" t="n">
        <v>5580</v>
      </c>
    </row>
    <row r="5">
      <c r="A5" s="4" t="inlineStr">
        <is>
          <t>Performance Based Awards [Member]</t>
        </is>
      </c>
    </row>
    <row r="6">
      <c r="A6" s="3" t="inlineStr">
        <is>
          <t>Share-based Compensation Arrangements by Share-based Payment Award [Line Items]</t>
        </is>
      </c>
    </row>
    <row r="7">
      <c r="A7" s="4" t="inlineStr">
        <is>
          <t>Allocation of LTIP expense on consolidated statements of income</t>
        </is>
      </c>
      <c r="B7" s="5" t="n">
        <v>3053</v>
      </c>
      <c r="C7" s="5" t="n">
        <v>-1121</v>
      </c>
      <c r="D7" s="5" t="n">
        <v>7923</v>
      </c>
      <c r="E7" s="5" t="n">
        <v>-1247</v>
      </c>
    </row>
    <row r="8">
      <c r="A8" s="4" t="inlineStr">
        <is>
          <t>Time-Based Awards [Member]</t>
        </is>
      </c>
    </row>
    <row r="9">
      <c r="A9" s="3" t="inlineStr">
        <is>
          <t>Share-based Compensation Arrangements by Share-based Payment Award [Line Items]</t>
        </is>
      </c>
    </row>
    <row r="10">
      <c r="A10" s="4" t="inlineStr">
        <is>
          <t>Allocation of LTIP expense on consolidated statements of income</t>
        </is>
      </c>
      <c r="B10" s="6" t="n">
        <v>2573</v>
      </c>
      <c r="C10" s="6" t="n">
        <v>2290</v>
      </c>
      <c r="D10" s="6" t="n">
        <v>7763</v>
      </c>
      <c r="E10" s="6" t="n">
        <v>68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4" customWidth="1" min="2" max="2"/>
    <col width="21" customWidth="1" min="3" max="3"/>
  </cols>
  <sheetData>
    <row r="1">
      <c r="A1" s="1" t="inlineStr">
        <is>
          <t>Derivative Financial Instruments (Narrative) (Details) $ in Thousands</t>
        </is>
      </c>
      <c r="B1" s="2" t="inlineStr">
        <is>
          <t>Sep. 30, 2021USD ($)bbl</t>
        </is>
      </c>
      <c r="C1" s="2" t="inlineStr">
        <is>
          <t>Dec. 31, 2020USD ($)</t>
        </is>
      </c>
    </row>
    <row r="2">
      <c r="A2" s="3" t="inlineStr">
        <is>
          <t>Derivative [Line Items]</t>
        </is>
      </c>
    </row>
    <row r="3">
      <c r="A3" s="4" t="inlineStr">
        <is>
          <t>Good Faith and Margin Deposits with Broker-Dealers</t>
        </is>
      </c>
      <c r="B3" s="6" t="n">
        <v>47609</v>
      </c>
      <c r="C3" s="6" t="n">
        <v>34165</v>
      </c>
    </row>
    <row r="4">
      <c r="A4" s="4" t="inlineStr">
        <is>
          <t>Cash Flow Hedge Gain (Loss) to be Reclassified within Twelve Months</t>
        </is>
      </c>
      <c r="B4" s="6" t="n">
        <v>-3500</v>
      </c>
    </row>
    <row r="5">
      <c r="A5" s="4" t="inlineStr">
        <is>
          <t>Energy Related Derivative [Member]</t>
        </is>
      </c>
    </row>
    <row r="6">
      <c r="A6" s="3" t="inlineStr">
        <is>
          <t>Derivative [Line Items]</t>
        </is>
      </c>
    </row>
    <row r="7">
      <c r="A7" s="4" t="inlineStr">
        <is>
          <t>Derivative, Nonmonetary Notional Amount | bbl</t>
        </is>
      </c>
      <c r="B7" s="5" t="n">
        <v>30000</v>
      </c>
    </row>
    <row r="8">
      <c r="A8" s="4" t="inlineStr">
        <is>
          <t>Derivative Liability</t>
        </is>
      </c>
      <c r="B8" s="6" t="n">
        <v>3100</v>
      </c>
      <c r="C8" s="6" t="n">
        <v>10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Derivative Financial Instruments (Schedule Of NYMEX Contracts And Butane Price Swap Purchase Agreements) (Details) bbl in Millions</t>
        </is>
      </c>
      <c r="B1" s="2" t="inlineStr">
        <is>
          <t>Sep. 30, 2021bbl</t>
        </is>
      </c>
    </row>
    <row r="2">
      <c r="A2" s="4" t="inlineStr">
        <is>
          <t>Economic Hedges [Member]</t>
        </is>
      </c>
    </row>
    <row r="3">
      <c r="A3" s="3" t="inlineStr">
        <is>
          <t>Derivative [Line Items]</t>
        </is>
      </c>
    </row>
    <row r="4">
      <c r="A4" s="4" t="inlineStr">
        <is>
          <t>Derivative, Nonmonetary Notional Amount</t>
        </is>
      </c>
      <c r="B4" s="10" t="n">
        <v>4.9</v>
      </c>
    </row>
    <row r="5">
      <c r="A5" s="4" t="inlineStr">
        <is>
          <t>Economic Hedges Futures [Member]</t>
        </is>
      </c>
    </row>
    <row r="6">
      <c r="A6" s="3" t="inlineStr">
        <is>
          <t>Derivative [Line Items]</t>
        </is>
      </c>
    </row>
    <row r="7">
      <c r="A7" s="4" t="inlineStr">
        <is>
          <t>Derivative, Nonmonetary Notional Amount</t>
        </is>
      </c>
      <c r="B7" s="10"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Offset Amounts) (Details) - USD ($) $ in Thousands</t>
        </is>
      </c>
      <c r="B1" s="2" t="inlineStr">
        <is>
          <t>Sep. 30, 2021</t>
        </is>
      </c>
      <c r="C1" s="2" t="inlineStr">
        <is>
          <t>Dec. 31, 2020</t>
        </is>
      </c>
    </row>
    <row r="2">
      <c r="A2" s="3" t="inlineStr">
        <is>
          <t>Derivative [Line Items]</t>
        </is>
      </c>
    </row>
    <row r="3">
      <c r="A3" s="4" t="inlineStr">
        <is>
          <t>Commodity derivatives deposits</t>
        </is>
      </c>
      <c r="B3" s="6" t="n">
        <v>47609</v>
      </c>
      <c r="C3" s="6" t="n">
        <v>34165</v>
      </c>
    </row>
    <row r="4">
      <c r="A4" s="4" t="inlineStr">
        <is>
          <t>Exchange Traded [Member]</t>
        </is>
      </c>
    </row>
    <row r="5">
      <c r="A5" s="3" t="inlineStr">
        <is>
          <t>Derivative [Line Items]</t>
        </is>
      </c>
    </row>
    <row r="6">
      <c r="A6" s="4" t="inlineStr">
        <is>
          <t>Derivative Liability, Fair Value, Gross Liability</t>
        </is>
      </c>
      <c r="B6" s="5" t="n">
        <v>-44605</v>
      </c>
      <c r="C6" s="5" t="n">
        <v>-21748</v>
      </c>
    </row>
    <row r="7">
      <c r="A7" s="4" t="inlineStr">
        <is>
          <t>Derivative Asset, Fair Value, Gross Asset</t>
        </is>
      </c>
      <c r="B7" s="5" t="n">
        <v>22325</v>
      </c>
      <c r="C7" s="5" t="n">
        <v>1201</v>
      </c>
    </row>
    <row r="8">
      <c r="A8" s="4" t="inlineStr">
        <is>
          <t>Derivative Liability, Fair Value, Amount Not Offset Against Collateral</t>
        </is>
      </c>
      <c r="B8" s="5" t="n">
        <v>-22280</v>
      </c>
      <c r="C8" s="5" t="n">
        <v>-20547</v>
      </c>
    </row>
    <row r="9">
      <c r="A9" s="4" t="inlineStr">
        <is>
          <t>Commodity derivatives deposits</t>
        </is>
      </c>
      <c r="B9" s="5" t="n">
        <v>47609</v>
      </c>
      <c r="C9" s="5" t="n">
        <v>34165</v>
      </c>
    </row>
    <row r="10">
      <c r="A10" s="4" t="inlineStr">
        <is>
          <t>Amount After Offset</t>
        </is>
      </c>
      <c r="B10" s="6" t="n">
        <v>25329</v>
      </c>
      <c r="C10" s="6" t="n">
        <v>136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 Gains Included In Accumulated Other Comprehensive Loss (AOC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Gains Included in AOCI [Roll Forward]</t>
        </is>
      </c>
    </row>
    <row r="4">
      <c r="A4" s="4" t="inlineStr">
        <is>
          <t>Beginning balance</t>
        </is>
      </c>
      <c r="B4" s="6" t="n">
        <v>2285789</v>
      </c>
      <c r="C4" s="6" t="n">
        <v>2454738</v>
      </c>
      <c r="D4" s="6" t="n">
        <v>2303806</v>
      </c>
      <c r="E4" s="6" t="n">
        <v>2715028</v>
      </c>
    </row>
    <row r="5">
      <c r="A5" s="4" t="inlineStr">
        <is>
          <t>Net gain (loss) on cash flow hedges</t>
        </is>
      </c>
      <c r="B5" s="5" t="n">
        <v>0</v>
      </c>
      <c r="C5" s="5" t="n">
        <v>0</v>
      </c>
      <c r="D5" s="5" t="n">
        <v>0</v>
      </c>
      <c r="E5" s="5" t="n">
        <v>-10444</v>
      </c>
    </row>
    <row r="6">
      <c r="A6" s="4" t="inlineStr">
        <is>
          <t>Reclassification of net loss (gain) on cash flow hedges to income</t>
        </is>
      </c>
      <c r="B6" s="5" t="n">
        <v>887</v>
      </c>
      <c r="C6" s="5" t="n">
        <v>896</v>
      </c>
      <c r="D6" s="5" t="n">
        <v>2662</v>
      </c>
      <c r="E6" s="5" t="n">
        <v>2552</v>
      </c>
    </row>
    <row r="7">
      <c r="A7" s="4" t="inlineStr">
        <is>
          <t>Ending balance</t>
        </is>
      </c>
      <c r="B7" s="5" t="n">
        <v>1913953</v>
      </c>
      <c r="C7" s="5" t="n">
        <v>2388444</v>
      </c>
      <c r="D7" s="5" t="n">
        <v>1913953</v>
      </c>
      <c r="E7" s="5" t="n">
        <v>2388444</v>
      </c>
    </row>
    <row r="8">
      <c r="A8" s="4" t="inlineStr">
        <is>
          <t>Derivative Losses Included in AOCL</t>
        </is>
      </c>
    </row>
    <row r="9">
      <c r="A9" s="3" t="inlineStr">
        <is>
          <t>Derivative Gains Included in AOCI [Roll Forward]</t>
        </is>
      </c>
    </row>
    <row r="10">
      <c r="A10" s="4" t="inlineStr">
        <is>
          <t>Beginning balance</t>
        </is>
      </c>
      <c r="B10" s="5" t="n">
        <v>-53224</v>
      </c>
      <c r="C10" s="5" t="n">
        <v>-57748</v>
      </c>
      <c r="D10" s="5" t="n">
        <v>-54999</v>
      </c>
      <c r="E10" s="5" t="n">
        <v>-48960</v>
      </c>
    </row>
    <row r="11">
      <c r="A11" s="4" t="inlineStr">
        <is>
          <t>Ending balance</t>
        </is>
      </c>
      <c r="B11" s="6" t="n">
        <v>-52337</v>
      </c>
      <c r="C11" s="6" t="n">
        <v>-56852</v>
      </c>
      <c r="D11" s="6" t="n">
        <v>-52337</v>
      </c>
      <c r="E11" s="6" t="n">
        <v>-568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s And Hedging-Cash Flow Hed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Net gain (loss) on cash flow hedges</t>
        </is>
      </c>
      <c r="B4" s="6" t="n">
        <v>0</v>
      </c>
      <c r="C4" s="6" t="n">
        <v>0</v>
      </c>
      <c r="D4" s="6" t="n">
        <v>0</v>
      </c>
      <c r="E4" s="6" t="n">
        <v>-10444</v>
      </c>
    </row>
    <row r="5">
      <c r="A5" s="4" t="inlineStr">
        <is>
          <t>Interest Rate Cash Flow Hedge Gain (Loss) Reclassified to Earnings, Net</t>
        </is>
      </c>
      <c r="B5" s="5" t="n">
        <v>-887</v>
      </c>
      <c r="C5" s="5" t="n">
        <v>-896</v>
      </c>
      <c r="D5" s="5" t="n">
        <v>-2662</v>
      </c>
      <c r="E5" s="5" t="n">
        <v>-2552</v>
      </c>
    </row>
    <row r="6">
      <c r="A6" s="4" t="inlineStr">
        <is>
          <t>Designated as Hedging Instrument [Member] | Cash Flow Hedging [Member] | Interest Rate Contract [Member]</t>
        </is>
      </c>
    </row>
    <row r="7">
      <c r="A7" s="3" t="inlineStr">
        <is>
          <t>Derivative Instruments, Gain (Loss) [Line Items]</t>
        </is>
      </c>
    </row>
    <row r="8">
      <c r="A8" s="4" t="inlineStr">
        <is>
          <t>Net gain (loss) on cash flow hedges</t>
        </is>
      </c>
      <c r="B8" s="5" t="n">
        <v>0</v>
      </c>
      <c r="C8" s="5" t="n">
        <v>0</v>
      </c>
      <c r="D8" s="5" t="n">
        <v>0</v>
      </c>
      <c r="E8" s="5" t="n">
        <v>-10444</v>
      </c>
    </row>
    <row r="9">
      <c r="A9" s="4" t="inlineStr">
        <is>
          <t>Designated as Hedging Instrument [Member] | Cash Flow Hedging [Member] | Interest Rate Contract [Member] | Interest Expense [Member]</t>
        </is>
      </c>
    </row>
    <row r="10">
      <c r="A10" s="3" t="inlineStr">
        <is>
          <t>Derivative Instruments, Gain (Loss) [Line Items]</t>
        </is>
      </c>
    </row>
    <row r="11">
      <c r="A11" s="4" t="inlineStr">
        <is>
          <t>Interest Rate Cash Flow Hedge Gain (Loss) Reclassified to Earnings, Net</t>
        </is>
      </c>
      <c r="B11" s="6" t="n">
        <v>-887</v>
      </c>
      <c r="C11" s="6" t="n">
        <v>-896</v>
      </c>
      <c r="D11" s="6" t="n">
        <v>-2662</v>
      </c>
      <c r="E11" s="6" t="n">
        <v>-25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738334</v>
      </c>
      <c r="C4" s="6" t="n">
        <v>633045</v>
      </c>
    </row>
    <row r="5">
      <c r="A5" s="3" t="inlineStr">
        <is>
          <t>Adjustments to reconcile net income to net cash provided by operating activities:</t>
        </is>
      </c>
    </row>
    <row r="6">
      <c r="A6" s="4" t="inlineStr">
        <is>
          <t>Income from discontinued operations</t>
        </is>
      </c>
      <c r="B6" s="5" t="n">
        <v>-39438</v>
      </c>
      <c r="C6" s="5" t="n">
        <v>-22514</v>
      </c>
    </row>
    <row r="7">
      <c r="A7" s="4" t="inlineStr">
        <is>
          <t>Depreciation, amortization and impairment expense</t>
        </is>
      </c>
      <c r="B7" s="5" t="n">
        <v>168304</v>
      </c>
      <c r="C7" s="5" t="n">
        <v>183226</v>
      </c>
    </row>
    <row r="8">
      <c r="A8" s="4" t="inlineStr">
        <is>
          <t>Gain on disposition of assets</t>
        </is>
      </c>
      <c r="B8" s="5" t="n">
        <v>-72933</v>
      </c>
      <c r="C8" s="5" t="n">
        <v>-13330</v>
      </c>
    </row>
    <row r="9">
      <c r="A9" s="4" t="inlineStr">
        <is>
          <t>Earnings of non-controlled entities</t>
        </is>
      </c>
      <c r="B9" s="5" t="n">
        <v>-116107</v>
      </c>
      <c r="C9" s="5" t="n">
        <v>-116484</v>
      </c>
    </row>
    <row r="10">
      <c r="A10" s="4" t="inlineStr">
        <is>
          <t>Distributions from operations of non-controlled entities</t>
        </is>
      </c>
      <c r="B10" s="5" t="n">
        <v>140616</v>
      </c>
      <c r="C10" s="5" t="n">
        <v>152645</v>
      </c>
    </row>
    <row r="11">
      <c r="A11" s="4" t="inlineStr">
        <is>
          <t>Equity-based incentive compensation expense</t>
        </is>
      </c>
      <c r="B11" s="5" t="n">
        <v>15686</v>
      </c>
      <c r="C11" s="5" t="n">
        <v>5580</v>
      </c>
    </row>
    <row r="12">
      <c r="A12" s="4" t="inlineStr">
        <is>
          <t>Settlement cost, amortization of prior service credit and actuarial loss</t>
        </is>
      </c>
      <c r="B12" s="5" t="n">
        <v>7151</v>
      </c>
      <c r="C12" s="5" t="n">
        <v>3953</v>
      </c>
    </row>
    <row r="13">
      <c r="A13" s="4" t="inlineStr">
        <is>
          <t>Debt extinguishment costs</t>
        </is>
      </c>
      <c r="B13" s="5" t="n">
        <v>0</v>
      </c>
      <c r="C13" s="5" t="n">
        <v>12893</v>
      </c>
    </row>
    <row r="14">
      <c r="A14" s="3" t="inlineStr">
        <is>
          <t>Changes in operating assets and liabilities:</t>
        </is>
      </c>
    </row>
    <row r="15">
      <c r="A15" s="4" t="inlineStr">
        <is>
          <t>Trade accounts receivable and other accounts receivable</t>
        </is>
      </c>
      <c r="B15" s="5" t="n">
        <v>-24245</v>
      </c>
      <c r="C15" s="5" t="n">
        <v>8954</v>
      </c>
    </row>
    <row r="16">
      <c r="A16" s="4" t="inlineStr">
        <is>
          <t>Inventory</t>
        </is>
      </c>
      <c r="B16" s="5" t="n">
        <v>-64363</v>
      </c>
      <c r="C16" s="5" t="n">
        <v>49802</v>
      </c>
    </row>
    <row r="17">
      <c r="A17" s="4" t="inlineStr">
        <is>
          <t>Accounts payable</t>
        </is>
      </c>
      <c r="B17" s="5" t="n">
        <v>23405</v>
      </c>
      <c r="C17" s="5" t="n">
        <v>9056</v>
      </c>
    </row>
    <row r="18">
      <c r="A18" s="4" t="inlineStr">
        <is>
          <t>Accrued payroll and benefits</t>
        </is>
      </c>
      <c r="B18" s="5" t="n">
        <v>11266</v>
      </c>
      <c r="C18" s="5" t="n">
        <v>-34239</v>
      </c>
    </row>
    <row r="19">
      <c r="A19" s="4" t="inlineStr">
        <is>
          <t>Accrued interest payable</t>
        </is>
      </c>
      <c r="B19" s="5" t="n">
        <v>-9006</v>
      </c>
      <c r="C19" s="5" t="n">
        <v>-14775</v>
      </c>
    </row>
    <row r="20">
      <c r="A20" s="4" t="inlineStr">
        <is>
          <t>Accrued product liabilities</t>
        </is>
      </c>
      <c r="B20" s="5" t="n">
        <v>41946</v>
      </c>
      <c r="C20" s="5" t="n">
        <v>-8352</v>
      </c>
    </row>
    <row r="21">
      <c r="A21" s="4" t="inlineStr">
        <is>
          <t>Deferred revenue</t>
        </is>
      </c>
      <c r="B21" s="5" t="n">
        <v>3165</v>
      </c>
      <c r="C21" s="5" t="n">
        <v>-17342</v>
      </c>
    </row>
    <row r="22">
      <c r="A22" s="4" t="inlineStr">
        <is>
          <t>Other current and noncurrent assets and liabilities</t>
        </is>
      </c>
      <c r="B22" s="5" t="n">
        <v>17206</v>
      </c>
      <c r="C22" s="5" t="n">
        <v>-23523</v>
      </c>
    </row>
    <row r="23">
      <c r="A23" s="4" t="inlineStr">
        <is>
          <t>Net cash provided by operating activities of continuing operations</t>
        </is>
      </c>
      <c r="B23" s="5" t="n">
        <v>840987</v>
      </c>
      <c r="C23" s="5" t="n">
        <v>808595</v>
      </c>
    </row>
    <row r="24">
      <c r="A24" s="4" t="inlineStr">
        <is>
          <t>Net cash provided by operating activities of discontinued operations</t>
        </is>
      </c>
      <c r="B24" s="5" t="n">
        <v>38090</v>
      </c>
      <c r="C24" s="5" t="n">
        <v>31510</v>
      </c>
    </row>
    <row r="25">
      <c r="A25" s="4" t="inlineStr">
        <is>
          <t>Net cash provided by operating activities</t>
        </is>
      </c>
      <c r="B25" s="5" t="n">
        <v>879077</v>
      </c>
      <c r="C25" s="5" t="n">
        <v>840105</v>
      </c>
    </row>
    <row r="26">
      <c r="A26" s="3" t="inlineStr">
        <is>
          <t>Investing Activities:</t>
        </is>
      </c>
    </row>
    <row r="27">
      <c r="A27" s="4" t="inlineStr">
        <is>
          <t>Additions to property, plant and equipment, net</t>
        </is>
      </c>
      <c r="B27" s="5" t="n">
        <v>-106458</v>
      </c>
      <c r="C27" s="5" t="n">
        <v>-357093</v>
      </c>
    </row>
    <row r="28">
      <c r="A28" s="4" t="inlineStr">
        <is>
          <t>Proceeds from sale and disposition of assets</t>
        </is>
      </c>
      <c r="B28" s="5" t="n">
        <v>271964</v>
      </c>
      <c r="C28" s="5" t="n">
        <v>334583</v>
      </c>
    </row>
    <row r="29">
      <c r="A29" s="4" t="inlineStr">
        <is>
          <t>Investments in non-controlled entities</t>
        </is>
      </c>
      <c r="B29" s="5" t="n">
        <v>-5616</v>
      </c>
      <c r="C29" s="5" t="n">
        <v>-73678</v>
      </c>
    </row>
    <row r="30">
      <c r="A30" s="4" t="inlineStr">
        <is>
          <t>Net cash provided (used) by investing activities of continuing operations</t>
        </is>
      </c>
      <c r="B30" s="5" t="n">
        <v>159890</v>
      </c>
      <c r="C30" s="5" t="n">
        <v>-96188</v>
      </c>
    </row>
    <row r="31">
      <c r="A31" s="4" t="inlineStr">
        <is>
          <t>Net cash provided (used) by investing activities of discontinued operations</t>
        </is>
      </c>
      <c r="B31" s="5" t="n">
        <v>254</v>
      </c>
      <c r="C31" s="5" t="n">
        <v>-14077</v>
      </c>
    </row>
    <row r="32">
      <c r="A32" s="4" t="inlineStr">
        <is>
          <t>Net cash provided (used) by investing activities</t>
        </is>
      </c>
      <c r="B32" s="5" t="n">
        <v>160144</v>
      </c>
      <c r="C32" s="5" t="n">
        <v>-110265</v>
      </c>
    </row>
    <row r="33">
      <c r="A33" s="3" t="inlineStr">
        <is>
          <t>Financing Activities:</t>
        </is>
      </c>
    </row>
    <row r="34">
      <c r="A34" s="4" t="inlineStr">
        <is>
          <t>Distributions paid</t>
        </is>
      </c>
      <c r="B34" s="5" t="n">
        <v>-685018</v>
      </c>
      <c r="C34" s="5" t="n">
        <v>-697264</v>
      </c>
    </row>
    <row r="35">
      <c r="A35" s="4" t="inlineStr">
        <is>
          <t>Repurchases of common units</t>
        </is>
      </c>
      <c r="B35" s="5" t="n">
        <v>-473059</v>
      </c>
      <c r="C35" s="5" t="n">
        <v>-251950</v>
      </c>
    </row>
    <row r="36">
      <c r="A36" s="4" t="inlineStr">
        <is>
          <t>Net commercial paper borrowings</t>
        </is>
      </c>
      <c r="B36" s="5" t="n">
        <v>123000</v>
      </c>
      <c r="C36" s="5" t="n">
        <v>248000</v>
      </c>
    </row>
    <row r="37">
      <c r="A37" s="4" t="inlineStr">
        <is>
          <t>Borrowings under long-term notes</t>
        </is>
      </c>
      <c r="B37" s="5" t="n">
        <v>0</v>
      </c>
      <c r="C37" s="5" t="n">
        <v>499400</v>
      </c>
    </row>
    <row r="38">
      <c r="A38" s="4" t="inlineStr">
        <is>
          <t>Payments on notes</t>
        </is>
      </c>
      <c r="B38" s="5" t="n">
        <v>0</v>
      </c>
      <c r="C38" s="5" t="n">
        <v>-550000</v>
      </c>
    </row>
    <row r="39">
      <c r="A39" s="4" t="inlineStr">
        <is>
          <t>Payments of Debt Issuance Costs</t>
        </is>
      </c>
      <c r="B39" s="5" t="n">
        <v>0</v>
      </c>
      <c r="C39" s="5" t="n">
        <v>-4255</v>
      </c>
    </row>
    <row r="40">
      <c r="A40" s="4" t="inlineStr">
        <is>
          <t>Payments for (Proceeds from) Hedge, Financing Activities</t>
        </is>
      </c>
      <c r="B40" s="5" t="n">
        <v>0</v>
      </c>
      <c r="C40" s="5" t="n">
        <v>-10444</v>
      </c>
    </row>
    <row r="41">
      <c r="A41" s="4" t="inlineStr">
        <is>
          <t>Payments associated with settlement of equity-based incentive compensation</t>
        </is>
      </c>
      <c r="B41" s="5" t="n">
        <v>-6151</v>
      </c>
      <c r="C41" s="5" t="n">
        <v>-14700</v>
      </c>
    </row>
    <row r="42">
      <c r="A42" s="4" t="inlineStr">
        <is>
          <t>Payment for Debt Extinguishment or Debt Prepayment Cost</t>
        </is>
      </c>
      <c r="B42" s="5" t="n">
        <v>0</v>
      </c>
      <c r="C42" s="5" t="n">
        <v>-12893</v>
      </c>
    </row>
    <row r="43">
      <c r="A43" s="4" t="inlineStr">
        <is>
          <t>Net cash used by financing activities</t>
        </is>
      </c>
      <c r="B43" s="5" t="n">
        <v>-1041228</v>
      </c>
      <c r="C43" s="5" t="n">
        <v>-794106</v>
      </c>
    </row>
    <row r="44">
      <c r="A44" s="4" t="inlineStr">
        <is>
          <t>Change in cash, cash equivalents and restricted cash</t>
        </is>
      </c>
      <c r="B44" s="5" t="n">
        <v>-2007</v>
      </c>
      <c r="C44" s="5" t="n">
        <v>-64266</v>
      </c>
    </row>
    <row r="45">
      <c r="A45" s="4" t="inlineStr">
        <is>
          <t>Cash, cash equivalents and restricted cash at beginning of period</t>
        </is>
      </c>
      <c r="B45" s="5" t="n">
        <v>22447</v>
      </c>
      <c r="C45" s="5" t="n">
        <v>84599</v>
      </c>
    </row>
    <row r="46">
      <c r="A46" s="4" t="inlineStr">
        <is>
          <t>Cash, cash equivalents and restricted cash at end of period</t>
        </is>
      </c>
      <c r="B46" s="5" t="n">
        <v>20440</v>
      </c>
      <c r="C46" s="5" t="n">
        <v>20333</v>
      </c>
    </row>
    <row r="47">
      <c r="A47" s="3" t="inlineStr">
        <is>
          <t>Supplemental non-cash investing activities:</t>
        </is>
      </c>
    </row>
    <row r="48">
      <c r="A48" s="4" t="inlineStr">
        <is>
          <t>Additions to property, plant and equipment</t>
        </is>
      </c>
      <c r="B48" s="5" t="n">
        <v>-110505</v>
      </c>
      <c r="C48" s="5" t="n">
        <v>-304321</v>
      </c>
    </row>
    <row r="49">
      <c r="A49" s="4" t="inlineStr">
        <is>
          <t>Changes in accounts payable and other current liabilities related to capital expenditures</t>
        </is>
      </c>
      <c r="B49" s="5" t="n">
        <v>4047</v>
      </c>
      <c r="C49" s="5" t="n">
        <v>-52772</v>
      </c>
    </row>
    <row r="50">
      <c r="A50" s="4" t="inlineStr">
        <is>
          <t>Additions to property, plant and equipment, net</t>
        </is>
      </c>
      <c r="B50" s="6" t="n">
        <v>-106458</v>
      </c>
      <c r="C50" s="6" t="n">
        <v>-3570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s And Hedging-Overall-Subsequent Measurement) (Details) - Not Designated as Hedging Instrument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Derivative, Gain (Loss) on Derivative, Net</t>
        </is>
      </c>
      <c r="B4" s="6" t="n">
        <v>-12025</v>
      </c>
      <c r="C4" s="6" t="n">
        <v>-9338</v>
      </c>
      <c r="D4" s="6" t="n">
        <v>-99479</v>
      </c>
      <c r="E4" s="6" t="n">
        <v>76216</v>
      </c>
    </row>
    <row r="5">
      <c r="A5" s="4" t="inlineStr">
        <is>
          <t>Commodity Contract [Member] | Sales [Member]</t>
        </is>
      </c>
    </row>
    <row r="6">
      <c r="A6" s="3" t="inlineStr">
        <is>
          <t>Derivative Instruments, Gain (Loss) [Line Items]</t>
        </is>
      </c>
    </row>
    <row r="7">
      <c r="A7" s="4" t="inlineStr">
        <is>
          <t>Derivative, Gain (Loss) on Derivative, Net</t>
        </is>
      </c>
      <c r="B7" s="5" t="n">
        <v>-29626</v>
      </c>
      <c r="C7" s="5" t="n">
        <v>-7444</v>
      </c>
      <c r="D7" s="5" t="n">
        <v>-122760</v>
      </c>
      <c r="E7" s="5" t="n">
        <v>81626</v>
      </c>
    </row>
    <row r="8">
      <c r="A8" s="4" t="inlineStr">
        <is>
          <t>Commodity Contract [Member] | Cost of Sales [Member]</t>
        </is>
      </c>
    </row>
    <row r="9">
      <c r="A9" s="3" t="inlineStr">
        <is>
          <t>Derivative Instruments, Gain (Loss) [Line Items]</t>
        </is>
      </c>
    </row>
    <row r="10">
      <c r="A10" s="4" t="inlineStr">
        <is>
          <t>Derivative, Gain (Loss) on Derivative, Net</t>
        </is>
      </c>
      <c r="B10" s="5" t="n">
        <v>19303</v>
      </c>
      <c r="C10" s="5" t="n">
        <v>1261</v>
      </c>
      <c r="D10" s="5" t="n">
        <v>26910</v>
      </c>
      <c r="E10" s="5" t="n">
        <v>-2756</v>
      </c>
    </row>
    <row r="11">
      <c r="A11" s="4" t="inlineStr">
        <is>
          <t>Energy Related Derivative [Member] | Other Operating Income (Expense) [Member]</t>
        </is>
      </c>
    </row>
    <row r="12">
      <c r="A12" s="3" t="inlineStr">
        <is>
          <t>Derivative Instruments, Gain (Loss) [Line Items]</t>
        </is>
      </c>
    </row>
    <row r="13">
      <c r="A13" s="4" t="inlineStr">
        <is>
          <t>Derivative, Gain (Loss) on Derivative, Net</t>
        </is>
      </c>
      <c r="B13" s="6" t="n">
        <v>-1702</v>
      </c>
      <c r="C13" s="6" t="n">
        <v>-3155</v>
      </c>
      <c r="D13" s="6" t="n">
        <v>-3629</v>
      </c>
      <c r="E13" s="6" t="n">
        <v>-265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s and Hedging - Designated) (Details) - Not Designated as Hedging Instrument [Member] - USD ($) $ in Thousands</t>
        </is>
      </c>
      <c r="B1" s="2" t="inlineStr">
        <is>
          <t>Sep. 30, 2021</t>
        </is>
      </c>
      <c r="C1" s="2" t="inlineStr">
        <is>
          <t>Dec. 31, 2020</t>
        </is>
      </c>
    </row>
    <row r="2">
      <c r="A2" s="3" t="inlineStr">
        <is>
          <t>Derivatives, Fair Value [Line Items]</t>
        </is>
      </c>
    </row>
    <row r="3">
      <c r="A3" s="4" t="inlineStr">
        <is>
          <t>Derivative Asset, Fair Value, Gross Asset</t>
        </is>
      </c>
      <c r="B3" s="6" t="n">
        <v>22325</v>
      </c>
      <c r="C3" s="6" t="n">
        <v>1201</v>
      </c>
    </row>
    <row r="4">
      <c r="A4" s="4" t="inlineStr">
        <is>
          <t>Derivative Liability, Fair Value, Gross Liability</t>
        </is>
      </c>
      <c r="B4" s="5" t="n">
        <v>47725</v>
      </c>
      <c r="C4" s="5" t="n">
        <v>31990</v>
      </c>
    </row>
    <row r="5">
      <c r="A5" s="4" t="inlineStr">
        <is>
          <t>Commodity Contract [Member] | Other Current Assets [Member]</t>
        </is>
      </c>
    </row>
    <row r="6">
      <c r="A6" s="3" t="inlineStr">
        <is>
          <t>Derivatives, Fair Value [Line Items]</t>
        </is>
      </c>
    </row>
    <row r="7">
      <c r="A7" s="4" t="inlineStr">
        <is>
          <t>Derivative Asset, Fair Value, Gross Asset</t>
        </is>
      </c>
      <c r="B7" s="5" t="n">
        <v>22325</v>
      </c>
      <c r="C7" s="5" t="n">
        <v>127</v>
      </c>
    </row>
    <row r="8">
      <c r="A8" s="4" t="inlineStr">
        <is>
          <t>Commodity Contract [Member] | Other Current Liabilities [Member]</t>
        </is>
      </c>
    </row>
    <row r="9">
      <c r="A9" s="3" t="inlineStr">
        <is>
          <t>Derivatives, Fair Value [Line Items]</t>
        </is>
      </c>
    </row>
    <row r="10">
      <c r="A10" s="4" t="inlineStr">
        <is>
          <t>Derivative Liability, Fair Value, Gross Liability</t>
        </is>
      </c>
      <c r="B10" s="5" t="n">
        <v>40206</v>
      </c>
      <c r="C10" s="5" t="n">
        <v>21748</v>
      </c>
    </row>
    <row r="11">
      <c r="A11" s="4" t="inlineStr">
        <is>
          <t>Commodity Contract [Member] | Other Noncurrent Assets [Member]</t>
        </is>
      </c>
    </row>
    <row r="12">
      <c r="A12" s="3" t="inlineStr">
        <is>
          <t>Derivatives, Fair Value [Line Items]</t>
        </is>
      </c>
    </row>
    <row r="13">
      <c r="A13" s="4" t="inlineStr">
        <is>
          <t>Derivative Asset, Fair Value, Gross Asset</t>
        </is>
      </c>
      <c r="B13" s="5" t="n">
        <v>0</v>
      </c>
      <c r="C13" s="5" t="n">
        <v>1074</v>
      </c>
    </row>
    <row r="14">
      <c r="A14" s="4" t="inlineStr">
        <is>
          <t>Commodity Contract [Member] | Other Noncurrent Liabilities [Member]</t>
        </is>
      </c>
    </row>
    <row r="15">
      <c r="A15" s="3" t="inlineStr">
        <is>
          <t>Derivatives, Fair Value [Line Items]</t>
        </is>
      </c>
    </row>
    <row r="16">
      <c r="A16" s="4" t="inlineStr">
        <is>
          <t>Derivative Liability, Fair Value, Gross Liability</t>
        </is>
      </c>
      <c r="B16" s="5" t="n">
        <v>4399</v>
      </c>
      <c r="C16" s="5" t="n">
        <v>0</v>
      </c>
    </row>
    <row r="17">
      <c r="A17" s="4" t="inlineStr">
        <is>
          <t>Energy Related Derivative [Member] | Other Current Assets [Member]</t>
        </is>
      </c>
    </row>
    <row r="18">
      <c r="A18" s="3" t="inlineStr">
        <is>
          <t>Derivatives, Fair Value [Line Items]</t>
        </is>
      </c>
    </row>
    <row r="19">
      <c r="A19" s="4" t="inlineStr">
        <is>
          <t>Derivative Asset, Fair Value, Gross Asset</t>
        </is>
      </c>
      <c r="B19" s="5" t="n">
        <v>0</v>
      </c>
      <c r="C19" s="5" t="n">
        <v>0</v>
      </c>
    </row>
    <row r="20">
      <c r="A20" s="4" t="inlineStr">
        <is>
          <t>Energy Related Derivative [Member] | Other Current Liabilities [Member]</t>
        </is>
      </c>
    </row>
    <row r="21">
      <c r="A21" s="3" t="inlineStr">
        <is>
          <t>Derivatives, Fair Value [Line Items]</t>
        </is>
      </c>
    </row>
    <row r="22">
      <c r="A22" s="4" t="inlineStr">
        <is>
          <t>Derivative Liability, Fair Value, Gross Liability</t>
        </is>
      </c>
      <c r="B22" s="6" t="n">
        <v>3120</v>
      </c>
      <c r="C22" s="5" t="n">
        <v>8774</v>
      </c>
    </row>
    <row r="23">
      <c r="A23" s="4" t="inlineStr">
        <is>
          <t>Energy Related Derivative [Member] | Other Noncurrent Assets [Member]</t>
        </is>
      </c>
    </row>
    <row r="24">
      <c r="A24" s="3" t="inlineStr">
        <is>
          <t>Derivatives, Fair Value [Line Items]</t>
        </is>
      </c>
    </row>
    <row r="25">
      <c r="A25" s="4" t="inlineStr">
        <is>
          <t>Derivative Asset, Fair Value, Gross Asset</t>
        </is>
      </c>
      <c r="C25" s="5" t="n">
        <v>0</v>
      </c>
    </row>
    <row r="26">
      <c r="A26" s="4" t="inlineStr">
        <is>
          <t>Energy Related Derivative [Member] | Other Noncurrent Liabilities [Member]</t>
        </is>
      </c>
    </row>
    <row r="27">
      <c r="A27" s="3" t="inlineStr">
        <is>
          <t>Derivatives, Fair Value [Line Items]</t>
        </is>
      </c>
    </row>
    <row r="28">
      <c r="A28" s="4" t="inlineStr">
        <is>
          <t>Derivative Liability, Fair Value, Gross Liability</t>
        </is>
      </c>
      <c r="C28" s="6" t="n">
        <v>14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5" customWidth="1" min="2" max="2"/>
    <col width="22" customWidth="1" min="3" max="3"/>
  </cols>
  <sheetData>
    <row r="1">
      <c r="A1" s="1" t="inlineStr">
        <is>
          <t>Fair Value Fair Value (Narrative) (Details)</t>
        </is>
      </c>
      <c r="B1" s="2" t="inlineStr">
        <is>
          <t>3 Months Ended</t>
        </is>
      </c>
    </row>
    <row r="2">
      <c r="B2" s="2" t="inlineStr">
        <is>
          <t>Sep. 30, 2021bblTerminal</t>
        </is>
      </c>
      <c r="C2" s="2" t="inlineStr">
        <is>
          <t>Mar. 31, 2020Terminal</t>
        </is>
      </c>
    </row>
    <row r="3">
      <c r="A3" s="3" t="inlineStr">
        <is>
          <t>Derivative [Line Items]</t>
        </is>
      </c>
    </row>
    <row r="4">
      <c r="A4" s="4" t="inlineStr">
        <is>
          <t>Number Of Marine Terminals Sold | Terminal</t>
        </is>
      </c>
      <c r="B4" s="5" t="n">
        <v>3</v>
      </c>
      <c r="C4" s="5" t="n">
        <v>3</v>
      </c>
    </row>
    <row r="5">
      <c r="A5" s="4" t="inlineStr">
        <is>
          <t>Energy Related Derivative [Member]</t>
        </is>
      </c>
    </row>
    <row r="6">
      <c r="A6" s="3" t="inlineStr">
        <is>
          <t>Derivative [Line Items]</t>
        </is>
      </c>
    </row>
    <row r="7">
      <c r="A7" s="4" t="inlineStr">
        <is>
          <t>Derivative, Nonmonetary Notional Amount | bbl</t>
        </is>
      </c>
      <c r="B7" s="5" t="n">
        <v>3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Amounts And Fair Values Of Financial Assets/Liabilities) (Details) - USD ($) $ in Thousands</t>
        </is>
      </c>
      <c r="B1" s="2" t="inlineStr">
        <is>
          <t>Sep. 30, 2021</t>
        </is>
      </c>
      <c r="C1" s="2" t="inlineStr">
        <is>
          <t>Dec. 31, 2020</t>
        </is>
      </c>
    </row>
    <row r="2">
      <c r="A2" s="4" t="inlineStr">
        <is>
          <t>Energy Related Derivative [Member]</t>
        </is>
      </c>
    </row>
    <row r="3">
      <c r="A3" s="3" t="inlineStr">
        <is>
          <t>Fair Value, Balance Sheet Grouping, Financial Statement Captions [Line Items]</t>
        </is>
      </c>
    </row>
    <row r="4">
      <c r="A4" s="4" t="inlineStr">
        <is>
          <t>Derivative Liability</t>
        </is>
      </c>
      <c r="B4" s="6" t="n">
        <v>-3100</v>
      </c>
      <c r="C4" s="6" t="n">
        <v>-10200</v>
      </c>
    </row>
    <row r="5">
      <c r="A5" s="4" t="inlineStr">
        <is>
          <t>Fair Value, Inputs, Level 1 [Member] | Commodity Contract [Member]</t>
        </is>
      </c>
    </row>
    <row r="6">
      <c r="A6" s="3" t="inlineStr">
        <is>
          <t>Fair Value, Balance Sheet Grouping, Financial Statement Captions [Line Items]</t>
        </is>
      </c>
    </row>
    <row r="7">
      <c r="A7" s="4" t="inlineStr">
        <is>
          <t>Derivative Liability</t>
        </is>
      </c>
      <c r="B7" s="5" t="n">
        <v>-22280</v>
      </c>
      <c r="C7" s="5" t="n">
        <v>-20547</v>
      </c>
    </row>
    <row r="8">
      <c r="A8" s="4" t="inlineStr">
        <is>
          <t>Fair Value, Inputs, Level 2 [Member]</t>
        </is>
      </c>
    </row>
    <row r="9">
      <c r="A9" s="3" t="inlineStr">
        <is>
          <t>Fair Value, Balance Sheet Grouping, Financial Statement Captions [Line Items]</t>
        </is>
      </c>
    </row>
    <row r="10">
      <c r="A10" s="4" t="inlineStr">
        <is>
          <t>Debt</t>
        </is>
      </c>
      <c r="B10" s="5" t="n">
        <v>-5786692</v>
      </c>
      <c r="C10" s="5" t="n">
        <v>-5880850</v>
      </c>
    </row>
    <row r="11">
      <c r="A11" s="4" t="inlineStr">
        <is>
          <t>Fair Value, Inputs, Level 2 [Member] | Energy Related Derivative [Member]</t>
        </is>
      </c>
    </row>
    <row r="12">
      <c r="A12" s="3" t="inlineStr">
        <is>
          <t>Fair Value, Balance Sheet Grouping, Financial Statement Captions [Line Items]</t>
        </is>
      </c>
    </row>
    <row r="13">
      <c r="A13" s="4" t="inlineStr">
        <is>
          <t>Derivative Liability</t>
        </is>
      </c>
      <c r="B13" s="5" t="n">
        <v>-3120</v>
      </c>
      <c r="C13" s="5" t="n">
        <v>-10242</v>
      </c>
    </row>
    <row r="14">
      <c r="A14" s="4" t="inlineStr">
        <is>
          <t>Fair Value, Inputs, Level 3 [Member]</t>
        </is>
      </c>
    </row>
    <row r="15">
      <c r="A15" s="3" t="inlineStr">
        <is>
          <t>Fair Value, Balance Sheet Grouping, Financial Statement Captions [Line Items]</t>
        </is>
      </c>
    </row>
    <row r="16">
      <c r="A16" s="4" t="inlineStr">
        <is>
          <t>Long-term receivables</t>
        </is>
      </c>
      <c r="B16" s="5" t="n">
        <v>22768</v>
      </c>
      <c r="C16" s="5" t="n">
        <v>22755</v>
      </c>
    </row>
    <row r="17">
      <c r="A17" s="4" t="inlineStr">
        <is>
          <t>Guarantees, Fair Value Disclosure</t>
        </is>
      </c>
      <c r="B17" s="5" t="n">
        <v>-9806</v>
      </c>
      <c r="C17" s="5" t="n">
        <v>-11207</v>
      </c>
    </row>
    <row r="18">
      <c r="A18" s="4" t="inlineStr">
        <is>
          <t>Reported Value Measurement [Member]</t>
        </is>
      </c>
    </row>
    <row r="19">
      <c r="A19" s="3" t="inlineStr">
        <is>
          <t>Fair Value, Balance Sheet Grouping, Financial Statement Captions [Line Items]</t>
        </is>
      </c>
    </row>
    <row r="20">
      <c r="A20" s="4" t="inlineStr">
        <is>
          <t>Long-term receivables</t>
        </is>
      </c>
      <c r="B20" s="5" t="n">
        <v>22768</v>
      </c>
      <c r="C20" s="5" t="n">
        <v>22755</v>
      </c>
    </row>
    <row r="21">
      <c r="A21" s="4" t="inlineStr">
        <is>
          <t>Guarantees, Fair Value Disclosure</t>
        </is>
      </c>
      <c r="B21" s="5" t="n">
        <v>-9806</v>
      </c>
      <c r="C21" s="5" t="n">
        <v>-11207</v>
      </c>
    </row>
    <row r="22">
      <c r="A22" s="4" t="inlineStr">
        <is>
          <t>Debt</t>
        </is>
      </c>
      <c r="B22" s="5" t="n">
        <v>-5103226</v>
      </c>
      <c r="C22" s="5" t="n">
        <v>-4978691</v>
      </c>
    </row>
    <row r="23">
      <c r="A23" s="4" t="inlineStr">
        <is>
          <t>Reported Value Measurement [Member] | Commodity Contract [Member]</t>
        </is>
      </c>
    </row>
    <row r="24">
      <c r="A24" s="3" t="inlineStr">
        <is>
          <t>Fair Value, Balance Sheet Grouping, Financial Statement Captions [Line Items]</t>
        </is>
      </c>
    </row>
    <row r="25">
      <c r="A25" s="4" t="inlineStr">
        <is>
          <t>Derivative Liability</t>
        </is>
      </c>
      <c r="B25" s="5" t="n">
        <v>-22280</v>
      </c>
      <c r="C25" s="5" t="n">
        <v>-20547</v>
      </c>
    </row>
    <row r="26">
      <c r="A26" s="4" t="inlineStr">
        <is>
          <t>Reported Value Measurement [Member] | Energy Related Derivative [Member]</t>
        </is>
      </c>
    </row>
    <row r="27">
      <c r="A27" s="3" t="inlineStr">
        <is>
          <t>Fair Value, Balance Sheet Grouping, Financial Statement Captions [Line Items]</t>
        </is>
      </c>
    </row>
    <row r="28">
      <c r="A28" s="4" t="inlineStr">
        <is>
          <t>Derivative Liability</t>
        </is>
      </c>
      <c r="B28" s="5" t="n">
        <v>-3120</v>
      </c>
      <c r="C28" s="5" t="n">
        <v>-10242</v>
      </c>
    </row>
    <row r="29">
      <c r="A29" s="4" t="inlineStr">
        <is>
          <t>Estimate of Fair Value Measurement [Member]</t>
        </is>
      </c>
    </row>
    <row r="30">
      <c r="A30" s="3" t="inlineStr">
        <is>
          <t>Fair Value, Balance Sheet Grouping, Financial Statement Captions [Line Items]</t>
        </is>
      </c>
    </row>
    <row r="31">
      <c r="A31" s="4" t="inlineStr">
        <is>
          <t>Long-term receivables</t>
        </is>
      </c>
      <c r="B31" s="5" t="n">
        <v>22768</v>
      </c>
      <c r="C31" s="5" t="n">
        <v>22755</v>
      </c>
    </row>
    <row r="32">
      <c r="A32" s="4" t="inlineStr">
        <is>
          <t>Guarantees, Fair Value Disclosure</t>
        </is>
      </c>
      <c r="B32" s="5" t="n">
        <v>-9806</v>
      </c>
      <c r="C32" s="5" t="n">
        <v>-11207</v>
      </c>
    </row>
    <row r="33">
      <c r="A33" s="4" t="inlineStr">
        <is>
          <t>Debt</t>
        </is>
      </c>
      <c r="B33" s="5" t="n">
        <v>-5786692</v>
      </c>
      <c r="C33" s="5" t="n">
        <v>-5880850</v>
      </c>
    </row>
    <row r="34">
      <c r="A34" s="4" t="inlineStr">
        <is>
          <t>Estimate of Fair Value Measurement [Member] | Commodity Contract [Member]</t>
        </is>
      </c>
    </row>
    <row r="35">
      <c r="A35" s="3" t="inlineStr">
        <is>
          <t>Fair Value, Balance Sheet Grouping, Financial Statement Captions [Line Items]</t>
        </is>
      </c>
    </row>
    <row r="36">
      <c r="A36" s="4" t="inlineStr">
        <is>
          <t>Derivative Liability</t>
        </is>
      </c>
      <c r="B36" s="5" t="n">
        <v>-22280</v>
      </c>
      <c r="C36" s="5" t="n">
        <v>-20547</v>
      </c>
    </row>
    <row r="37">
      <c r="A37" s="4" t="inlineStr">
        <is>
          <t>Estimate of Fair Value Measurement [Member] | Energy Related Derivative [Member]</t>
        </is>
      </c>
    </row>
    <row r="38">
      <c r="A38" s="3" t="inlineStr">
        <is>
          <t>Fair Value, Balance Sheet Grouping, Financial Statement Captions [Line Items]</t>
        </is>
      </c>
    </row>
    <row r="39">
      <c r="A39" s="4" t="inlineStr">
        <is>
          <t>Derivative Liability</t>
        </is>
      </c>
      <c r="B39" s="6" t="n">
        <v>-3120</v>
      </c>
      <c r="C39" s="6" t="n">
        <v>-102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1" customWidth="1" min="5" max="5"/>
    <col width="21" customWidth="1" min="6" max="6"/>
    <col width="21" customWidth="1" min="7" max="7"/>
    <col width="22" customWidth="1" min="8" max="8"/>
  </cols>
  <sheetData>
    <row r="1">
      <c r="A1" s="1" t="inlineStr">
        <is>
          <t>Commitments and Contingencies (Details) $ in Millions</t>
        </is>
      </c>
      <c r="B1" s="2" t="inlineStr">
        <is>
          <t>3 Months Ended</t>
        </is>
      </c>
      <c r="E1" s="2" t="inlineStr">
        <is>
          <t>9 Months Ended</t>
        </is>
      </c>
    </row>
    <row r="2">
      <c r="B2" s="2" t="inlineStr">
        <is>
          <t>Sep. 30, 2021USD ($)Terminal</t>
        </is>
      </c>
      <c r="C2" s="2" t="inlineStr">
        <is>
          <t>Sep. 30, 2020USD ($)</t>
        </is>
      </c>
      <c r="D2" s="2" t="inlineStr">
        <is>
          <t>Mar. 31, 2020Terminal</t>
        </is>
      </c>
      <c r="E2" s="2" t="inlineStr">
        <is>
          <t>Sep. 30, 2021USD ($)</t>
        </is>
      </c>
      <c r="F2" s="2" t="inlineStr">
        <is>
          <t>Sep. 30, 2020USD ($)</t>
        </is>
      </c>
      <c r="G2" s="2" t="inlineStr">
        <is>
          <t>Dec. 31, 2020USD ($)</t>
        </is>
      </c>
      <c r="H2" s="2" t="inlineStr">
        <is>
          <t>Oct. 04, 2017facility</t>
        </is>
      </c>
    </row>
    <row r="3">
      <c r="A3" s="3" t="inlineStr">
        <is>
          <t>Loss Contingencies [Line Items]</t>
        </is>
      </c>
    </row>
    <row r="4">
      <c r="A4" s="4" t="inlineStr">
        <is>
          <t>Liabilities recognized for estimated environmental costs</t>
        </is>
      </c>
      <c r="B4" s="9" t="n">
        <v>11.8</v>
      </c>
      <c r="E4" s="9" t="n">
        <v>11.8</v>
      </c>
      <c r="G4" s="9" t="n">
        <v>14.3</v>
      </c>
    </row>
    <row r="5">
      <c r="A5" s="4" t="inlineStr">
        <is>
          <t>Environmental expenses</t>
        </is>
      </c>
      <c r="B5" s="9" t="n">
        <v>0.4</v>
      </c>
      <c r="C5" s="9" t="n">
        <v>0.1</v>
      </c>
      <c r="E5" s="10" t="n">
        <v>2.4</v>
      </c>
      <c r="F5" s="9" t="n">
        <v>1.3</v>
      </c>
    </row>
    <row r="6">
      <c r="A6" s="4" t="inlineStr">
        <is>
          <t>Number Of Marine Terminals Sold | Terminal</t>
        </is>
      </c>
      <c r="B6" s="5" t="n">
        <v>3</v>
      </c>
      <c r="D6" s="5" t="n">
        <v>3</v>
      </c>
    </row>
    <row r="7">
      <c r="A7" s="4" t="inlineStr">
        <is>
          <t>Performance Guarantee [Member] | Other Current Liabilities [Member]</t>
        </is>
      </c>
    </row>
    <row r="8">
      <c r="A8" s="3" t="inlineStr">
        <is>
          <t>Loss Contingencies [Line Items]</t>
        </is>
      </c>
    </row>
    <row r="9">
      <c r="A9" s="4" t="inlineStr">
        <is>
          <t>Guarantees, Fair Value Disclosure</t>
        </is>
      </c>
      <c r="B9" s="9" t="n">
        <v>0.5</v>
      </c>
      <c r="E9" s="10" t="n">
        <v>0.5</v>
      </c>
      <c r="G9" s="10" t="n">
        <v>0.6</v>
      </c>
    </row>
    <row r="10">
      <c r="A10" s="4" t="inlineStr">
        <is>
          <t>Performance Guarantee [Member] | Other Noncurrent Liabilities [Member]</t>
        </is>
      </c>
    </row>
    <row r="11">
      <c r="A11" s="3" t="inlineStr">
        <is>
          <t>Loss Contingencies [Line Items]</t>
        </is>
      </c>
    </row>
    <row r="12">
      <c r="A12" s="4" t="inlineStr">
        <is>
          <t>Guarantees, Fair Value Disclosure</t>
        </is>
      </c>
      <c r="B12" s="9" t="n">
        <v>8.9</v>
      </c>
      <c r="E12" s="9" t="n">
        <v>8.9</v>
      </c>
      <c r="G12" s="9" t="n">
        <v>10.2</v>
      </c>
    </row>
    <row r="13">
      <c r="A13" s="4" t="inlineStr">
        <is>
          <t>Powder Springs Logistics, LLC [Member]</t>
        </is>
      </c>
    </row>
    <row r="14">
      <c r="A14" s="3" t="inlineStr">
        <is>
          <t>Loss Contingencies [Line Items]</t>
        </is>
      </c>
    </row>
    <row r="15">
      <c r="A15" s="4" t="inlineStr">
        <is>
          <t>Interest in equity method investment</t>
        </is>
      </c>
      <c r="B15" s="4" t="inlineStr">
        <is>
          <t>50.00%</t>
        </is>
      </c>
      <c r="E15" s="4" t="inlineStr">
        <is>
          <t>50.00%</t>
        </is>
      </c>
    </row>
    <row r="16">
      <c r="A16" s="4" t="inlineStr">
        <is>
          <t>Powder Springs Logistics, LLC [Member] | Guarantee of Indebtedness of Others [Member] | Equity Method Investee [Member]</t>
        </is>
      </c>
    </row>
    <row r="17">
      <c r="A17" s="3" t="inlineStr">
        <is>
          <t>Loss Contingencies [Line Items]</t>
        </is>
      </c>
    </row>
    <row r="18">
      <c r="A18" s="4" t="inlineStr">
        <is>
          <t>Guarantees, Fair Value Disclosure</t>
        </is>
      </c>
      <c r="B18" s="9" t="n">
        <v>0.4</v>
      </c>
      <c r="E18" s="9" t="n">
        <v>0.4</v>
      </c>
    </row>
    <row r="19">
      <c r="A19" s="4" t="inlineStr">
        <is>
          <t>Interest in equity method investment</t>
        </is>
      </c>
      <c r="B19" s="4" t="inlineStr">
        <is>
          <t>50.00%</t>
        </is>
      </c>
      <c r="E19" s="4" t="inlineStr">
        <is>
          <t>50.00%</t>
        </is>
      </c>
    </row>
    <row r="20">
      <c r="A20" s="4" t="inlineStr">
        <is>
          <t>Guarantor Obligations, Maximum Exposure, Undiscounted</t>
        </is>
      </c>
      <c r="B20" s="6" t="n">
        <v>25</v>
      </c>
      <c r="E20" s="6" t="n">
        <v>25</v>
      </c>
    </row>
    <row r="21">
      <c r="A21" s="4" t="inlineStr">
        <is>
          <t>Pending Litigation [Member] | Unfavorable Regulatory Action [Member]</t>
        </is>
      </c>
    </row>
    <row r="22">
      <c r="A22" s="3" t="inlineStr">
        <is>
          <t>Loss Contingencies [Line Items]</t>
        </is>
      </c>
    </row>
    <row r="23">
      <c r="A23" s="4" t="inlineStr">
        <is>
          <t>Loss Contingency, Alleged Patent Infringement, Number Of Facilities | facility</t>
        </is>
      </c>
      <c r="H23" s="5" t="n">
        <v>9</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Director [Member] - Methvin Company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Related Party Transaction, Other Revenues from Transactions with Related Party</t>
        </is>
      </c>
      <c r="B4" s="9" t="n">
        <v>23.2</v>
      </c>
      <c r="C4" s="9" t="n">
        <v>8.6</v>
      </c>
      <c r="D4" s="9" t="n">
        <v>51.6</v>
      </c>
      <c r="E4" s="9" t="n">
        <v>24.3</v>
      </c>
    </row>
    <row r="5">
      <c r="A5" s="4" t="inlineStr">
        <is>
          <t>Accounts Receivable, Related Parties, Current</t>
        </is>
      </c>
      <c r="B5" s="9" t="n">
        <v>2.3</v>
      </c>
      <c r="D5" s="9" t="n">
        <v>2.3</v>
      </c>
      <c r="F5" s="9" t="n">
        <v>3.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artners' Capital and Distributions (Narrative) (Details) - USD ($)</t>
        </is>
      </c>
      <c r="B1" s="2" t="inlineStr">
        <is>
          <t>Sep. 30, 2021</t>
        </is>
      </c>
      <c r="C1" s="2" t="inlineStr">
        <is>
          <t>Jan. 31, 2020</t>
        </is>
      </c>
    </row>
    <row r="2">
      <c r="A2" s="3" t="inlineStr">
        <is>
          <t>Partners' Capital [Abstract]</t>
        </is>
      </c>
    </row>
    <row r="3">
      <c r="A3" s="4" t="inlineStr">
        <is>
          <t>Stock Repurchase Program, Authorized Amount</t>
        </is>
      </c>
      <c r="B3" s="6" t="n">
        <v>750000000</v>
      </c>
      <c r="C3" s="6" t="n">
        <v>75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0" customWidth="1" min="2" max="2"/>
  </cols>
  <sheetData>
    <row r="1">
      <c r="A1" s="1" t="inlineStr">
        <is>
          <t>Partners' Capital and Distributions (Schedule of Capital Units) (Details)</t>
        </is>
      </c>
      <c r="B1" s="2" t="inlineStr">
        <is>
          <t>9 Months Ended</t>
        </is>
      </c>
    </row>
    <row r="2">
      <c r="B2" s="2" t="inlineStr">
        <is>
          <t>Sep. 30, 2021shares</t>
        </is>
      </c>
    </row>
    <row r="3">
      <c r="A3" s="3" t="inlineStr">
        <is>
          <t>Increase (Decrease) in Partners' Capital [Roll Forward]</t>
        </is>
      </c>
    </row>
    <row r="4">
      <c r="A4" s="4" t="inlineStr">
        <is>
          <t>Limited partner units outstanding, beginning balance (in shares)</t>
        </is>
      </c>
      <c r="B4" s="5" t="n">
        <v>223119811</v>
      </c>
    </row>
    <row r="5">
      <c r="A5" s="4" t="inlineStr">
        <is>
          <t>Stock Repurchased During Period, Shares</t>
        </is>
      </c>
      <c r="B5" s="5" t="n">
        <v>-9837580</v>
      </c>
    </row>
    <row r="6">
      <c r="A6" s="4" t="inlineStr">
        <is>
          <t>Limited partner units outstanding, ending balance (in shares)</t>
        </is>
      </c>
      <c r="B6" s="5" t="n">
        <v>213445238</v>
      </c>
    </row>
    <row r="7">
      <c r="A7" s="4" t="inlineStr">
        <is>
          <t>Management [Member]</t>
        </is>
      </c>
    </row>
    <row r="8">
      <c r="A8" s="3" t="inlineStr">
        <is>
          <t>Increase (Decrease) in Partners' Capital [Roll Forward]</t>
        </is>
      </c>
    </row>
    <row r="9">
      <c r="A9" s="4" t="inlineStr">
        <is>
          <t>During 2021–Other (in shares)</t>
        </is>
      </c>
      <c r="B9" s="5" t="n">
        <v>150435</v>
      </c>
    </row>
    <row r="10">
      <c r="A10" s="4" t="inlineStr">
        <is>
          <t>Director [Member]</t>
        </is>
      </c>
    </row>
    <row r="11">
      <c r="A11" s="3" t="inlineStr">
        <is>
          <t>Increase (Decrease) in Partners' Capital [Roll Forward]</t>
        </is>
      </c>
    </row>
    <row r="12">
      <c r="A12" s="4" t="inlineStr">
        <is>
          <t>During 2021–Other (in shares)</t>
        </is>
      </c>
      <c r="B12" s="5" t="n">
        <v>1257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Partners' Capital and Distributions (Schedule Of Distributions) (Details) - USD ($) $ / shares in Units, $ in Thousands</t>
        </is>
      </c>
      <c r="B1" s="2" t="inlineStr">
        <is>
          <t>Nov. 12, 2021</t>
        </is>
      </c>
      <c r="C1" s="2" t="inlineStr">
        <is>
          <t>Aug. 13, 2021</t>
        </is>
      </c>
      <c r="D1" s="2" t="inlineStr">
        <is>
          <t>May 14, 2021</t>
        </is>
      </c>
      <c r="E1" s="2" t="inlineStr">
        <is>
          <t>Feb. 12, 2021</t>
        </is>
      </c>
      <c r="F1" s="2" t="inlineStr">
        <is>
          <t>Nov. 13, 2020</t>
        </is>
      </c>
      <c r="G1" s="2" t="inlineStr">
        <is>
          <t>Aug. 14, 2020</t>
        </is>
      </c>
      <c r="H1" s="2" t="inlineStr">
        <is>
          <t>May 15, 2020</t>
        </is>
      </c>
      <c r="I1" s="2" t="inlineStr">
        <is>
          <t>Feb. 14, 2020</t>
        </is>
      </c>
      <c r="J1" s="2" t="inlineStr">
        <is>
          <t>Sep. 30, 2021</t>
        </is>
      </c>
      <c r="K1" s="2" t="inlineStr">
        <is>
          <t>Sep. 30, 2020</t>
        </is>
      </c>
      <c r="L1" s="2" t="inlineStr">
        <is>
          <t>Dec. 31, 2021</t>
        </is>
      </c>
      <c r="M1" s="2" t="inlineStr">
        <is>
          <t>Dec. 31, 2020</t>
        </is>
      </c>
    </row>
    <row r="2">
      <c r="A2" s="3" t="inlineStr">
        <is>
          <t>Distribution Made to Limited Partner [Line Items]</t>
        </is>
      </c>
    </row>
    <row r="3">
      <c r="A3" s="4" t="inlineStr">
        <is>
          <t>Cash distribution per unit (in dollars per share)</t>
        </is>
      </c>
      <c r="C3" s="11" t="n">
        <v>1.0275</v>
      </c>
      <c r="D3" s="11" t="n">
        <v>1.0275</v>
      </c>
      <c r="E3" s="11" t="n">
        <v>1.0275</v>
      </c>
      <c r="F3" s="11" t="n">
        <v>1.0275</v>
      </c>
      <c r="G3" s="11" t="n">
        <v>1.0275</v>
      </c>
      <c r="H3" s="11" t="n">
        <v>1.0275</v>
      </c>
      <c r="I3" s="11" t="n">
        <v>1.0275</v>
      </c>
      <c r="J3" s="11" t="n">
        <v>3.0825</v>
      </c>
      <c r="K3" s="11" t="n">
        <v>3.0825</v>
      </c>
      <c r="M3" s="11" t="n">
        <v>4.11</v>
      </c>
    </row>
    <row r="4">
      <c r="A4" s="4" t="inlineStr">
        <is>
          <t>Total Cash Distribution to Limited Partners</t>
        </is>
      </c>
      <c r="C4" s="6" t="n">
        <v>226633</v>
      </c>
      <c r="D4" s="6" t="n">
        <v>228962</v>
      </c>
      <c r="E4" s="6" t="n">
        <v>229423</v>
      </c>
      <c r="F4" s="6" t="n">
        <v>229853</v>
      </c>
      <c r="G4" s="6" t="n">
        <v>231245</v>
      </c>
      <c r="H4" s="6" t="n">
        <v>231245</v>
      </c>
      <c r="I4" s="6" t="n">
        <v>234774</v>
      </c>
      <c r="J4" s="6" t="n">
        <v>685018</v>
      </c>
      <c r="K4" s="6" t="n">
        <v>697264</v>
      </c>
      <c r="M4" s="6" t="n">
        <v>927117</v>
      </c>
    </row>
    <row r="5">
      <c r="A5" s="4" t="inlineStr">
        <is>
          <t>Scenario, Forecast</t>
        </is>
      </c>
    </row>
    <row r="6">
      <c r="A6" s="3" t="inlineStr">
        <is>
          <t>Distribution Made to Limited Partner [Line Items]</t>
        </is>
      </c>
    </row>
    <row r="7">
      <c r="A7" s="4" t="inlineStr">
        <is>
          <t>Cash distribution per unit (in dollars per share)</t>
        </is>
      </c>
      <c r="B7" s="11" t="n">
        <v>1.0375</v>
      </c>
      <c r="L7" s="11" t="n">
        <v>4.12</v>
      </c>
    </row>
    <row r="8">
      <c r="A8" s="4" t="inlineStr">
        <is>
          <t>Total Cash Distribution to Limited Partners</t>
        </is>
      </c>
      <c r="B8" s="6" t="n">
        <v>221449</v>
      </c>
      <c r="L8" s="6" t="n">
        <v>9064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Subsequent Events (Details) - USD ($)</t>
        </is>
      </c>
      <c r="B1" s="2" t="inlineStr">
        <is>
          <t>1 Months Ended</t>
        </is>
      </c>
    </row>
    <row r="2">
      <c r="B2" s="2" t="inlineStr">
        <is>
          <t>Oct. 31, 2021</t>
        </is>
      </c>
      <c r="C2" s="2" t="inlineStr">
        <is>
          <t>Dec. 31, 2021</t>
        </is>
      </c>
      <c r="D2" s="2" t="inlineStr">
        <is>
          <t>Nov. 12, 2021</t>
        </is>
      </c>
      <c r="E2" s="2" t="inlineStr">
        <is>
          <t>Sep. 30, 2021</t>
        </is>
      </c>
      <c r="F2" s="2" t="inlineStr">
        <is>
          <t>Aug. 13, 2021</t>
        </is>
      </c>
      <c r="G2" s="2" t="inlineStr">
        <is>
          <t>May 14, 2021</t>
        </is>
      </c>
      <c r="H2" s="2" t="inlineStr">
        <is>
          <t>Feb. 12, 2021</t>
        </is>
      </c>
      <c r="I2" s="2" t="inlineStr">
        <is>
          <t>Dec. 31, 2020</t>
        </is>
      </c>
      <c r="J2" s="2" t="inlineStr">
        <is>
          <t>Nov. 13, 2020</t>
        </is>
      </c>
      <c r="K2" s="2" t="inlineStr">
        <is>
          <t>Sep. 30, 2020</t>
        </is>
      </c>
      <c r="L2" s="2" t="inlineStr">
        <is>
          <t>Aug. 14, 2020</t>
        </is>
      </c>
      <c r="M2" s="2" t="inlineStr">
        <is>
          <t>May 15, 2020</t>
        </is>
      </c>
      <c r="N2" s="2" t="inlineStr">
        <is>
          <t>Feb. 14, 2020</t>
        </is>
      </c>
      <c r="O2" s="2" t="inlineStr">
        <is>
          <t>Jan. 31, 2020</t>
        </is>
      </c>
    </row>
    <row r="3">
      <c r="A3" s="3" t="inlineStr">
        <is>
          <t>Subsequent Event [Line Items]</t>
        </is>
      </c>
    </row>
    <row r="4">
      <c r="A4" s="4" t="inlineStr">
        <is>
          <t>Cash distribution per unit (in dollars per share)</t>
        </is>
      </c>
      <c r="E4" s="11" t="n">
        <v>3.0825</v>
      </c>
      <c r="F4" s="11" t="n">
        <v>1.0275</v>
      </c>
      <c r="G4" s="11" t="n">
        <v>1.0275</v>
      </c>
      <c r="H4" s="11" t="n">
        <v>1.0275</v>
      </c>
      <c r="I4" s="11" t="n">
        <v>4.11</v>
      </c>
      <c r="J4" s="11" t="n">
        <v>1.0275</v>
      </c>
      <c r="K4" s="11" t="n">
        <v>3.0825</v>
      </c>
      <c r="L4" s="11" t="n">
        <v>1.0275</v>
      </c>
      <c r="M4" s="11" t="n">
        <v>1.0275</v>
      </c>
      <c r="N4" s="11" t="n">
        <v>1.0275</v>
      </c>
    </row>
    <row r="5">
      <c r="A5" s="4" t="inlineStr">
        <is>
          <t>Stock Repurchase Program, Authorized Amount</t>
        </is>
      </c>
      <c r="E5" s="6" t="n">
        <v>750000000</v>
      </c>
      <c r="O5" s="6" t="n">
        <v>750000000</v>
      </c>
    </row>
    <row r="6">
      <c r="A6" s="4" t="inlineStr">
        <is>
          <t>Scenario, Forecast</t>
        </is>
      </c>
    </row>
    <row r="7">
      <c r="A7" s="3" t="inlineStr">
        <is>
          <t>Subsequent Event [Line Items]</t>
        </is>
      </c>
    </row>
    <row r="8">
      <c r="A8" s="4" t="inlineStr">
        <is>
          <t>Cash distribution per unit (in dollars per share)</t>
        </is>
      </c>
      <c r="C8" s="11" t="n">
        <v>4.12</v>
      </c>
      <c r="D8" s="11" t="n">
        <v>1.0375</v>
      </c>
    </row>
    <row r="9">
      <c r="A9" s="4" t="inlineStr">
        <is>
          <t>Subsequent Event</t>
        </is>
      </c>
    </row>
    <row r="10">
      <c r="A10" s="3" t="inlineStr">
        <is>
          <t>Subsequent Event [Line Items]</t>
        </is>
      </c>
    </row>
    <row r="11">
      <c r="A11" s="4" t="inlineStr">
        <is>
          <t>Stock Repurchase Program, Authorized Amount</t>
        </is>
      </c>
      <c r="C11" s="6" t="n">
        <v>1500000000</v>
      </c>
    </row>
    <row r="12">
      <c r="A12" s="4" t="inlineStr">
        <is>
          <t>Stock Repurchase Program, Additional Authorized Amount</t>
        </is>
      </c>
      <c r="B12" s="6" t="n">
        <v>750000000</v>
      </c>
    </row>
    <row r="13">
      <c r="A13" s="4" t="inlineStr">
        <is>
          <t>Subsequent Event | Scenario, Forecast</t>
        </is>
      </c>
    </row>
    <row r="14">
      <c r="A14" s="3" t="inlineStr">
        <is>
          <t>Subsequent Event [Line Items]</t>
        </is>
      </c>
    </row>
    <row r="15">
      <c r="A15" s="4" t="inlineStr">
        <is>
          <t>Cash distribution per unit (in dollars per share)</t>
        </is>
      </c>
      <c r="D15" s="11" t="n">
        <v>1.03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13" customWidth="1" min="2" max="2"/>
    <col width="19" customWidth="1" min="3" max="3"/>
    <col width="37" customWidth="1" min="4" max="4"/>
  </cols>
  <sheetData>
    <row r="1">
      <c r="A1" s="1" t="inlineStr">
        <is>
          <t>Consolidated Statement of Partners' Capital Statement - USD ($) $ in Thousands</t>
        </is>
      </c>
      <c r="B1" s="2" t="inlineStr">
        <is>
          <t>Total</t>
        </is>
      </c>
      <c r="C1" s="2" t="inlineStr">
        <is>
          <t>Common Unitholders</t>
        </is>
      </c>
      <c r="D1" s="2" t="inlineStr">
        <is>
          <t>Accumulated Other Comprehensive Loss</t>
        </is>
      </c>
    </row>
    <row r="2">
      <c r="A2" s="4" t="inlineStr">
        <is>
          <t>Beginning balance at Dec. 31, 2019</t>
        </is>
      </c>
      <c r="B2" s="6" t="n">
        <v>2715028</v>
      </c>
      <c r="C2" s="6" t="n">
        <v>2877105</v>
      </c>
      <c r="D2" s="6" t="n">
        <v>-162077</v>
      </c>
    </row>
    <row r="3">
      <c r="A3" s="3" t="inlineStr">
        <is>
          <t>Comprehensive income:</t>
        </is>
      </c>
    </row>
    <row r="4">
      <c r="A4" s="4" t="inlineStr">
        <is>
          <t>Net income</t>
        </is>
      </c>
      <c r="B4" s="5" t="n">
        <v>633045</v>
      </c>
      <c r="C4" s="5" t="n">
        <v>633045</v>
      </c>
    </row>
    <row r="5">
      <c r="A5" s="4" t="inlineStr">
        <is>
          <t>Total other comprehensive income (loss)</t>
        </is>
      </c>
      <c r="B5" s="5" t="n">
        <v>-1227</v>
      </c>
      <c r="D5" s="5" t="n">
        <v>-1227</v>
      </c>
    </row>
    <row r="6">
      <c r="A6" s="4" t="inlineStr">
        <is>
          <t>Comprehensive income</t>
        </is>
      </c>
      <c r="B6" s="5" t="n">
        <v>631818</v>
      </c>
      <c r="C6" s="5" t="n">
        <v>633045</v>
      </c>
      <c r="D6" s="5" t="n">
        <v>-1227</v>
      </c>
    </row>
    <row r="7">
      <c r="A7" s="4" t="inlineStr">
        <is>
          <t>Distributions</t>
        </is>
      </c>
      <c r="B7" s="5" t="n">
        <v>-697264</v>
      </c>
      <c r="C7" s="5" t="n">
        <v>-697264</v>
      </c>
    </row>
    <row r="8">
      <c r="A8" s="4" t="inlineStr">
        <is>
          <t>Equity-based incentive compensation expense</t>
        </is>
      </c>
      <c r="B8" s="5" t="n">
        <v>5580</v>
      </c>
      <c r="C8" s="5" t="n">
        <v>5580</v>
      </c>
    </row>
    <row r="9">
      <c r="A9" s="4" t="inlineStr">
        <is>
          <t>Repurchases of common units</t>
        </is>
      </c>
      <c r="B9" s="5" t="n">
        <v>-251950</v>
      </c>
      <c r="C9" s="5" t="n">
        <v>-251950</v>
      </c>
    </row>
    <row r="10">
      <c r="A10" s="4" t="inlineStr">
        <is>
          <t>Issuance of common units in settlement of equity-based incentive plan awards</t>
        </is>
      </c>
      <c r="B10" s="5" t="n">
        <v>600</v>
      </c>
      <c r="C10" s="5" t="n">
        <v>600</v>
      </c>
    </row>
    <row r="11">
      <c r="A11" s="4" t="inlineStr">
        <is>
          <t>Payments associated with settlement of equity-based incentive compensation</t>
        </is>
      </c>
      <c r="B11" s="5" t="n">
        <v>-14700</v>
      </c>
      <c r="C11" s="5" t="n">
        <v>-14700</v>
      </c>
    </row>
    <row r="12">
      <c r="A12" s="4" t="inlineStr">
        <is>
          <t>Other</t>
        </is>
      </c>
      <c r="B12" s="5" t="n">
        <v>-668</v>
      </c>
      <c r="C12" s="5" t="n">
        <v>-668</v>
      </c>
    </row>
    <row r="13">
      <c r="A13" s="4" t="inlineStr">
        <is>
          <t>Ending balance at Sep. 30, 2020</t>
        </is>
      </c>
      <c r="B13" s="5" t="n">
        <v>2388444</v>
      </c>
      <c r="C13" s="5" t="n">
        <v>2551748</v>
      </c>
      <c r="D13" s="5" t="n">
        <v>-163304</v>
      </c>
    </row>
    <row r="14">
      <c r="A14" s="4" t="inlineStr">
        <is>
          <t>Beginning balance at Jun. 30, 2020</t>
        </is>
      </c>
      <c r="B14" s="5" t="n">
        <v>2454738</v>
      </c>
      <c r="C14" s="5" t="n">
        <v>2620365</v>
      </c>
      <c r="D14" s="5" t="n">
        <v>-165627</v>
      </c>
    </row>
    <row r="15">
      <c r="A15" s="3" t="inlineStr">
        <is>
          <t>Comprehensive income:</t>
        </is>
      </c>
    </row>
    <row r="16">
      <c r="A16" s="4" t="inlineStr">
        <is>
          <t>Net income</t>
        </is>
      </c>
      <c r="B16" s="5" t="n">
        <v>211638</v>
      </c>
      <c r="C16" s="5" t="n">
        <v>211638</v>
      </c>
    </row>
    <row r="17">
      <c r="A17" s="4" t="inlineStr">
        <is>
          <t>Total other comprehensive income (loss)</t>
        </is>
      </c>
      <c r="B17" s="5" t="n">
        <v>2323</v>
      </c>
      <c r="D17" s="5" t="n">
        <v>2323</v>
      </c>
    </row>
    <row r="18">
      <c r="A18" s="4" t="inlineStr">
        <is>
          <t>Comprehensive income</t>
        </is>
      </c>
      <c r="B18" s="5" t="n">
        <v>213961</v>
      </c>
      <c r="C18" s="5" t="n">
        <v>211638</v>
      </c>
      <c r="D18" s="5" t="n">
        <v>2323</v>
      </c>
    </row>
    <row r="19">
      <c r="A19" s="4" t="inlineStr">
        <is>
          <t>Distributions</t>
        </is>
      </c>
      <c r="B19" s="5" t="n">
        <v>-231245</v>
      </c>
      <c r="C19" s="5" t="n">
        <v>-231245</v>
      </c>
    </row>
    <row r="20">
      <c r="A20" s="4" t="inlineStr">
        <is>
          <t>Equity-based incentive compensation expense</t>
        </is>
      </c>
      <c r="B20" s="5" t="n">
        <v>1169</v>
      </c>
      <c r="C20" s="5" t="n">
        <v>1169</v>
      </c>
    </row>
    <row r="21">
      <c r="A21" s="4" t="inlineStr">
        <is>
          <t>Repurchases of common units</t>
        </is>
      </c>
      <c r="B21" s="5" t="n">
        <v>-49968</v>
      </c>
      <c r="C21" s="5" t="n">
        <v>-49968</v>
      </c>
    </row>
    <row r="22">
      <c r="A22" s="4" t="inlineStr">
        <is>
          <t>Other</t>
        </is>
      </c>
      <c r="B22" s="5" t="n">
        <v>-211</v>
      </c>
      <c r="C22" s="5" t="n">
        <v>-211</v>
      </c>
    </row>
    <row r="23">
      <c r="A23" s="4" t="inlineStr">
        <is>
          <t>Ending balance at Sep. 30, 2020</t>
        </is>
      </c>
      <c r="B23" s="5" t="n">
        <v>2388444</v>
      </c>
      <c r="C23" s="5" t="n">
        <v>2551748</v>
      </c>
      <c r="D23" s="5" t="n">
        <v>-163304</v>
      </c>
    </row>
    <row r="24">
      <c r="A24" s="4" t="inlineStr">
        <is>
          <t>Beginning balance at Dec. 31, 2020</t>
        </is>
      </c>
      <c r="B24" s="5" t="n">
        <v>2303806</v>
      </c>
      <c r="C24" s="5" t="n">
        <v>2486996</v>
      </c>
      <c r="D24" s="5" t="n">
        <v>-183190</v>
      </c>
    </row>
    <row r="25">
      <c r="A25" s="3" t="inlineStr">
        <is>
          <t>Comprehensive income:</t>
        </is>
      </c>
    </row>
    <row r="26">
      <c r="A26" s="4" t="inlineStr">
        <is>
          <t>Net income</t>
        </is>
      </c>
      <c r="B26" s="5" t="n">
        <v>738334</v>
      </c>
      <c r="C26" s="5" t="n">
        <v>738334</v>
      </c>
    </row>
    <row r="27">
      <c r="A27" s="4" t="inlineStr">
        <is>
          <t>Total other comprehensive income (loss)</t>
        </is>
      </c>
      <c r="B27" s="5" t="n">
        <v>20614</v>
      </c>
      <c r="D27" s="5" t="n">
        <v>20614</v>
      </c>
    </row>
    <row r="28">
      <c r="A28" s="4" t="inlineStr">
        <is>
          <t>Comprehensive income</t>
        </is>
      </c>
      <c r="B28" s="5" t="n">
        <v>758948</v>
      </c>
      <c r="C28" s="5" t="n">
        <v>738334</v>
      </c>
      <c r="D28" s="5" t="n">
        <v>20614</v>
      </c>
    </row>
    <row r="29">
      <c r="A29" s="4" t="inlineStr">
        <is>
          <t>Distributions</t>
        </is>
      </c>
      <c r="B29" s="5" t="n">
        <v>-685018</v>
      </c>
      <c r="C29" s="5" t="n">
        <v>-685018</v>
      </c>
    </row>
    <row r="30">
      <c r="A30" s="4" t="inlineStr">
        <is>
          <t>Equity-based incentive compensation expense</t>
        </is>
      </c>
      <c r="B30" s="5" t="n">
        <v>15686</v>
      </c>
      <c r="C30" s="5" t="n">
        <v>15686</v>
      </c>
    </row>
    <row r="31">
      <c r="A31" s="4" t="inlineStr">
        <is>
          <t>Repurchases of common units</t>
        </is>
      </c>
      <c r="B31" s="5" t="n">
        <v>-473059</v>
      </c>
      <c r="C31" s="5" t="n">
        <v>-473059</v>
      </c>
    </row>
    <row r="32">
      <c r="A32" s="4" t="inlineStr">
        <is>
          <t>Issuance of common units in settlement of equity-based incentive plan awards</t>
        </is>
      </c>
      <c r="B32" s="5" t="n">
        <v>520</v>
      </c>
      <c r="C32" s="5" t="n">
        <v>520</v>
      </c>
    </row>
    <row r="33">
      <c r="A33" s="4" t="inlineStr">
        <is>
          <t>Payments associated with settlement of equity-based incentive compensation</t>
        </is>
      </c>
      <c r="B33" s="5" t="n">
        <v>-6151</v>
      </c>
      <c r="C33" s="5" t="n">
        <v>-6151</v>
      </c>
    </row>
    <row r="34">
      <c r="A34" s="4" t="inlineStr">
        <is>
          <t>Other</t>
        </is>
      </c>
      <c r="B34" s="5" t="n">
        <v>-779</v>
      </c>
      <c r="C34" s="5" t="n">
        <v>-779</v>
      </c>
    </row>
    <row r="35">
      <c r="A35" s="4" t="inlineStr">
        <is>
          <t>Ending balance at Sep. 30, 2021</t>
        </is>
      </c>
      <c r="B35" s="5" t="n">
        <v>1913953</v>
      </c>
      <c r="C35" s="5" t="n">
        <v>2076529</v>
      </c>
      <c r="D35" s="5" t="n">
        <v>-162576</v>
      </c>
    </row>
    <row r="36">
      <c r="A36" s="4" t="inlineStr">
        <is>
          <t>Beginning balance at Jun. 30, 2021</t>
        </is>
      </c>
      <c r="B36" s="5" t="n">
        <v>2285789</v>
      </c>
      <c r="C36" s="5" t="n">
        <v>2451939</v>
      </c>
      <c r="D36" s="5" t="n">
        <v>-166150</v>
      </c>
    </row>
    <row r="37">
      <c r="A37" s="3" t="inlineStr">
        <is>
          <t>Comprehensive income:</t>
        </is>
      </c>
    </row>
    <row r="38">
      <c r="A38" s="4" t="inlineStr">
        <is>
          <t>Net income</t>
        </is>
      </c>
      <c r="B38" s="5" t="n">
        <v>236599</v>
      </c>
      <c r="C38" s="5" t="n">
        <v>236599</v>
      </c>
    </row>
    <row r="39">
      <c r="A39" s="4" t="inlineStr">
        <is>
          <t>Total other comprehensive income (loss)</t>
        </is>
      </c>
      <c r="B39" s="5" t="n">
        <v>3574</v>
      </c>
      <c r="D39" s="5" t="n">
        <v>3574</v>
      </c>
    </row>
    <row r="40">
      <c r="A40" s="4" t="inlineStr">
        <is>
          <t>Comprehensive income</t>
        </is>
      </c>
      <c r="B40" s="5" t="n">
        <v>240173</v>
      </c>
      <c r="C40" s="5" t="n">
        <v>236599</v>
      </c>
      <c r="D40" s="5" t="n">
        <v>3574</v>
      </c>
    </row>
    <row r="41">
      <c r="A41" s="4" t="inlineStr">
        <is>
          <t>Distributions</t>
        </is>
      </c>
      <c r="B41" s="5" t="n">
        <v>-226633</v>
      </c>
      <c r="C41" s="5" t="n">
        <v>-226633</v>
      </c>
    </row>
    <row r="42">
      <c r="A42" s="4" t="inlineStr">
        <is>
          <t>Equity-based incentive compensation expense</t>
        </is>
      </c>
      <c r="B42" s="5" t="n">
        <v>5626</v>
      </c>
      <c r="C42" s="5" t="n">
        <v>5626</v>
      </c>
    </row>
    <row r="43">
      <c r="A43" s="4" t="inlineStr">
        <is>
          <t>Repurchases of common units</t>
        </is>
      </c>
      <c r="B43" s="5" t="n">
        <v>-390735</v>
      </c>
      <c r="C43" s="5" t="n">
        <v>-390735</v>
      </c>
    </row>
    <row r="44">
      <c r="A44" s="4" t="inlineStr">
        <is>
          <t>Other</t>
        </is>
      </c>
      <c r="B44" s="5" t="n">
        <v>-267</v>
      </c>
      <c r="C44" s="5" t="n">
        <v>-267</v>
      </c>
    </row>
    <row r="45">
      <c r="A45" s="4" t="inlineStr">
        <is>
          <t>Ending balance at Sep. 30, 2021</t>
        </is>
      </c>
      <c r="B45" s="6" t="n">
        <v>1913953</v>
      </c>
      <c r="C45" s="6" t="n">
        <v>2076529</v>
      </c>
      <c r="D45" s="6" t="n">
        <v>-1625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Description of Business and Basis of Presentation</t>
        </is>
      </c>
      <c r="B4" s="4" t="inlineStr">
        <is>
          <t>Organization, Description of Business and Basis of Presentation Organization Unless indicated otherwise, the terms “our,” “we,” “us” and similar language refer to Magellan Midstream Partners, L.P. together with its subsidiaries. Magellan Midstream Partners, L.P. is a Delaware limited partnership, and its common units are traded on the New York Stock Exchange under the ticker symbol “MMP.” Magellan GP, LLC, a wholly-owned Delaware limited liability company, serves as its general partner. Description of Business We are principally engaged in the transportation, storage and distribution of refined petroleum products and crude oil. As of September 30, 2021, our asset portfolio, excluding assets associated with discontinued operations, consisted of: • our refined products segment, comprised of our approximately 9,800-mile refined petroleum products pipeline system with 54 connected terminals and two marine storage terminals (one of which is owned through a joint venture); and • our crude oil segment, comprised of approximately 2,200 miles of crude oil pipelines, a condensate splitter and 37 million barrels of aggregate storage capacity, of which approximately 27 million barrels are used for contract storage. Approximately 1,000 miles of these pipelines, the condensate splitter and 30 million barrels of this storage capacity (including 24 million barrels used for contract storage) are wholly-owned, with the remainder owned through joint ventures. The following terms are commonly used in our industry to describe products that we transport, store, distribute or otherwise handle through our petroleum pipelines and terminals: • refined products are the output from crude oil refineries that are primarily used as fuels by consumers. Refined products include gasoline, diesel fuel, aviation fuel, kerosene and heating oil. Diesel fuel, kerosene and heating oil are also referred to as distillates; • transmix is a mixture that forms when different refined products are transported in pipelines. Transmix is fractionated and blended into usable refined products; • liquefied petroleum gases, or LPGs, are liquids produced as by-products of the crude oil refining process and in connection with natural gas production. LPGs include butane and propane; • blendstocks are products blended with refined products to change or enhance their characteristics such as increasing a gasoline’s octane or oxygen content. Blendstocks include alkylates, oxygenates and natural gasoline; • crude oil , which includes condensate, is a naturally occurring unrefined petroleum product recovered from underground that is used as feedstock by refineries, splitters and petrochemical facilities; and • renewable fuels , such as ethanol, biodiesel and renewable diesel, are fuels derived from living materials and typically blended with other refined products as required by government mandates. We use the term petroleum products to describe any, or a combination, of the above-noted products. Basis of Presentation In the opinion of management, our accompanying consolidated financial statements which are unaudited, except for the consolidated balance sheet as of December 31, 2020, which is derived from our audited financial statements, include all normal and recurring adjustments necessary to present fairly our financial position as of September 30, 2021, the results of operations for the three and nine months ended September 30, 2020 and 2021 and cash flows for the nine months ended September 30, 2020 and 2021. The results of operations for the nine months ended September 30, 2021 are not necessarily indicative of the results to be expected for the full year ending December 31, 2021 for several reasons. Profits from our gas liquids blending activities are realized largely during the first and fourth quarters of each year. Additionally, gasoline demand, which drives transportation volumes and revenues on our refined products pipeline system, generally trends higher during the summer driving months. Further, the volatility of commodity prices impacts the profits from our commodity activities and the volume of petroleum products we transport on our pipelines. Pursuant to the rules and regulations of the Securities and Exchange Commission, the financial statements in this report have been prepared in accordance with generally accepted accounting principles (“GAAP”) in the U.S. for interim financial information. Accordingly, they do not include all of the information and footnotes required by GAAP for complete financial statements. These financial statements should be read in conjunction with the audited consolidated financial statements and notes thereto included in our Annual Report on Form 10-K for the year ended December 31, 2020. Discontinued Operations In June 2021, we entered into an agreement to sell our independent terminals network comprised of 26 refined petroleum products terminals with approximately six million barrels of storage located primarily in the southeastern United States. The sale is expected to close upon the receipt of required regulatory approvals. The related results of operations, financial position and cash flows have been classified as discontinued operations for all periods presented. See Note 2 - Discontinued Operations and Assets Held for Sale for further details. Unless indicated otherwise, the information in the Notes to Consolidated Financial Statements relates to continuing operations. Reclassifications Certain prior period amounts have been reclassified to conform with the current period’s presentation, including amounts related to our discontinued operations. 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New Accounting Pronouncements We evaluate Accounting Standards Updates issued by the Financial Accounting Standards Board on an ongoing basis. There are no new accounting pronouncements that we anticipate will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Assets Held for Sale</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 Disclosure</t>
        </is>
      </c>
      <c r="B4" s="4" t="inlineStr">
        <is>
          <t xml:space="preserve">Discontinued Operations and Assets Held for Sale On June 10, 2021, we announced an agreement to sell our independent terminals network comprised of 26 refined petroleum products terminals with approximately six million barrels of storage located primarily in the southeastern U.S. to Buckeye Partners, L.P. (“Buckeye”) for $435 million. The sale is expected to close upon the receipt of required regulatory approvals. The related results of operations, which were previously included in our refined products segment, have been classified as discontinued operations. Summarized Results of Discontinued Operations The following table provides the summarized results that have been reclassified from continuing operations to discontinued operations on the consolidated statements of income (in thousands): Three Months Ended September 30, Nine Months Ended September 30, 2020 2021 2020 2021 Transportation and terminals revenue $ 13,591 $ 13,119 $ 38,524 $ 39,946 Product sales revenue 8,225 14,550 38,715 59,141 Total revenue 21,816 27,669 77,239 99,087 Costs and expenses: Operating 4,266 2,814 11,495 10,070 Cost of product sales 6,744 8,846 30,948 40,620 Depreciation, amortization and impairment 3,383 57 10,670 7,059 General and administrative 519 643 1,612 1,900 Total costs and expenses 14,912 12,360 54,725 59,649 Income from discontinued operations $ 6,904 $ 15,309 $ 22,514 $ 39,438 Summarized Assets and Liabilities of Discontinued Operations The following table provides the summarized assets and liabilities classified as held for sale on the consolidated balance sheets (in thousands): December 31, 2020 September 30, Assets: Trade accounts receivable $ 5,568 $ 7,013 Inventory 9,185 12,641 Net property, plant and equipment 274,857 269,468 Goodwill 2,709 2,709 Other assets 306 7,473 Total assets classified as held for sale $ 292,625 $ 299,304 Liabilities: Accounts payable $ 2,034 $ 4,087 Accrued product liabilities 3,986 7,123 Other liabilities 3,911 4,306 Total liabilities classified as held for sale $ 9,931 $ 15,5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9:48:07Z</dcterms:created>
  <dcterms:modified xmlns:dcterms="http://purl.org/dc/terms/" xmlns:xsi="http://www.w3.org/2001/XMLSchema-instance" xsi:type="dcterms:W3CDTF">2021-11-02T19:48:07Z</dcterms:modified>
</cp:coreProperties>
</file>